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VAILABLE-FOR-SALE MARKETABLE 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OTHER RECEIVABLES AND PREPAID E"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OTHER PAYABLES AND ACCRUED EXPE"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TAXES ON INCOME" sheetId="21" state="visible" r:id="rId21"/>
    <sheet xmlns:r="http://schemas.openxmlformats.org/officeDocument/2006/relationships" name="GEOGRAPHIC INFORMATION" sheetId="22" state="visible" r:id="rId22"/>
    <sheet xmlns:r="http://schemas.openxmlformats.org/officeDocument/2006/relationships" name="FINANCIAL INCOME (EXPENSES), NE" sheetId="23" state="visible" r:id="rId23"/>
    <sheet xmlns:r="http://schemas.openxmlformats.org/officeDocument/2006/relationships" name="EARNINGS PER SHARE"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GENERAL (Tables)" sheetId="27" state="visible" r:id="rId27"/>
    <sheet xmlns:r="http://schemas.openxmlformats.org/officeDocument/2006/relationships" name="SIGNIFICANT ACCOUNTING POLICI_3" sheetId="28" state="visible" r:id="rId28"/>
    <sheet xmlns:r="http://schemas.openxmlformats.org/officeDocument/2006/relationships" name="AVAILABLE-FOR-SALE MARKETABLE_2"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OTHER RECEIVABLES AND PREPAID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OTHER PAYABLES AND ACCRUED EX_2" sheetId="36" state="visible" r:id="rId36"/>
    <sheet xmlns:r="http://schemas.openxmlformats.org/officeDocument/2006/relationships" name="COMMITMENTS AND CONTINGENT LI_2" sheetId="37" state="visible" r:id="rId37"/>
    <sheet xmlns:r="http://schemas.openxmlformats.org/officeDocument/2006/relationships" name="SHAREHOLDERS' EQUITY (Tables)" sheetId="38" state="visible" r:id="rId38"/>
    <sheet xmlns:r="http://schemas.openxmlformats.org/officeDocument/2006/relationships" name="TAXES ON INCOME (Tables)" sheetId="39" state="visible" r:id="rId39"/>
    <sheet xmlns:r="http://schemas.openxmlformats.org/officeDocument/2006/relationships" name="GEOGRAPHIC INFORMATION (Tables)" sheetId="40" state="visible" r:id="rId40"/>
    <sheet xmlns:r="http://schemas.openxmlformats.org/officeDocument/2006/relationships" name="FINANCIAL INCOME (EXPENSES), _2" sheetId="41" state="visible" r:id="rId41"/>
    <sheet xmlns:r="http://schemas.openxmlformats.org/officeDocument/2006/relationships" name="EARNINGS PER SHARE (Tables)" sheetId="42" state="visible" r:id="rId42"/>
    <sheet xmlns:r="http://schemas.openxmlformats.org/officeDocument/2006/relationships" name="GENERAL (Narrative) (Details)" sheetId="43" state="visible" r:id="rId43"/>
    <sheet xmlns:r="http://schemas.openxmlformats.org/officeDocument/2006/relationships" name="GENERAL (Schedule of Estimated "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AVAILABLE-FOR-SALE MARKETABLE_3" sheetId="51" state="visible" r:id="rId51"/>
    <sheet xmlns:r="http://schemas.openxmlformats.org/officeDocument/2006/relationships" name="FAIR VALUE MEASUREMENTS (Schedu" sheetId="52" state="visible" r:id="rId52"/>
    <sheet xmlns:r="http://schemas.openxmlformats.org/officeDocument/2006/relationships" name="FAIR VALUE MEASUREMENTS (Sche_2" sheetId="53" state="visible" r:id="rId53"/>
    <sheet xmlns:r="http://schemas.openxmlformats.org/officeDocument/2006/relationships" name="DERIVATIVE INSTRUMENTS (Narrati" sheetId="54" state="visible" r:id="rId54"/>
    <sheet xmlns:r="http://schemas.openxmlformats.org/officeDocument/2006/relationships" name="DERIVATIVE INSTRUMENTS (Schedul" sheetId="55" state="visible" r:id="rId55"/>
    <sheet xmlns:r="http://schemas.openxmlformats.org/officeDocument/2006/relationships" name="DERIVATIVE INSTRUMENTS (Sched_2" sheetId="56" state="visible" r:id="rId56"/>
    <sheet xmlns:r="http://schemas.openxmlformats.org/officeDocument/2006/relationships" name="OTHER RECEIVABLES AND PREPAID_3" sheetId="57" state="visible" r:id="rId57"/>
    <sheet xmlns:r="http://schemas.openxmlformats.org/officeDocument/2006/relationships" name="INVENTORIES (Details)" sheetId="58" state="visible" r:id="rId58"/>
    <sheet xmlns:r="http://schemas.openxmlformats.org/officeDocument/2006/relationships" name="PROPERTY AND EQUIPMENT, NET (De" sheetId="59" state="visible" r:id="rId59"/>
    <sheet xmlns:r="http://schemas.openxmlformats.org/officeDocument/2006/relationships" name="INTANGIBLE ASSETS, NET (Narrati" sheetId="60" state="visible" r:id="rId60"/>
    <sheet xmlns:r="http://schemas.openxmlformats.org/officeDocument/2006/relationships" name="INTANGIBLE ASSETS, NET (Schedul" sheetId="61" state="visible" r:id="rId61"/>
    <sheet xmlns:r="http://schemas.openxmlformats.org/officeDocument/2006/relationships" name="INTANGIBLE ASSETS, NET (Sched_2" sheetId="62" state="visible" r:id="rId62"/>
    <sheet xmlns:r="http://schemas.openxmlformats.org/officeDocument/2006/relationships" name="OTHER PAYABLES AND ACCRUED EX_3" sheetId="63" state="visible" r:id="rId63"/>
    <sheet xmlns:r="http://schemas.openxmlformats.org/officeDocument/2006/relationships" name="COMMITMENTS AND CONTINGENT LI_3" sheetId="64" state="visible" r:id="rId64"/>
    <sheet xmlns:r="http://schemas.openxmlformats.org/officeDocument/2006/relationships" name="COMMITMENTS AND CONTINGENT LI_4" sheetId="65" state="visible" r:id="rId65"/>
    <sheet xmlns:r="http://schemas.openxmlformats.org/officeDocument/2006/relationships" name="COMMITMENTS AND CONTINGENT LI_5" sheetId="66" state="visible" r:id="rId66"/>
    <sheet xmlns:r="http://schemas.openxmlformats.org/officeDocument/2006/relationships" name="SHAREHOLDERS' EQUITY (Narrative" sheetId="67" state="visible" r:id="rId67"/>
    <sheet xmlns:r="http://schemas.openxmlformats.org/officeDocument/2006/relationships" name="SHAREHOLDERS' EQUITY (Schedule " sheetId="68" state="visible" r:id="rId68"/>
    <sheet xmlns:r="http://schemas.openxmlformats.org/officeDocument/2006/relationships" name="SHAREHOLDERS' EQUITY (Schedul_2" sheetId="69" state="visible" r:id="rId69"/>
    <sheet xmlns:r="http://schemas.openxmlformats.org/officeDocument/2006/relationships" name="SHAREHOLDERS' EQUITY (Summary o" sheetId="70" state="visible" r:id="rId70"/>
    <sheet xmlns:r="http://schemas.openxmlformats.org/officeDocument/2006/relationships" name="TAXES ON INCOME (Narrative) (De" sheetId="71" state="visible" r:id="rId71"/>
    <sheet xmlns:r="http://schemas.openxmlformats.org/officeDocument/2006/relationships" name="TAXES ON INCOME (Schedule of Pr" sheetId="72" state="visible" r:id="rId72"/>
    <sheet xmlns:r="http://schemas.openxmlformats.org/officeDocument/2006/relationships" name="TAXES ON INCOME (Schedule of th" sheetId="73" state="visible" r:id="rId73"/>
    <sheet xmlns:r="http://schemas.openxmlformats.org/officeDocument/2006/relationships" name="TAXES ON INCOME (Schedule of In" sheetId="74" state="visible" r:id="rId74"/>
    <sheet xmlns:r="http://schemas.openxmlformats.org/officeDocument/2006/relationships" name="TAXES ON INCOME (Schedule of De" sheetId="75" state="visible" r:id="rId75"/>
    <sheet xmlns:r="http://schemas.openxmlformats.org/officeDocument/2006/relationships" name="GEOGRAPHIC INFORMATION (Schedul" sheetId="76" state="visible" r:id="rId76"/>
    <sheet xmlns:r="http://schemas.openxmlformats.org/officeDocument/2006/relationships" name="GEOGRAPHIC INFORMATION (Sched_2" sheetId="77" state="visible" r:id="rId77"/>
    <sheet xmlns:r="http://schemas.openxmlformats.org/officeDocument/2006/relationships" name="GEOGRAPHIC INFORMATION (Sched_3" sheetId="78" state="visible" r:id="rId78"/>
    <sheet xmlns:r="http://schemas.openxmlformats.org/officeDocument/2006/relationships" name="FINANCIAL INCOME (EXPENSES), _3" sheetId="79" state="visible" r:id="rId79"/>
    <sheet xmlns:r="http://schemas.openxmlformats.org/officeDocument/2006/relationships" name="EARNINGS PER SHARE (Schedule of"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12 Months Ended</t>
        </is>
      </c>
    </row>
    <row r="2">
      <c r="B2" s="2" t="inlineStr">
        <is>
          <t>Dec. 31, 2019shares</t>
        </is>
      </c>
    </row>
    <row r="3">
      <c r="A3" s="3" t="inlineStr">
        <is>
          <t>Document and Entity Information [Abstract]</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on Form 20-F/A (the “Amendment No. 1”) amends Allot Ltd.’s (the “Company”) Annual Report on Form 20-F for the fiscal year ended December 31, 2019 (the “Form 20-F”), as filed with the Securities and Exchange Commission on March 26, 2020, and is being filed solely to correct a typographical error in the date of the Report of Independent Registered Public Accounting Firm from March 26, 2019 to March 26, 2020.    Pursuant to Rule 12b-15 promulgated under the Securities Exchange Act of 1934, as amended, the Company has repeated the entire text of Item 8 and Item 18 of the Form 20-F in this Amendment No.1. There have been no changes to the text of such items other than the change in the date of the auditor’s report.    In addition, this Amendment No. 1 includes currently dated certifications by our Principal Executive Officer and Principal Financial Officer pursuant to Sections 302 and 906 of the Sarbanes-Oxley Act of 2002, attached as Exhibits 12.1, 12.2 and 13.1 hereto, and a currently dated consent of Kost Forer Gabbay &amp; Kasierer, attached as Exhibit 15.1 hereto.    Except as expressly set forth above, this Amendment No. 1 does not, and does not purport to, amend, update or restate the information in any other item of the Form 20-F or reflect any events that have occurred after the filing of the Form 20-F.</t>
        </is>
      </c>
    </row>
    <row r="7">
      <c r="A7" s="4" t="inlineStr">
        <is>
          <t>Document Period End Date</t>
        </is>
      </c>
      <c r="B7" s="4" t="inlineStr">
        <is>
          <t>Dec. 31,
		2019</t>
        </is>
      </c>
    </row>
    <row r="8">
      <c r="A8" s="4" t="inlineStr">
        <is>
          <t>Entity Registrant Name</t>
        </is>
      </c>
      <c r="B8" s="4" t="inlineStr">
        <is>
          <t>Allot Ltd.</t>
        </is>
      </c>
    </row>
    <row r="9">
      <c r="A9" s="4" t="inlineStr">
        <is>
          <t>Entity Central Index Key</t>
        </is>
      </c>
      <c r="B9" s="4" t="inlineStr">
        <is>
          <t>0001365767</t>
        </is>
      </c>
    </row>
    <row r="10">
      <c r="A10" s="4" t="inlineStr">
        <is>
          <t>Current Fiscal Year End Date</t>
        </is>
      </c>
      <c r="B10" s="4" t="inlineStr">
        <is>
          <t>--12-31</t>
        </is>
      </c>
    </row>
    <row r="11">
      <c r="A11" s="4" t="inlineStr">
        <is>
          <t>Document Fiscal Period Focus</t>
        </is>
      </c>
      <c r="B11" s="4" t="inlineStr">
        <is>
          <t>FY</t>
        </is>
      </c>
    </row>
    <row r="12">
      <c r="A12" s="4" t="inlineStr">
        <is>
          <t>Document Fiscal Year Focus</t>
        </is>
      </c>
      <c r="B12" s="4" t="inlineStr">
        <is>
          <t>2019</t>
        </is>
      </c>
    </row>
    <row r="13">
      <c r="A13" s="4" t="inlineStr">
        <is>
          <t>Entity Filer Category</t>
        </is>
      </c>
      <c r="B13" s="4" t="inlineStr">
        <is>
          <t>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Voluntary Filers</t>
        </is>
      </c>
      <c r="B16" s="4" t="inlineStr">
        <is>
          <t>No</t>
        </is>
      </c>
    </row>
    <row r="17">
      <c r="A17" s="4" t="inlineStr">
        <is>
          <t>Entity Common Stock, Shares Outstanding</t>
        </is>
      </c>
      <c r="B17" s="5" t="n">
        <v>34520728</v>
      </c>
    </row>
    <row r="18">
      <c r="A18" s="4" t="inlineStr">
        <is>
          <t>Entity Current Reporting Status</t>
        </is>
      </c>
      <c r="B18" s="4" t="inlineStr">
        <is>
          <t>Yes</t>
        </is>
      </c>
    </row>
    <row r="19">
      <c r="A19" s="4" t="inlineStr">
        <is>
          <t>Entity Well-known Seasoned Issuer</t>
        </is>
      </c>
      <c r="B19" s="4" t="inlineStr">
        <is>
          <t>No</t>
        </is>
      </c>
    </row>
    <row r="20">
      <c r="A20" s="4" t="inlineStr">
        <is>
          <t>Entity Interactive Data Current</t>
        </is>
      </c>
      <c r="B20" s="4" t="inlineStr">
        <is>
          <t>Yes</t>
        </is>
      </c>
    </row>
    <row r="21">
      <c r="A21" s="4" t="inlineStr">
        <is>
          <t>Entity Incorporation State Country Code</t>
        </is>
      </c>
      <c r="B21" s="4" t="inlineStr">
        <is>
          <t>IL</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3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NOTE 2:-
SIGNIFICANT ACCOUNTING POLICIES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majority of the revenues of the Company and its subsidiaries are generated in U.S. dollars ("dollar") or linked to the dollar. In addition, a major portion of the Company's
and certain of its subsidiaries' costs are incurred or determined in dollars. The Company's management believes that the dollar is the currency of the primary economic environment in which the Company and its subsidiaries operate. Thus, the
functional and reporting currency of the Company and its subsidiaries is the dollar.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 c. Principles of consolidation: The consolidated financial statements include the accounts of the Company and its subsidiaries. Intercompany balances and transactions have been eliminated upon consolidation. d. Cash and cash equivalents: The Company considers all unrestricted highly liquid investments which are readily convertible into cash, with a maturity of three months or less at the date of acquisition, to
be cash equivalents. e. Restricted deposits: The restricted deposits are held in favor of financial institutions in respect of fulfillment of forward contracts and operating obligations. As of December 31, 2019, a major
prepayment received from a client was classified as a restricted deposit due to the contractual terms with the client.
f.
Short-term bank deposits: Short-term bank deposits are deposits with maturities of more than three months but less than one year at the balance sheet date. The deposits are in dollars and bear interest
at an annual weighted average rate of 2.33% and 2.82% at December 31, 2019 and 2018, respectively. In connection with the Company's hedging transactions, the Company is required to maintain compensating deposits balances in the bank. Out of the
short-term bank deposits, a total of $2,500 is due to the hedging transactions as of December 31, 2019 and 2018. g.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comprehensive loss.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2019, 2018 and 2017, were not OTTI. h. Inventories: Inventories are stated at the lower of cost or net realizable value. Inventory write-offs are provided to cover risks arising primarily from end of life products and from
slow-moving items, technological obsolescence, and excess inventory. Inventory write-offs during the years ended December 31, 2019, 2018 and 2017 amounted to $ 629, $ 2,231 and $ 1,260, respectively, and were recorded in cost of revenues. Inventory write-off provision as of December 31, 2019 and 2018 amounted to $ 2,839 and $ 2,818, respectively. Inventory cost is determined using the weighted average cost method. i. Property and equipment, net: Property and equipment are stated at cost, net of accumulated depreciation. Depreciation is calculated by the straight-line method over the estimated useful lives of the assets
at the following annual rates:
%
Lab equipment
16 - 25
Computers and peripheral equipment
33
Office furniture
6
Leasehold improvements
Over the shorter of the term of the lease or the useful life of the asset
j.
Goodwill impairment: Goodwill represents the excess of the purchase price over the fair value of net assets of purchased businesses. Under Accounting Standards Codification No. 350,
"Intangibles-Goodwill and Other" ("ASC No. 350"), goodwill is not amortized, but rather subject to an annual impairment test, or more often if there are indicators of impairment present. In accordance with ASC No. 350 the Company performs an annual
impairment test at December 31 each year.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 Company operates in one operating segment, and this segment comprises its only reporting unit. The Company has performed an annual impairment analysis as of December 31,
2019 and determined that the carrying value of the reporting unit was less than the fair value of the reporting unit. Fair value is determined using market capitalization. During years 2019, 2018 and 2017, no impairment losses were recorded.
k.
Impairment of long-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 During the years ended December 31, 2019, 2018 and 2017, no impairment losses were recorded.
l.
Revenue recognition: The Company generates revenues mainly from selling its products along with related maintenance and support services. At times, these arrangements may also include professional
services, such as installation services or training. Some of the Company’s product sells is done through resellers, distributors, OEMs and system integrators, all of whom are considered end-users. The Company adopted accounting standards codification 606, "Revenue from Contracts with Customers" ("ASC 606"), effective on January 1, 2018. The Company recognizes revenue
under the core principle that transfer of control to the Company’s customers should be depicted in an amount reflecting the consideration the Company expects to receive.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 enters into contracts that can include combinations of products and services, that are capable of being distinct and accounted for as separate performance
obligations. The products are distinct as the customer can derive the economic benefit of it without any professional services, updates or technical support. The Company allocates the transaction price to each performance obligation based on its
relative standalone selling price out of the total consideration of the contract. For support, the Company determines the standalone selling prices based on the price at which the Company separately sells a renewal contract on a stand-alone basis.
For professional services, the Company determines the standalone selling prices based on the price at which the Company separately sells those services on a stand-alone basis. If the SSP is not observable, the Company estimates the SSP taking into account available information such as geographic
or regional specific factors, internal costs, profit objectives, and internally approved pricing guidelines related to the performance obligation. Maintenance and support related revenues are deferred and recognized on a straight-line basis over the term of the applicable maintenance and support agreement. Other services
are recognized upon the completion of installation or when the service is provided. Deferred revenue includes amounts received from customers for which revenue has not yet been recognized. Deferred revenues are classified as short and long-term based on their
contractual term and recognized as revenues at the time the respective elements are provided. Transaction price allocated to remaining performance obligations represents non-cancelable contracts that have not yet been recognized that include deferred revenue and amounts
not yet received that will be recognized as revenue in future periods. The aggregate amount of the transaction price allocated to remaining performance obligations that the Company expects to recognize after the year ending December 31, 2020 is
approximately $37,875. The Company pays sales commissions to sales and marketing personnel based on their certain predetermined sales goals. Sales commissions are considered incremental and
recoverable costs of obtaining a contract with a customer. Sales commissions earned by its employees are capitalized and amortized in over the revenue recognition period. Amortization expenses related to these costs are included in sales and
marketing expenses in the consolidated statements of operations. For the year ended December 31, 2019, the amortization of deferred commission was $1,351. The Company uses the practical expedient and does not assess the existence of a significant
financing component when the difference between payment and revenue recognition is a year or less. The Company estimated variable consideration related to product returns based on its experience with historical product returns and other known factors. Such provisions amounted
to $163 and $191 as of December 31, 2019 and 2018, respectively. Following the adoption of ASC 606, As of December 31, 2019 and 2018, this provision was recorded as part of other payables and accrued expenses. Following the adoption of ASC 606 in January 1, 2018, the Company recognizes for term-based license agreements at the point in time when control transfers and the associated
maintenance revenues over the contract period. Adoption of the standard has resulted in a reduction of deferred revenues of $712 that was recorded in accumulated deficit due to upfront recognition of license revenues from term licenses. The cumulative effect of the changes made to the consolidated balance sheet as of January 1, 2018 for the adoption of Topic 606-10 was as follows:
December 31, 2017
Adjustments
January 1, 2018
(in thousands)
Deferred revenue, short term
11,370
(311
)
11,059
Deferred revenue, long term
3,878
(75
)
3,803
Trade receivables
22,737
326
23,063
Accumulated deficit
122,247
(712
)
121,535 In accordance with Topic 606-10, the disclosure of the impact of adoption on the consolidated balance sheet as of December 31, 2018 was as follows:
Amounts under Topic 605
Impact of Adoption
As Reported
(in thousands)
Consolidated Balance Sheet
Deferred revenue, short term
14,152
(297
)
13,855
Deferred revenue, long term
4,264
(17
)
4,247
Trade receivables
25,603
490
26,093
Accumulated deficit
132,754
(804
)
131,950 In addition, following the adoption of ASC 606, the Company’s consolidated statement of operations for the year ended December 31, 2018, included an increase of revenue in the
amount of $ 92, net, compared to the accounting treatment under ASC 605. m. Cost of revenues: Cost of revenues consists primarily of costs of materials and the cost of maintenance and services, resulting from costs associated with support, customer success and
professional services. n. Advertising expenses: Advertising expenses are charged to the statement of comprehensive loss, as incurred. Advertising expenses for the years ended December 31, 2019, 2018 and 2017 amounted to
$ 1,274, $ 1,270 and $ 1,236, respectively. o. Research and development costs: Accounting Standards Codification No. 985-20,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comprehensive loss as incurred. p. Severance pay: The liability in Israel for substantially all of the Company`s employees in respect of severance pay liability is calculated in accordance with Section 14 of the Severance Pay
Law -1963 (herein- "Section 14"). Section 14 states that Company's contributions for severance pay shall be in line of severance compensation and upon release of the policy to the employee, no additional obligations shall be conducted between the
parties regarding the matter of severance pay and no additional payments shall be made by the Company to the employee. Furthermore, the related obligation and amounts deposited on behalf of such obligation under Section 14, are not stated on the balance sheet, because pursuant to the current
ruling, they are legally released from the obligation to employees once the deposits have been paid. There are a limited number of employees in Israel, for whom the Company is liable for severance pay. The Company's liability for severance pay for its Israeli employees was
calculated pursuant to Section 14, based on the most recent monthly salary of its Israeli employees multiplied by the number of years of employment as of the balance sheet date for such employees. The Company's liability was partly provided by monthly deposits with severance pay funds and insurance policies and the remainder by an accrual. Severance expense for the years ended December 31, 2019, 2018 and 2017, amounted to $ 2,249, $ 1,950 and $ 1,801, respectively. q. Accounting for stock-based compensation: The Company accounts for stock-based compensation in accordance with Accounting Standards Codification No. 718,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based on the straight-line method over the requisite service period of each of the awards, net of
estimated forfeitures.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d the forfeiture rate based on historical forfeitures of equity awards and adjusted the rate to reflect changes in facts and circumstances if any. The
Company adopted ASU 2016-09 in the first quarter of the fiscal year 2017 and elected to retain its existing accounting policy and estimate expected forfeitures. The adoption of this ASU did not have a material impact on the Company's consolidated
financial statements. The following table sets forth the total stock-based compensation expense resulting from stock options, restricted share units ("RSUs") and Phantoms granted to employees
included in the consolidated statements of comprehensive loss, for the years ended December 31, 2019, 2018 and 2017:
Year ended December 31,
2019
2018
2017
Cost of revenues
$
264
$
316
$
362
Research and development
847
678
648
Sales and marketing
1,257
928
1,166
General and administrative
1,052
940
1,190
Total stock-based compensation expense
$
3,420
$
2,862
$
3,366 The Company selected the binomial option pricing model as the most appropriate fair value method for its stock-based compensation awards with the following assumptions for the
years ended December 31, 2018 and 2017:
Year ended December 31,
2018
2017
Suboptimal exercise multiple
2.9-3.5
2.9-3.5
Risk free interest rate
2.09%-3.05%
0.80%-2.20%
Volatility
26%-47%
27%-49%
Dividend yield
0%
0%
The expected annual post-vesting and pre-vesting forfeiture rates affects the number of exercisable options. Based on the Company's historical experience, the annual pre-vesting
and post-vesting are in the range of 0%-33% and 0%-41%, respectively, in the years 2018 and 2017. During 2019 no options were granted by the Company. The computations of expected volatility and suboptimal exercise multiple is based on the average of the Company's realized historical stock price. The computation of the
suboptimal exercise multiple and the forfeiture rates are based on the grantee's expected exercise prior and post vesting termination behavior. The interest rate for a period within the contractual life of the award is based on the U.S. Treasury
Bills yield curve in effect at the time of grant. The Company currently has no plans to distribute dividends and intends to retain future earnings to finance the development of its business. The expected life of the stock options represents the weighted-average period the stock options are expected to remain outstanding and is a derived output of the binomial model.
The expected life of the stock options is impacted by all of the underlying assumptions used in the Company's model. r. Treasury stock: The Company repurchases its Ordinary shares from time to time on the open market and holds such shares as treasury stock. The Company presents the cost to repurchase treasury
stock as a reduction of shareholders' equity. s. Concentration of credit risks: Financial instruments that potentially subject the Company to concentrations of credit risk consist primarily of cash and cash equivalents, marketable securities, short-term
bank deposits, trade receivables and derivative instruments. The majority of cash and cash equivalents and short-term deposits of the Company are invested in dollar deposits in major U.S. and Israeli banks. Such investments in the United
States may be in excess of insured limits and are not insured in other jurisdictions. Generally, the cash and cash equivalents and short-term bank deposits may be redeemed upon demand, and therefore, bear minimal risk. Marketable securities include investments in dollar linked corporate and municipal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Company's trade receivables are primarily derived from sales to customers located mainly in EMEA, as well as in APAC, Latin America and the United States. Concentration of
credit risk with respect to trade receivables is limited by credit limits, ongoing credit evaluation and account monitoring procedures. The Company performs ongoing credit evaluations of its customers and establishes an allowance for doubtful
accounts on a specific basis. Allowance for doubtful accounts amounted to $ 1,867 and $ 1,415 as of December 31, 2019 and 2018, respectively. The Company utilizes foreign currency forward contracts to protect against the risk of overall changes in exchange rates. The derivative instruments hedge a portion of the
Company's non-dollar currency exposure. Counterparties to the Company’s derivative instruments are all major financial institutions and its exposure is limited to the amount of any asset resulting from the forward contracts. The Company has no significant off-balance sheet concentrations of credit risk. t. Grants from the Israel Innovation Authority: Participation grants from the Israel Innovation Authority (Previously known as the Office of the Chief Scientist) for research and development activity are recognized at the
time the Company is entitled to such grants on the basis of the costs incurred and included as a deduction of research and development costs. Research and development non royalty bearing grants recognized amounted to $ 378, $ 374 and $ 392 in 2019,
2018 and 2017, respectively. u.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The deferred tax assets and liabilities are classified to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related to unrecognized tax benefits in taxes
on income v.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FASB ASC 260 "Earnings Per Share". For the years ended December 31,
2019, 2018 and 2017, all outstanding options and RSUs have been excluded from the calculation of the diluted net loss per share since their
effect was anti-dilutive. See Note 16. The amount of those options and RSU’s was : 3,105,801, 2,998,174, 2,902,387 respectively. w. Comprehensive loss: The Company accounts for comprehensive loss in accordance with Accounting Standards Codification No. 220, "Comprehensive Income" ("ASC No. 220"). This statement establishes
standards for the reporting and display of comprehensive loss and its components in a full set of general purpose financial statements. Comprehensive loss represents all changes in shareholders' equity during the period except those resulting from
investments by, or distributions to shareholders. The Company determined that its items of comprehensive loss relate to unrealized gains and losses on hedging derivative instruments and unrealized gains and losses on available-for-sale marketable
securities. The following table shows the components and the effects on net loss of amounts reclassified from accumulated other comprehensive loss as of December 31, 2019:
Year ended December 31, 2019
Unrealized gain (losses) on marketable securities
Unrealized gains (losses) on cash flow hedges
Total
Balance as of December 31, 2018
$
(349
)
$
(418
)
$
(767
)
Changes in other comprehensive income (loss) before reclassifications
666
(332
)
334
Amounts reclassified from accumulated other comprehensive income (loss) to:
Cost of revenues
-
(7
)
(7
)
Operating expenses
-
(89
)
(89
)
Financial income, net
4
-
4
Net current-period other comprehensive income (loss)
670
(428
)
242
Balance as of December 31, 2019
$
321
$
(846
)
$
(525
) x. Fair value of financial instruments: The Company measures its cash and cash equivalents, marketable securities, derivative instruments, short-term bank deposits, trade receivables, other receivables, trade payables
and other payables at fair value. The carrying amounts of short-term bank deposits, trade receivables, other receivables, trade payables and other payables approximate their fair value due to the short-term maturities of such instruments. Fair value is an exit price, representing the amount that would be received if the Company were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s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Company categorized each of its fair value measurements in one of those three levels of hierarchy. The fair value hierarchy also requires an entity to maximize the use of
observable inputs and minimize the use of unobservable inputs when measuring fair value. The Company's
earn-out considerations are classified within Level 3. The valuation methodology used by the Company to calculate the fair value consideration is the discounted cash flow using the Monte-Carlo simulation method by taking into account, forecast
future revenues, expected volatility of 42.5% for Optenet and 20.7% for Netonomy and the weighted average cost of debt of 2%. As of December 31, 2019 the fair value of the consideration was determined according to discounted cash flow since the earn-out will be completely paid by the third quarter of 2020. y. Derivatives and hedging: The Company accounts for derivatives and hedging based on Accounting Standards Codifiation No. 815, "Derivatives and Hedging" ("ASC No. 815"). The Company accounts for its derivative instruments as either assets or liabilities and carries them at fair value. Derivative instruments that are not designated and qualified
as hedging instruments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hareholders' equity and reclassified into earnings in the same period or periods during which the hedged transaction affects earnings. As a result of adopting new accounting guidance discussed in Note 2, " Recently adopted accounting
pronouncements," beginning January 1, 2019, gains and losses on the derivatives instruments that are designated and qualify as a cash flow hedge are recorded in accumulated other comprehensive income (loss) and reclassified into in the same
accounting period in which the designated forecasted transaction or hedged item affects earnings. Prior to January 1, 2019, cash flow hedge ineffectiveness was separately measured and reported immediately in earnings. Cash flow hedge ineffectiveness
was immaterial during 2018 and 2017. To apply hedge accounting treatment, cash flow hedges must be highly effective in offsetting changes to expected future cash flows on hedged transactions.
z.
Business combinations: The Company accounts for business combinations in accordance with ASC No. 805. ASC No. 805 requires recognition of assets acquired, liabilities assumed, and any non-controlling
interest at the acquisition date, measured at their fair values as of that date. Any excess of the fair value of net assets acquired over the purchase price is recorded as goodwill and any subsequent changes in estimated conti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MARKETABLE SECURITIES</t>
        </is>
      </c>
      <c r="B1" s="2" t="inlineStr">
        <is>
          <t>12 Months Ended</t>
        </is>
      </c>
    </row>
    <row r="2">
      <c r="B2" s="2" t="inlineStr">
        <is>
          <t>Dec. 31, 2019</t>
        </is>
      </c>
    </row>
    <row r="3">
      <c r="A3" s="3" t="inlineStr">
        <is>
          <t>Investments, Debt and Equity Securities [Abstract]</t>
        </is>
      </c>
    </row>
    <row r="4">
      <c r="A4" s="4" t="inlineStr">
        <is>
          <t>AVAILABLE-FOR-SALE MARKETABLE SECURITIES</t>
        </is>
      </c>
      <c r="B4" s="4" t="inlineStr">
        <is>
          <t>NOTE 3:-
AVAILABLE-FOR-SALE MARKETABLE SECURITIES The following is a summary of available-for-sale marketable securities:
December 31, 2019
December 31, 2018
Amortized cost
Gross unrealized gain
Gross unrealized
Fair value
Amortized cost
Gross unrealized
Gross unrealized
Fair value
Available-for-sale - matures within one year:
Governmental debentures
$
449
$
1
$
-
$
450
$
1,799
$
-
$
(2
)
$
1,797
Corporate debentures
30,928
79
(8
)
30,999
37,808
6
(98
)
37,716
31,377
80
(8
)
31,449
39,607
6
(100
)
39,513
Available-for-sale - matures after one year through three years:
Governmental debentures
855
1
-
856
476
-
(4
)
472
Corporate debentures
23,653
197
(7
)
23,843
24,455
4
(253
)
24,206
24,508
198
(7
)
24,699
24,931
4
(257
)
24,678
Available-for-sale - matures after three years through five years:
Corporate debentures
4,806
58
-
4,864
101
-
(2
)
99
4,806
58
-
4,864
101
-
(2
)
99
$
60,691
$
336
$
(15
)
$
61,012
$
64,639
$
10
$
(359
)
$
64,290 As of December 31, 2019, the Company had no investments with a significant unrealized losses for more tha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 xml:space="preserve">NOTE 4:-
FAIR VALUE MEASUREMENTS In accordance with ASC No. 820, the Company measures its marketable securities and foreign currency derivative instruments at fair value. Cash equivalents and available for sale
marketable securities are classified within Level 1 or Level 2. This is because these assets are valued using quoted market prices or alternative pricing sources and models utilizing market observable inputs. The earn-out liability related to the acquisitions of Optenet and Netonomy are classified within Level 3 because these liabilities are based on present value calculations and an
external valuation model whose inputs include market interest rates, estimated operational capitalization rates and volatilities. As of December 31, 2019 the fair value of the consideration was determined according to discounted cash flow since the
earn-out will be completely paid by the third quarter of 2020. The Company's financial net assets measured at fair value on a recurring basis, including accrued interest components, consisted of the following types of instruments as of
December 31, 2019 and 2018, respectively:
As of December 31, 2019
Fair value measurements using input type
Level 1
Level 2
Level 3
Total
Available-for-sale marketable securities
$
-
$
61,012
$
-
$
61,012
Foreign currency derivative contracts
-
(871
)
-
(871
)
Earn-out liability
-
-
(1,100
)
(1,100
)
Total financial net assets
$
-
$
60,141
$
(1,100
)
$
59,041
As of December 31, 2018
Fair value measurements using input type
Level 1
Level 2
Level 3
Total
Available-for-sale marketable securities
$
-
$
64,290
$
-
$
64,290
Foreign currency derivative contracts
-
(324
)
-
(324
)
Earn-out liability
-
-
(6,051
)
(6,051
)
Total financial net assets
$
-
$
63,966
$
(6,051
)
$
57,915 Fair value measurements using significant unobservable inputs (Level 3):
Balance at January 1, 2019
$
6,051
Earn Out liability adjustments due to exchange rates
(113
)
Adjustment due to change in forecast and time value of earn-out consideration
(4,838
)
Balance at December 31, 2019
$
1,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19</t>
        </is>
      </c>
    </row>
    <row r="3">
      <c r="A3" s="3" t="inlineStr">
        <is>
          <t>Derivative Instruments and Hedging Activities Disclosure [Abstract]</t>
        </is>
      </c>
    </row>
    <row r="4">
      <c r="A4" s="4" t="inlineStr">
        <is>
          <t>DERIVATIVE INSTRUMENTS</t>
        </is>
      </c>
      <c r="B4" s="4" t="inlineStr">
        <is>
          <t xml:space="preserve">NOTE 5:-
DERIVATIVE INSTRUMENTS The Company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lated expenses that are designated as cash flow hedges), trade receivables and forecasted revenues denominated in
currencies other than U.S. dollar. The Company currently hedges such future exposures for a maximum period of two years. However, the Company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The Company records all derivatives on the consolidated balance sheets at fair value in accordance with ASC No. 820 at
Level 2. Cash flow hedges are recorded in other comprehensive income (loss) until the hedged item is recognized in earnings. The Company does not enter into derivative transactions for trading purposes. The net income (loss) recognized in
"Financial income (expense), net" during the years ended December 31, 2019, 2018 and 2017 was $534, $1,480 and $(1,801), respectively. The Company had a net unrealized loss associated with cash flow hedges of $845 and $418 recorded in other comprehensive loss as of December 31, 2019 and 2018, respectively.
As of December 31, 2019 and 2018, the Company had outstanding hedge transactions in the net amount of $ 36,139 and $ 20,816, respectively. The fair value of the outstanding foreign exchange contracts recorded by the Company on its consolidated balance sheets as of December 31, 2019 and 2018, as assets and
liabilities is as follows:
Foreign exchange forward and
December 31,
options contracts
Balance sheet
2019
2018
Fair value of foreign exchange hedge transactions
Other receivables and prepaid expenses
$
158
$
56
Fair value of foreign exchange hedge transactions
Other payables and accrued expenses
(1,041
)
(474
)
Total derivatives designated as hedging instruments
Other Comprehensive loss
$
(846
)
$
(418
)
Gain or loss on the derivative instruments, which partially offset the foreign currency impact from the underlying exposures, reclassified from other comprehensive loss to
operating expenses and cost of revenues for the years ended December 31, 2019, 2018 and 2017 were $ (96), $ 903 and $ (796), respectively. Non-designated hedges : The Company also uses foreign currency forward contracts to mitigate variability in gains and losses generated from the re-measurement of certain monetary assets and
liabilities denominated in foreign currencies. These derivatives do not qualify for special hedge accounting treatment. These derivatives are carried at fair value with changes recorded in financial income, net. Changes in the fair value of
these derivatives are largely offset by the re-measurement of the underlying assets and liabilities. The derivatives have maturities of approximately twelve months. As of December 31, 2019 and 2018, the Company’s outstanding non-hedge
transactions were $ 15,741 and $ 16,023, respectively. The fair value of the outstanding non-designated foreign exchange contracts recorded by the Company on its consolidated balance sheets as of December 31, 2019 and 2018, as
assets and liabilities are as follows:
Foreign exchange forward and
December 31,
options contracts
Balance sheet
2019
2018
Fair value of foreign exchange non-designated hedge transactions
Other receivables and prepaid expenses
$
12
$
94
Total derivatives non-designated as hedging instruments
12
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ND PREPAID EXPENSES</t>
        </is>
      </c>
      <c r="B1" s="2" t="inlineStr">
        <is>
          <t>12 Months Ended</t>
        </is>
      </c>
    </row>
    <row r="2">
      <c r="B2" s="2" t="inlineStr">
        <is>
          <t>Dec. 31, 2019</t>
        </is>
      </c>
    </row>
    <row r="3">
      <c r="A3" s="3" t="inlineStr">
        <is>
          <t>Deferred Costs, Capitalized, Prepaid, and Other Assets Disclosure [Abstract]</t>
        </is>
      </c>
    </row>
    <row r="4">
      <c r="A4" s="4" t="inlineStr">
        <is>
          <t>OTHER RECEIVABLES AND PREPAID EXPENSES</t>
        </is>
      </c>
      <c r="B4" s="4" t="inlineStr">
        <is>
          <t xml:space="preserve">NOTE 6:-
OTHER RECEIVABLES AND PREPAID EXPENSES
December 31,
2019
2018
Prepaid expenses
$
3,957
$
1,635
Government authorities
1,773
1,327
Short-term lease deposits
195
159
Foreign currency derivative contracts
170
150
Others
433
376
$
6,528
$
3,6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19</t>
        </is>
      </c>
    </row>
    <row r="3">
      <c r="A3" s="3" t="inlineStr">
        <is>
          <t>Inventory Disclosure [Abstract]</t>
        </is>
      </c>
    </row>
    <row r="4">
      <c r="A4" s="4" t="inlineStr">
        <is>
          <t>INVENTORIES</t>
        </is>
      </c>
      <c r="B4" s="4" t="inlineStr">
        <is>
          <t>NOTE 7:-
INVENTORIES
December 31,
2019
2018
Raw materials
$
1,264
$
551
Finished goods
9,404
10,794
$
10,668
$
11,345 As of December 31, 2019 and 2018, the finished products line item above includes deferral of the cost of goods sold for which revenue was not yet recognized in the amount of
approximately $ 1,335 and $ 1,33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NOTE 8:- PROPERTY AND EQUIPMENT, NET
December 31,
2019
2018
Cost:
Lab equipment
$
17,548
$
16,038
Computers and peripheral equipment
22,374
20,680
Office furniture and equipment
1,356
1,197
Leasehold improvements
2,557
2,212
Lease equipment
930
-
44,765
40,127
Accumulated depreciation:
Lab equipment
14,548
13,273
Computers and peripheral equipment
20,145
19,039
Office furniture and equipment
659
598
Leasehold improvements
1,162
968
Lease equipment
116
-
36,630
33,878
Depreciated cost
$
8,135
$
6,249 Depreciation expense for the years ended December 31, 2019, 2018 and 2017 was $ 2,752, $ 2,203 and $ 2,19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19</t>
        </is>
      </c>
    </row>
    <row r="3">
      <c r="A3" s="3" t="inlineStr">
        <is>
          <t>Goodwill and Intangible Assets Disclosure [Abstract]</t>
        </is>
      </c>
    </row>
    <row r="4">
      <c r="A4" s="4" t="inlineStr">
        <is>
          <t>INTANGIBLE ASSETS, NET</t>
        </is>
      </c>
      <c r="B4" s="4" t="inlineStr">
        <is>
          <t xml:space="preserve">NOTE 9:-
INTANGIBLE ASSETS, NET
a.
The following table shows the Company's intangible assets for the periods presented:
Weighted Average Useful life
December 31,
(Years)
2019
2018
Original Cost:
Technology
3.8
$
9,111
$
9,111
Backlog
2.8
1,877
1,877
Customer relationships
4.4
3,592
3,592
IP R&amp;D
6
3,659
3,659
$
18,239
$
18,239
Accumulated amortization:
Technology
$
9,111
$
8,563
Backlog
1,877
1,877
Customer relationships
3,592
2,838
IP R&amp;D
305
-
$
14,885
$
13,278
Amortized cost
$
3,354
$
4,961
b.
Amortization expense for the years ended December 31, 2019, 2018 and 2017 were $ 1,607, $ 1,631 and $ 1,477, respectively.
c.
Estimated amortization expense for the years ending:
Year ending December 31,
2020
610
2021
610
2022
610
Thereafter
1,524
Total
3 , 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19</t>
        </is>
      </c>
    </row>
    <row r="3">
      <c r="A3" s="3" t="inlineStr">
        <is>
          <t>Payables and Accruals [Abstract]</t>
        </is>
      </c>
    </row>
    <row r="4">
      <c r="A4" s="4" t="inlineStr">
        <is>
          <t>OTHER PAYABLES AND ACCRUED EXPENSES</t>
        </is>
      </c>
      <c r="B4" s="4" t="inlineStr">
        <is>
          <t xml:space="preserve">NOTE 10:-
OTHER PAYABLES AND ACCRUED EXPENSES
December 31,
2019
2018
Advances from customers
$
253
$
5,700
Accrued expenses
3,887
3,346
Government authorities
3,061
3,356
Holdback and contingent earnout
1,575
484
Foreign currency derivative contracts
1,041
474
Provision for returns
163
191
Others
234
144
$
10,214
$
13,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19</t>
        </is>
      </c>
    </row>
    <row r="3">
      <c r="A3" s="3" t="inlineStr">
        <is>
          <t>Commitments and Contingencies Disclosure [Abstract]</t>
        </is>
      </c>
    </row>
    <row r="4">
      <c r="A4" s="4" t="inlineStr">
        <is>
          <t>COMMITMENTS AND CONTINGENT LIABILITIES</t>
        </is>
      </c>
      <c r="B4" s="4" t="inlineStr">
        <is>
          <t>NOTE 11:-
COMMITMENTS AND CONTINGENT LIABILITIES a. Lease commitments: The Group's facilities are leased under several lease agreements for periods ending up to 2023, with options to extend the leases ending up to 2025. In addition, the Company has various operating lease agreements with respect to motor vehicles. Lease expenses of office rent and vehicles for the years ended December 31, 2019, 2018 and 2017 were approximately $3,129, $2,934 and $3,126, respectively. Expenses for
short- term leases in 2019 were $ 278. The following table represents the weighted-average remaining lease term and discount rate:
Year ended December 31, 2019
Weighted average remaining lease term
2.52 years
Weighted average discount rate
1.54% The discount rate was determined based on the estimated collateralized borrowing rate of the Company, adjusted to the specific lease term and location of each lease. Maturities of operating lease liabilities were as follows:
Year ending December 31,
2020
$
3,170
2021
2,641
2022
1,019
2023
211
2024 and thereafter
78
Total lease payments
$
7,119
Less - imputed interest
$
(148
)
Present value of lease liabilities
$
6,971 As of December 31, 2019 maturities of operating lease liabilities which were not recognized under ASU No. 2016-02, Leases (ASC 842) were $ 225. b. Major subcontractor: The Company currently depends on one subcontractor to manufacture and provide certain hardware, warranty and support components for its traffic management systems. If the
subcontractor experiences delays, disruptions, quality control problems or a loss in capacity, shipments of products may be delayed and the Company's ability to deliver such products could be materially adversely affected. In the event that the
Company terminates its business connection with the subcontractor, it will have to compensate the subcontractor for certain inventory costs, as specified in the agreement with the subcontractor.
c.
Liens and guarantees: As of December 31, 2019, the Company has provided bank guarantees in respect of prepayments from customers in an aggregate amount
of approximately $ 26 million, in addition to bank guarantees in favor of leases agreements in an aggregate amount of approximately $ 501 . d. Litigations On February 18, 2016, a former employee filed a claim against the Company alleging that he is entitled to compensation for unlawful dismissal by the Company. In September 2019,
the parties filed a request to approve a settlement agreement which the Court approved in Octobe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6" t="n">
        <v>16930</v>
      </c>
      <c r="C3" s="6" t="n">
        <v>16336</v>
      </c>
    </row>
    <row r="4">
      <c r="A4" s="4" t="inlineStr">
        <is>
          <t>Restricted deposits</t>
        </is>
      </c>
      <c r="B4" s="5" t="n">
        <v>23183</v>
      </c>
      <c r="C4" s="5" t="n">
        <v>465</v>
      </c>
    </row>
    <row r="5">
      <c r="A5" s="4" t="inlineStr">
        <is>
          <t>Short-term bank deposits</t>
        </is>
      </c>
      <c r="B5" s="5" t="n">
        <v>5557</v>
      </c>
      <c r="C5" s="5" t="n">
        <v>22543</v>
      </c>
    </row>
    <row r="6">
      <c r="A6" s="4" t="inlineStr">
        <is>
          <t>Available-for-sale marketable securities</t>
        </is>
      </c>
      <c r="B6" s="5" t="n">
        <v>61012</v>
      </c>
      <c r="C6" s="5" t="n">
        <v>64290</v>
      </c>
    </row>
    <row r="7">
      <c r="A7" s="4" t="inlineStr">
        <is>
          <t>Trade receivables (net of allowance for doubtful accounts of $ 1,867 and $ 1,415 at December 31, 2019 and 2018, respectively)</t>
        </is>
      </c>
      <c r="B7" s="5" t="n">
        <v>29008</v>
      </c>
      <c r="C7" s="5" t="n">
        <v>26093</v>
      </c>
    </row>
    <row r="8">
      <c r="A8" s="4" t="inlineStr">
        <is>
          <t>Other receivables and prepaid expenses</t>
        </is>
      </c>
      <c r="B8" s="5" t="n">
        <v>6528</v>
      </c>
      <c r="C8" s="5" t="n">
        <v>3647</v>
      </c>
    </row>
    <row r="9">
      <c r="A9" s="4" t="inlineStr">
        <is>
          <t>Inventories</t>
        </is>
      </c>
      <c r="B9" s="5" t="n">
        <v>10668</v>
      </c>
      <c r="C9" s="5" t="n">
        <v>11345</v>
      </c>
    </row>
    <row r="10">
      <c r="A10" s="4" t="inlineStr">
        <is>
          <t>Total current assets</t>
        </is>
      </c>
      <c r="B10" s="5" t="n">
        <v>152886</v>
      </c>
      <c r="C10" s="5" t="n">
        <v>144719</v>
      </c>
    </row>
    <row r="11">
      <c r="A11" s="3" t="inlineStr">
        <is>
          <t>NON-CURRENT ASSETS:</t>
        </is>
      </c>
    </row>
    <row r="12">
      <c r="A12" s="4" t="inlineStr">
        <is>
          <t>Restricted deposits</t>
        </is>
      </c>
      <c r="B12" s="5" t="n">
        <v>10913</v>
      </c>
      <c r="C12" s="5" t="n">
        <v>257</v>
      </c>
    </row>
    <row r="13">
      <c r="A13" s="4" t="inlineStr">
        <is>
          <t>Severance pay fund</t>
        </is>
      </c>
      <c r="B13" s="5" t="n">
        <v>387</v>
      </c>
      <c r="C13" s="5" t="n">
        <v>345</v>
      </c>
    </row>
    <row r="14">
      <c r="A14" s="4" t="inlineStr">
        <is>
          <t>Operating lease right-of-use assets</t>
        </is>
      </c>
      <c r="B14" s="5" t="n">
        <v>6368</v>
      </c>
      <c r="C14" s="4" t="inlineStr">
        <is>
          <t xml:space="preserve"> </t>
        </is>
      </c>
    </row>
    <row r="15">
      <c r="A15" s="4" t="inlineStr">
        <is>
          <t>Deferred taxes</t>
        </is>
      </c>
      <c r="B15" s="5" t="n">
        <v>517</v>
      </c>
      <c r="C15" s="5" t="n">
        <v>281</v>
      </c>
    </row>
    <row r="16">
      <c r="A16" s="4" t="inlineStr">
        <is>
          <t>Other assets</t>
        </is>
      </c>
      <c r="B16" s="5" t="n">
        <v>926</v>
      </c>
      <c r="C16" s="5" t="n">
        <v>600</v>
      </c>
    </row>
    <row r="17">
      <c r="A17" s="4" t="inlineStr">
        <is>
          <t>Property and equipment</t>
        </is>
      </c>
      <c r="B17" s="5" t="n">
        <v>8135</v>
      </c>
      <c r="C17" s="5" t="n">
        <v>6249</v>
      </c>
    </row>
    <row r="18">
      <c r="A18" s="4" t="inlineStr">
        <is>
          <t>Intangible assets, net</t>
        </is>
      </c>
      <c r="B18" s="5" t="n">
        <v>3354</v>
      </c>
      <c r="C18" s="5" t="n">
        <v>4961</v>
      </c>
    </row>
    <row r="19">
      <c r="A19" s="4" t="inlineStr">
        <is>
          <t>Goodwill</t>
        </is>
      </c>
      <c r="B19" s="5" t="n">
        <v>31683</v>
      </c>
      <c r="C19" s="5" t="n">
        <v>32432</v>
      </c>
    </row>
    <row r="20">
      <c r="A20" s="4" t="inlineStr">
        <is>
          <t>Total non-current assets</t>
        </is>
      </c>
      <c r="B20" s="5" t="n">
        <v>62283</v>
      </c>
      <c r="C20" s="5" t="n">
        <v>45125</v>
      </c>
    </row>
    <row r="21">
      <c r="A21" s="4" t="inlineStr">
        <is>
          <t>Total assets</t>
        </is>
      </c>
      <c r="B21" s="5" t="n">
        <v>215169</v>
      </c>
      <c r="C21" s="5" t="n">
        <v>189844</v>
      </c>
    </row>
    <row r="22">
      <c r="A22" s="3" t="inlineStr">
        <is>
          <t>CURRENT LIABILITIES:</t>
        </is>
      </c>
    </row>
    <row r="23">
      <c r="A23" s="4" t="inlineStr">
        <is>
          <t>Trade payables</t>
        </is>
      </c>
      <c r="B23" s="5" t="n">
        <v>11676</v>
      </c>
      <c r="C23" s="5" t="n">
        <v>7813</v>
      </c>
    </row>
    <row r="24">
      <c r="A24" s="4" t="inlineStr">
        <is>
          <t>Employees and payroll accruals</t>
        </is>
      </c>
      <c r="B24" s="5" t="n">
        <v>12041</v>
      </c>
      <c r="C24" s="5" t="n">
        <v>7357</v>
      </c>
    </row>
    <row r="25">
      <c r="A25" s="4" t="inlineStr">
        <is>
          <t>Deferred revenues</t>
        </is>
      </c>
      <c r="B25" s="5" t="n">
        <v>36360</v>
      </c>
      <c r="C25" s="5" t="n">
        <v>13855</v>
      </c>
    </row>
    <row r="26">
      <c r="A26" s="4" t="inlineStr">
        <is>
          <t>Short-term operating lease liabilities</t>
        </is>
      </c>
      <c r="B26" s="5" t="n">
        <v>3151</v>
      </c>
    </row>
    <row r="27">
      <c r="A27" s="4" t="inlineStr">
        <is>
          <t>Other payables and accrued expenses</t>
        </is>
      </c>
      <c r="B27" s="5" t="n">
        <v>10214</v>
      </c>
      <c r="C27" s="5" t="n">
        <v>13695</v>
      </c>
    </row>
    <row r="28">
      <c r="A28" s="4" t="inlineStr">
        <is>
          <t>Total current liabilities</t>
        </is>
      </c>
      <c r="B28" s="5" t="n">
        <v>73442</v>
      </c>
      <c r="C28" s="5" t="n">
        <v>42720</v>
      </c>
    </row>
    <row r="29">
      <c r="A29" s="3" t="inlineStr">
        <is>
          <t>LONG-TERM LIABILITIES:</t>
        </is>
      </c>
    </row>
    <row r="30">
      <c r="A30" s="4" t="inlineStr">
        <is>
          <t>Deferred revenues</t>
        </is>
      </c>
      <c r="B30" s="5" t="n">
        <v>5262</v>
      </c>
      <c r="C30" s="5" t="n">
        <v>4247</v>
      </c>
    </row>
    <row r="31">
      <c r="A31" s="4" t="inlineStr">
        <is>
          <t>Long-term operating lease liabilities</t>
        </is>
      </c>
      <c r="B31" s="5" t="n">
        <v>3820</v>
      </c>
      <c r="C31" s="4" t="inlineStr">
        <is>
          <t xml:space="preserve"> </t>
        </is>
      </c>
    </row>
    <row r="32">
      <c r="A32" s="4" t="inlineStr">
        <is>
          <t>Accrued severance pay</t>
        </is>
      </c>
      <c r="B32" s="5" t="n">
        <v>794</v>
      </c>
      <c r="C32" s="5" t="n">
        <v>806</v>
      </c>
    </row>
    <row r="33">
      <c r="A33" s="4" t="inlineStr">
        <is>
          <t>Other long-term liability</t>
        </is>
      </c>
      <c r="B33" s="4" t="inlineStr">
        <is>
          <t xml:space="preserve"> </t>
        </is>
      </c>
      <c r="C33" s="5" t="n">
        <v>6168</v>
      </c>
    </row>
    <row r="34">
      <c r="A34" s="4" t="inlineStr">
        <is>
          <t>Total long-term liabilities</t>
        </is>
      </c>
      <c r="B34" s="5" t="n">
        <v>9876</v>
      </c>
      <c r="C34" s="5" t="n">
        <v>11221</v>
      </c>
    </row>
    <row r="35">
      <c r="A35" s="4" t="inlineStr">
        <is>
          <t>COMMITMENTS AND CONTINGENT LIABILITIES</t>
        </is>
      </c>
      <c r="B35" s="4" t="inlineStr">
        <is>
          <t xml:space="preserve"> </t>
        </is>
      </c>
      <c r="C35" s="4" t="inlineStr">
        <is>
          <t xml:space="preserve"> </t>
        </is>
      </c>
    </row>
    <row r="36">
      <c r="A36" s="3" t="inlineStr">
        <is>
          <t>SHAREHOLDERS' EQUITY:</t>
        </is>
      </c>
    </row>
    <row r="37">
      <c r="A37" s="4" t="inlineStr">
        <is>
          <t>Share capital - Ordinary shares of NIS 0.1 par value - Authorized: 200,000,000 shares at December 31, 2019 and 2018; Issued: 35,336,728 and 34,712,261 shares at December 31, 2019 and 2018, respectively; Outstanding: 34,520,728 and 33,896,261 shares at December 31, 2019 and 2018, respectively</t>
        </is>
      </c>
      <c r="B37" s="5" t="n">
        <v>871</v>
      </c>
      <c r="C37" s="5" t="n">
        <v>853</v>
      </c>
    </row>
    <row r="38">
      <c r="A38" s="4" t="inlineStr">
        <is>
          <t>Additional paid-in capital</t>
        </is>
      </c>
      <c r="B38" s="5" t="n">
        <v>276112</v>
      </c>
      <c r="C38" s="5" t="n">
        <v>271765</v>
      </c>
    </row>
    <row r="39">
      <c r="A39" s="4" t="inlineStr">
        <is>
          <t>Treasury stock at cost - 816,000 shares at December 31, 2019 and 2018.</t>
        </is>
      </c>
      <c r="B39" s="5" t="n">
        <v>-3998</v>
      </c>
      <c r="C39" s="5" t="n">
        <v>-3998</v>
      </c>
    </row>
    <row r="40">
      <c r="A40" s="4" t="inlineStr">
        <is>
          <t>Accumulated other comprehensive income (loss)</t>
        </is>
      </c>
      <c r="B40" s="5" t="n">
        <v>-525</v>
      </c>
      <c r="C40" s="5" t="n">
        <v>-767</v>
      </c>
    </row>
    <row r="41">
      <c r="A41" s="4" t="inlineStr">
        <is>
          <t>Accumulated deficit</t>
        </is>
      </c>
      <c r="B41" s="5" t="n">
        <v>-140609</v>
      </c>
      <c r="C41" s="5" t="n">
        <v>-131950</v>
      </c>
    </row>
    <row r="42">
      <c r="A42" s="4" t="inlineStr">
        <is>
          <t>Total shareholders' equity</t>
        </is>
      </c>
      <c r="B42" s="5" t="n">
        <v>131851</v>
      </c>
      <c r="C42" s="5" t="n">
        <v>135903</v>
      </c>
    </row>
    <row r="43">
      <c r="A43" s="4" t="inlineStr">
        <is>
          <t>Total liabilities and shareholders' equity</t>
        </is>
      </c>
      <c r="B43" s="6" t="n">
        <v>215169</v>
      </c>
      <c r="C43" s="6" t="n">
        <v>189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19</t>
        </is>
      </c>
    </row>
    <row r="3">
      <c r="A3" s="3" t="inlineStr">
        <is>
          <t>Stockholders' Equity Note [Abstract]</t>
        </is>
      </c>
    </row>
    <row r="4">
      <c r="A4" s="4" t="inlineStr">
        <is>
          <t>SHAREHOLDERS' EQUITY</t>
        </is>
      </c>
      <c r="B4" s="4" t="inlineStr">
        <is>
          <t>NOTE 12:-
SHAREHOLDERS' EQUITY
a.
Company's shares: As of December 31, 2019, the Company's authorized share capital consists of NIS 20,000,000 divided into 200,000,000 Ordinary Shares, par value NIS 0.1 per share. Ordinary Shares
confer on their holders the right to receive notice to participate and vote in general meetings of the Company, the right to a share in the excess of assets upon liquidation of the Company, and the right to receive dividends if declared.
b.
Stock option plan: A summary of the Company's stock option activity, pertaining to its option plans for employees and related information is as follows:
Year ended December 31,
2019
2018
2017
Number of shares upon exercise
Weighted average exercise price
Number of shares upon exercise
Weighted average exercise price
Number of shares upon exercise
Weighted average exercise price
Outstanding at beginning of year
1,736,143
$
7.26
2,189,297
$
7.63
1,959,014
$
8.24
Granted
-
$
-
62,200
$
5.91
676,550
$
4.93
Forfeited
(59,107
)
$
10.05
(414,617
)
$
9.79
(346,750
)
$
7.01
Exercised
(223,295
)
$
4.36
(100,737
)
$
4.07
(99,517
)
$
3.56
Outstanding at end of year
1,453,741
$
7.59
1,736,143
$
7.26
2,189,297
$
7.63
Exercisable at end of year
1,240,005
$
8.01
1,281,665
$
8.02
1,274,649
$
9.26
Vested and expected to vest
1,442,990
$
7.61
1,464,802
$
7.65
1,607,782
$
8.44 The aggregate intrinsic value represents the total intrinsic value (the difference between the Company's closing stock price on the last trading day of the fiscal years 2019,
2018 and 2017 and the exercise price, multiplied by the number of in-the-money options) that would have been received by the option holders if all option holders exercised their options on December 31, 2019, 2018 and 2017, respectively. This amount
may change based on the fair market value of the Company's stock. The total intrinsic value of options outstanding at December 31, 2019, 2018 and 2017, were $ 3,510, $ 1,518 and $ 1,063, respectively. The total intrinsic value of exercisable options
at December 31, 2019, 2018 and 2017, were approximately $ 2,791, $ 1,058 and $ 684, respectively. The total intrinsic value of options vested and expected to vest at December 31, 2019, 2018 and 2017, were approximately $ 3,399, $ 1,246 and $ 819,
respectively. The total intrinsic value (the difference between the Company's closing stock price on the exercise date and the exercise price) of options exercised during the years ended
December 31, 2019, 2018 and 2017 were approximately $ 769, $ 201 and $ 176, respectively. The weighted-average grant-date fair value of the options granted during the years ended December 31, 2018 and 2017 were $ 2.89 and $ 2.36, respectively. No
options were granted during 2019. The number of options vested during the year ended December 31, 2019 was 226,317. The weighted-average remaining contractual life of the outstanding options as of December 31, 2019 is 3.45 years. The weighted-average
remaining contractual life of exercisable options as of December 31, 2019 is 3.25 years. The options outstanding as of December 31, 2019, have been classified by exercise price, as follows:
Exercise price
Shares upon exercise of options outstanding as of December 31, 2019
Weighted average remaining contractual life
Shares upon exercise of options exercisable as of December 31, 2019
Years
$
23.31-27.58
64,500
2.63
64,500
$
15.2-17.07
49,936
1.97
49,936
$
10.0 -14.68
173,250
3.92
173,250
$
5.01-9.7
508,083
2.84
435,487
$
0.1-4.95
657,972
4.00
516,832
1,453,741
1,240,005 The following provides a summary of the restricted stock unit activity for the Company for the two years ended December 31, 2019:
Year ended December 31,
2019
2018
Number of shares upon exercise
Weighted average share price
Number of shares upon exercise
Weighted average share price
Outstanding at beginning of year
1,252,031
$
5.45
713,090
$
6.04
Granted
1,001,000
$
7.53
996,200
$
5.54
Vested
(401,904
)
$
7.53
(312,201
)
$
5.72
Forfeited
(199,067
)
$
7.61
(145,058
)
$
5.01
Unvested at end of year
1,652,060
$
6.53
1,252,031
$
5.45 As of December 31, 2019, $ 402 and $ 8,001 unrecognized compensation cost related to stock options and RSUs respectively is expected to be recognized over a weighted average
vesting period of 3.01 years. Under the terms of the above option plans, options may be granted to employees, officers, directors and various service providers of the Company and its subsidiaries. The
options vest over a four-year period, subject to the continued employment of the employee. The options generally expire no later than ten years from the date of the grant. The exercise price of the options at the date of grant under the plans may not
be less than the nominal value of the shares into which such options are exercised, any options, which are forfeited or cancelled before expiration, become available for future grants. As of December 31, 2019, 34,652 Ordinary shares are available for
future issuance under the option plans.
In addition to granting stock options, the Company granted 1,001,000 and 996,200 RSUs in 2019 and 2018, respectively under the 2016 option plan. RSUs vest over a four-year
period subject to the continued employment of the employee. RSUs that are cancelled or forfeited become available for future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19</t>
        </is>
      </c>
    </row>
    <row r="3">
      <c r="A3" s="3" t="inlineStr">
        <is>
          <t>Income Tax Disclosure [Abstract]</t>
        </is>
      </c>
    </row>
    <row r="4">
      <c r="A4" s="4" t="inlineStr">
        <is>
          <t>TAXES ON INCOME</t>
        </is>
      </c>
      <c r="B4" s="4" t="inlineStr">
        <is>
          <t>NOTE 13:-
TAXES ON INCOME
a.
Corporate tax rates: The Israeli corporate income tax rate was 23% in 2019, 23% in 2018 and 24% in 2017.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b. Foreign Exchange Regulations: Commencing in taxable year 2012,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Foreign Exchange Regulations"). Under the Foreign Exchange Regulations, an Israeli company must calculate its
tax liability in U.S. Dollars according to certain rules. The tax liability, as calculated in U.S. Dollars is translated into NIS according to the exchange rate as of December 31st of each year.
c.
Tax benefits under Israel's law for the Encouragement of Capital Investments, 1959 ("the Law"): In 1998, the production facilities of the Company related to its computational technologies were granted the status of an "Approved Enterprise" under the Law. In 2004, an
expansion program was granted the status of "Approved Enterprise". According to the provisions of the Law, the Company has elected the alternative track of benefits and has waived Government grants in return for tax benefits. The period of tax
benefits, detailed above, is limited to the earlier of 12 years from the commencement of production, or 14 years from the approval date. According to the provisions of the Law under the alternative track, the Company's income may be tax-exempt for a period of two years commencing with the year it first earns
taxable income, and subject to corporate taxes at the reduced rate of 10% to 25%, for an additional period of five to eight years depending upon the level of foreign ownership of the Company. The Law was significantly amended effective April 1, 2005 ("the 2005 - Amendment"). The 2005 - Amendment includes revisions to the criteria for investments qualified to receive
tax benefits as a Beneficiary Enterprise and among other things, simplifies the approval process. The Amendment applies to new investment programs. Therefore, investment programs commencing after December 31, 2004, do not affect the approved programs
of the Company. In addition, the Law provides that terms and benefits included in any letter of approval already granted will remain subject to the provisions of the Law as they were on the
date of such approval. Therefore, the Company's existing Approved Enterprise will generally not be subject to the provisions of the 2005 - Amendment. The Company elected 2006 and 2009 as "year of election" under the 2005 - Amendment. The entitlement to the above benefits is contingent upon the fulfillment of the conditions stipulated in the Law, regulations published thereunder and the criteria set forth in
the specific letters of approval. In the event of failure to comply with these conditions, the benefits may be canceled and the Company may be required to refund the amount of the benefits, in whole or in part, including interest and linked to
changes in the Israeli CPI. As of December 31, 2019, management believes that the Company meets the aforementioned conditions. If the Company pays a dividend out of exempt income derived from the Approved and Beneficiary Enterprise, it will be subject to corporate tax in respect of the gross amount
distributed, including any taxes thereon, at the rate which would have been applicable had it not enjoyed the alternative benefits, generally 10%-25%, depending on the percentage of the Company's Ordinary shares held by foreign shareholders. The
dividend recipient is subject to withholding tax at the rate of 15% applicable to dividends from approved enterprises, if the dividend is distributed during the tax exemption period or within twelve years thereafter. The Company currently has no plans to distribute dividends and intends to retain future earnings to finance the development of its business. As of December 31, 2019, there is no income earned by the Company Israel’s “Approved Enterprises” and “Beneficiary Enterprise”. Income from sources other than the "Approved and Beneficiary Enterprise" during the benefit period will be subject to tax at the regular corporate tax rate. As of January 1, 2011, new legislation amending the Law came into effect (the "2011 Amendment"). The 2011 Amendment
introduced a new status of "Preferred Company" and "Preferred Enterprise", replacing the then existing status of "Beneficiary Company" and "Beneficiary Enterprise". Similarly to "Beneficiary Company", a Preferred Company is an industrial company
owning a Preferred Enterprise which meets certain conditions (including a minimum threshold of 25% export). However, under this legislation the requirement for a minimum investment in productive assets was cancelled. Under the 2011 Amendment, a uniform corporate tax rate will apply to all qualifying income of the Preferred Company, as opposed to the former law, which was limited to income
from the Approved Enterprises and Beneficiary Enterprise during the benefits period. The uniform corporate tax rate was 9% in areas in Israel designated as Development Zone A and 16% elsewhere in Israel during 2016 and 2017. A dividend distributed from income which is attributed to a Preferred Enterprise/Special Preferred Enterprise will be subject to withholding tax at source at the following
rates: (i) Israeli resident corporation – 0%, (ii) Israeli resident individual – 20% as of 2014 and thereafter (iii) non-Israeli resident - 20% as of 2014 and thereafter subject to a reduced tax rate under the provisions of an applicable double tax
treaty. In December 2016, the Economic Efficiency Law (Legislative Amendments for Applying the Economic Policy for the 2017 and 2018 Budget Years), 2016 which includes Amendment 73 to
the Law for the Encouragement of Capital Investments ("the 2016 - Amendment") was published. According to the 2016 - Amendment, a preferred enterprise located in development area A will be subject to a tax rate of 7.5% instead of 9% effective from
January 1, 2017 and thereafter (the tax rate applicable to preferred enterprises located in other areas remains at 16%). The December 2016 amendment also prescribes special tax tracks for technological enterprises, the new tax tracks under the amendment are as follows: Technological preferred enterprise - an enterprise whose total consolidated revenues (parent company and all subsidiaries) is less than NIS 10 billion. A technological preferred
enterprise, as defined in the Law, which is located in the center of Israel will be subject to tax at a rate of 12% on profits deriving from intellectual property (in development area A - a tax rate of 7.5%). Special technological preferred enterprise - an enterprise whose total consolidated revenues (parent company and all subsidiaries) exceeds NIS 10 billion. Such enterprise will
be subject to tax at a rate of 6% on profits deriving from intellectual property, regardless of the enterprise’s geographical location. Under the transition provisions of the 2016 Amendment, the Company may decide to irrevocably implement the new law while waiving benefits provided under the current law or to
remain subject to the current law.
d.
Tax benefits under the law for the Encouragement of Industry (Taxes), 1969 (the "Encouragement Law"): 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enjoys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if the Company qualifies, then the Company will continue to qualify as an industrial company or that the benefits described above will be available to the Company in the future.
e.
Pre-tax income (loss) is comprised as follows:
Year ended December 31,
2019
2018
2017
Domestic
$
(8,934
)
$
(9,877
)
$
(17,539
)
Foreign
1,916
1,890
1,031
$
(7,018
)
$
(7,987
)
$
(16,508
)
f.
A reconciliation of the theoretical tax expenses, assuming all income is taxed at the statutory tax rate applicable to the income of the Company and the actual tax expenses is as follows:
Year ended December 31,
2019
2018
2017
Loss before taxes on income
$
(7,018
)
$
(7,987
)
$
(16,508
)
Theoretical tax income computed at the Israeli statutory tax rate (23%, 23% and 24% for the years 2019, 2018 and 2017, respectively)
$
(1,614
)
$
(1,837
)
$
(3,962
)
Changes in valuation allowance
951
1,189
8,946
Increase in losses and temporary differences due to change in Israeli corporate and “Approved Enterprise" tax -
659
(5,376
)
Previous years
Write off of prepaid and withholding taxes
1,536
1,828
909
Foreign tax rates differences related to subsidiaries
44
50
(48
)
Non-deductible expenses and other
327
65
684
Non-deductible share-based compensation expense
397
474
411
Actual tax expense
$
1,641
$
2,428
$
1,564
g.
Income tax expense is comprised as follows:
Year ended December 31,
2019
2018
2017
Current taxes
$
341
$
580
$
689
Deferred taxes expense (benefit)
(236
)
20
(34
)
Write off of prepaid and withholding taxes
1,536
1,828
909
$
1,641
$
2,428
$
1,564 h. Net operating losses carry forward: The Company has accumulated net operating losses for tax purposes as of December 31, 2019, in the amount of approximately $62,128, which may be carried forward and offset
against taxable income in the future for an indefinite period. In December 2014, the Israeli Tax Authorities approved a final tax ruling with respect to the Company’s acquisition of Oversi. According to the ruling, the net operating losses on the
merger date may be offset against taxable income annually with a limitation of up to 14% of the total accumulated losses but no more than 50% of the Company's taxable income. As of December 31, 2019, the Company recorded a full valuation allowance
with respect to its deferred tax assets in Allot Ltd. and wrote-off prepaid and withholding taxes of $7,182 as the Company does not expect to utilize these tax assets in the near future. In addition, the Company has accumulated capital losses for tax
purposes as of December 31, 2019, of approximately $27,243, which may be carried forward and offset against taxable capital gains in the future for an indefinite period but are limited as stated above with regard to the Oversi merger. Management
currently believes that since the Company has a history of losses, and uncertainty with respect to future taxable income, it is more likely than not that the deferred tax assets regarding the loss carry forwards will not be utilized in the
foreseeable future. Thus, a valuation allowance was provided to reduce deferred tax assets to their realizable value. The U.S. subsidiary has accumulated losses for U.S. federal income tax return purposes of approximately $ 5,524 and $ 7,438 for state taxes. The federal accumulated losses for
tax purposes expire between 2026 and 2037. The state accumulated losses for tax purposes began to expire in 2014. As of December 31, 2019, the Company recorded a partial valuation allowance with respect to its deferred tax assets in the US
Subsidiary. A portion of the losses are subject to limitations of Internal Revenue Code, Section 382, which in general provides that utilization of net operating losses is subject to an
annual limitation if an ownership change results from transactions increasing the ownership of certain shareholders or public groups in the stock of a corporation by more than 50 percentage points over a three-year period. The annual limitations may
result in the expiration of losses before utilization. In December 2017 the U.S. Tax Cuts and Jobs Act of 2017 was signed into law. This legislation makes significant changes to the U.S. Internal Revenue Code. Such changes include a
reduction in the corporate tax rate, changes in U.S. international taxation and limitations on certain corporate deductions and credits, among other changes. The deferred tax asset at December 31, 2019 reflects the impact of the US Tax reform.
i.
Deferred income taxes: 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
December 31,
2019
2018
Deferred tax assets:
Operating and capital loss carryforwards
$
22,353
$
21,348
Reserves and allowances including lease liability
9,071
3,723
Deferred tax asset before valuation allowance
31,424
25,071
Valuation allowance
(25,880
)
(24,790
)
Deferred tax asset net of valuation allowance
5,544
281
Deferred tax liability including ROU asset
5,027
-
Net deferred tax asset
$
517
$
281
j.
As of December 31, 2019, the Company’s provision in respect of ASC 740-10 is $243. The accrued interest and penalties related to the provision in income taxes are immaterial. The Company conducts business globally and, as a result, the Company or one or more of its subsidiaries file income tax returns in the U.S. federal jurisdiction and various
states and foreign jurisdictions. In the normal course of business, the Company is subject to examination by taxing authorities throughout the world, including such major jurisdictions as Israel, France, and the United States. With a few exceptions,
the Company is no longer subject to Israeli tax assessment through the year 2013 and the Spanish and U.S. subsidiaries have final tax assessments through 2014 and 2015, respectively. The Company is currently under audit by the Israeli Tax Authorities
for the years 2015–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19</t>
        </is>
      </c>
    </row>
    <row r="3">
      <c r="A3" s="3" t="inlineStr">
        <is>
          <t>Segment Reporting [Abstract]</t>
        </is>
      </c>
    </row>
    <row r="4">
      <c r="A4" s="4" t="inlineStr">
        <is>
          <t>GEOGRAPHIC INFORMATION</t>
        </is>
      </c>
      <c r="B4" s="4" t="inlineStr">
        <is>
          <t xml:space="preserve">NOTE 14:-
GEOGRAPHIC INFORMATION Allot operates in a single reportable segment. Revenues are based on the location of the Company's channel partners which are considered as end customers, as well as direct
customers of the Company:
Year ended December 31,
2019
2018
2017
Europe
$
36,199
$
45,730
$
40,394
Asia and Oceania
42,994
22,018
13,936
Americas
16,576
14,363
15,532
Middle East and Africa
14,331
13,726
12,130
$
110,100
$
95,837
$
81,992 The following are the Company’s major customers:
Year ended December 31,
2019
2018
2017
Customer A
16
%
22
%
32
%
Customer B
11
%
-
-
27
%
22
%
32
% A total percentage of 76% of the Company’s revenues for the year ended December 31, 2019 is attributed to network intelligence solutions, while 24% is attributed to security
solutions. The following presents total long-lived assets as of December 31, 2019 and 2018:
December 31,
2019
2018
Long-lived assets:
Israel
$
7,614
$
5,931
Other
521
317
$
8,135
$
6,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12 Months Ended</t>
        </is>
      </c>
    </row>
    <row r="2">
      <c r="B2" s="2" t="inlineStr">
        <is>
          <t>Dec. 31, 2019</t>
        </is>
      </c>
    </row>
    <row r="3">
      <c r="A3" s="3" t="inlineStr">
        <is>
          <t>Other Income and Expenses [Abstract]</t>
        </is>
      </c>
    </row>
    <row r="4">
      <c r="A4" s="4" t="inlineStr">
        <is>
          <t>FINANCIAL INCOME (EXPENSES), NET</t>
        </is>
      </c>
      <c r="B4" s="4" t="inlineStr">
        <is>
          <t xml:space="preserve">NOTE 15:-
FINANCIAL INCOME (EXPENSES), NET
Year ended December 31,
2019
2018
2017
Financial income:
Interest income
$
2,551
$
2,696
$
2,513
Exchange rate differences and other
-
305
-
Financial expenses:
Exchange rate differences and other
334
-
602
Amortization/accretion of premium/discount on marketable securities, net
257
793
1,017
$
1,960
$
2,208
$
8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12 Months Ended</t>
        </is>
      </c>
    </row>
    <row r="2">
      <c r="B2" s="2" t="inlineStr">
        <is>
          <t>Dec. 31, 2019</t>
        </is>
      </c>
    </row>
    <row r="3">
      <c r="A3" s="3" t="inlineStr">
        <is>
          <t>Net loss per share:</t>
        </is>
      </c>
    </row>
    <row r="4">
      <c r="A4" s="4" t="inlineStr">
        <is>
          <t>EARNINGS PER SHARE</t>
        </is>
      </c>
      <c r="B4" s="4" t="inlineStr">
        <is>
          <t>NOTE 16:- EARNINGS PER SHARE The following table sets forth the computation of basic and diluted net loss per share:
Year ended December 31,
2019
2018
2017
Numerator:
Net loss
$
(8,659
)
$
(10,415
)
$
(18,072
)
Denominator:
Weighted average number of shares outstanding used in computing basic and diluted net loss per share
34,250,582
33,710,507
33,253,158
Basic and diluted net loss per share
$
(0.25
)
$
(0.31
)
$
(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19</t>
        </is>
      </c>
    </row>
    <row r="3">
      <c r="A3" s="3" t="inlineStr">
        <is>
          <t>Subsequent Events [Abstract]</t>
        </is>
      </c>
    </row>
    <row r="4">
      <c r="A4" s="4" t="inlineStr">
        <is>
          <t>SUBSEQUENT EVENT</t>
        </is>
      </c>
      <c r="B4" s="4" t="inlineStr">
        <is>
          <t>Note 17:- SUBSEQUENT EVENT
a.
In January 2020, inventory stored in the one of the Company’s warehouses suffered water damage. The Company is currently evaluating the effect of the event on its inventories value and does not expect it to have a material imp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Use of estimates</t>
        </is>
      </c>
      <c r="B4" s="4" t="inlineStr">
        <is>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is>
      </c>
    </row>
    <row r="5">
      <c r="A5" s="4" t="inlineStr">
        <is>
          <t>Financial statements in U.S. dollars</t>
        </is>
      </c>
      <c r="B5" s="4" t="inlineStr">
        <is>
          <t>b. Financial statements in U.S. dollars: The majority of the revenues of the Company and its subsidiaries are generated in U.S. dollars ("dollar") or linked to the dollar. In addition, a major portion of the Company's
and certain of its subsidiaries' costs are incurred or determined in dollars. The Company's management believes that the dollar is the currency of the primary economic environment in which the Company and its subsidiaries operate. Thus, the
functional and reporting currency of the Company and its subsidiaries is the dollar.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t>
        </is>
      </c>
    </row>
    <row r="6">
      <c r="A6" s="4" t="inlineStr">
        <is>
          <t>Principles of consolidation</t>
        </is>
      </c>
      <c r="B6" s="4" t="inlineStr">
        <is>
          <t>c. Principles of consolidation: The consolidated financial statements include the accounts of the Company and its subsidiaries. Intercompany balances and transactions have been eliminated upon consolidation.</t>
        </is>
      </c>
    </row>
    <row r="7">
      <c r="A7" s="4" t="inlineStr">
        <is>
          <t>Cash and cash equivalents</t>
        </is>
      </c>
      <c r="B7" s="4" t="inlineStr">
        <is>
          <t>d. Cash and cash equivalents: The Company considers all unrestricted highly liquid investments which are readily convertible into cash, with a maturity of three months or less at the date of acquisition, to
be cash equivalents.</t>
        </is>
      </c>
    </row>
    <row r="8">
      <c r="A8" s="4" t="inlineStr">
        <is>
          <t>Restricted deposits</t>
        </is>
      </c>
      <c r="B8" s="4" t="inlineStr">
        <is>
          <t>e. Restricted deposits: The restricted deposits are held in favor of financial institutions in respect of fulfillment of forward contracts and operating obligations. As of December 31, 2019, a major
prepayment received from a client was classified as a restricted deposit due to the contractual terms with the client.</t>
        </is>
      </c>
    </row>
    <row r="9">
      <c r="A9" s="4" t="inlineStr">
        <is>
          <t>Short-term bank deposits</t>
        </is>
      </c>
      <c r="B9" s="4" t="inlineStr">
        <is>
          <t>f.
Short-term bank deposits: Short-term bank deposits are deposits with maturities of more than three months but less than one year at the balance sheet date. The deposits are in dollars and bear interest
at an annual weighted average rate of 2.33% and 2.82% at December 31, 2019 and 2018, respectively. In connection with the Company's hedging transactions, the Company is required to maintain compensating deposits balances in the bank. Out of the
short-term bank deposits, a total of $2,500 is due to the hedging transactions as of December 31, 2019 and 2018.</t>
        </is>
      </c>
    </row>
    <row r="10">
      <c r="A10" s="4" t="inlineStr">
        <is>
          <t>Marketable securities</t>
        </is>
      </c>
      <c r="B10" s="4" t="inlineStr">
        <is>
          <t>g.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comprehensive loss.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2019, 2018 and 2017, were not OTTI.</t>
        </is>
      </c>
    </row>
    <row r="11">
      <c r="A11" s="4" t="inlineStr">
        <is>
          <t>Inventories</t>
        </is>
      </c>
      <c r="B11" s="4" t="inlineStr">
        <is>
          <t>h. Inventories: Inventories are stated at the lower of cost or net realizable value. Inventory write-offs are provided to cover risks arising primarily from end of life products and from
slow-moving items, technological obsolescence, and excess inventory. Inventory write-offs during the years ended December 31, 2019, 2018 and 2017 amounted to $ 629, $ 2,231 and $ 1,260, respectively, and were recorded in cost of revenues. Inventory write-off provision as of December 31, 2019 and 2018 amounted to $ 2,839 and $ 2,818, respectively. Inventory cost is determined using the weighted average cost method.</t>
        </is>
      </c>
    </row>
    <row r="12">
      <c r="A12" s="4" t="inlineStr">
        <is>
          <t>Property and equipment, net</t>
        </is>
      </c>
      <c r="B12" s="4" t="inlineStr">
        <is>
          <t>i. Property and equipment, net: Property and equipment are stated at cost, net of accumulated depreciation. Depreciation is calculated by the straight-line method over the estimated useful lives of the assets
at the following annual rates:
%
Lab equipment
16 - 25
Computers and peripheral equipment
33
Office furniture
6
Leasehold improvements
Over the shorter of the term of the lease or the useful life of the asset</t>
        </is>
      </c>
    </row>
    <row r="13">
      <c r="A13" s="4" t="inlineStr">
        <is>
          <t>Goodwill impairment</t>
        </is>
      </c>
      <c r="B13" s="4" t="inlineStr">
        <is>
          <t>j.
Goodwill impairment: Goodwill represents the excess of the purchase price over the fair value of net assets of purchased businesses. Under Accounting Standards Codification No. 350,
"Intangibles-Goodwill and Other" ("ASC No. 350"), goodwill is not amortized, but rather subject to an annual impairment test, or more often if there are indicators of impairment present. In accordance with ASC No. 350 the Company performs an annual
impairment test at December 31 each year.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 Company operates in one operating segment, and this segment comprises its only reporting unit. The Company has performed an annual impairment analysis as of December 31,
2019 and determined that the carrying value of the reporting unit was less than the fair value of the reporting unit. Fair value is determined using market capitalization. During years 2019, 2018 and 2017, no impairment losses were recorded.</t>
        </is>
      </c>
    </row>
    <row r="14">
      <c r="A14" s="4" t="inlineStr">
        <is>
          <t>Impairment of long-lived assets and intangible assets subject to amortization</t>
        </is>
      </c>
      <c r="B14" s="4" t="inlineStr">
        <is>
          <t>k.
Impairment of long-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 During the years ended December 31, 2019, 2018 and 2017, no impairment losses were recorded.</t>
        </is>
      </c>
    </row>
    <row r="15">
      <c r="A15" s="4" t="inlineStr">
        <is>
          <t>Revenue recognition</t>
        </is>
      </c>
      <c r="B15" s="4" t="inlineStr">
        <is>
          <t>l.
Revenue recognition: The Company generates revenues mainly from selling its products along with related maintenance and support services. At times, these arrangements may also include professional
services, such as installation services or training. Some of the Company’s product sells is done through resellers, distributors, OEMs and system integrators, all of whom are considered end-users. The Company adopted accounting standards codification 606, "Revenue from Contracts with Customers" ("ASC 606"), effective on January 1, 2018. The Company recognizes revenue
under the core principle that transfer of control to the Company’s customers should be depicted in an amount reflecting the consideration the Company expects to receive.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 enters into contracts that can include combinations of products and services, that are capable of being distinct and accounted for as separate performance
obligations. The products are distinct as the customer can derive the economic benefit of it without any professional services, updates or technical support. The Company allocates the transaction price to each performance obligation based on its
relative standalone selling price out of the total consideration of the contract. For support, the Company determines the standalone selling prices based on the price at which the Company separately sells a renewal contract on a stand-alone basis.
For professional services, the Company determines the standalone selling prices based on the price at which the Company separately sells those services on a stand-alone basis. If the SSP is not observable, the Company estimates the SSP taking into account available information such as geographic
or regional specific factors, internal costs, profit objectives, and internally approved pricing guidelines related to the performance obligation. Maintenance and support related revenues are deferred and recognized on a straight-line basis over the term of the applicable maintenance and support agreement. Other services
are recognized upon the completion of installation or when the service is provided. Deferred revenue includes amounts received from customers for which revenue has not yet been recognized. Deferred revenues are classified as short and long-term based on their
contractual term and recognized as revenues at the time the respective elements are provided. Transaction price allocated to remaining performance obligations represents non-cancelable contracts that have not yet been recognized that include deferred revenue and amounts
not yet received that will be recognized as revenue in future periods. The aggregate amount of the transaction price allocated to remaining performance obligations that the Company expects to recognize after the year ending December 31, 2020 is
approximately $37,875. The Company pays sales commissions to sales and marketing personnel based on their certain predetermined sales goals. Sales commissions are considered incremental and
recoverable costs of obtaining a contract with a customer. Sales commissions earned by its employees are capitalized and amortized in over the revenue recognition period. Amortization expenses related to these costs are included in sales and
marketing expenses in the consolidated statements of operations. For the year ended December 31, 2019, the amortization of deferred commission was $1,351. The Company uses the practical expedient and does not assess the existence of a significant
financing component when the difference between payment and revenue recognition is a year or less. The Company estimated variable consideration related to product returns based on its experience with historical product returns and other known factors. Such provisions amounted
to $163 and $191 as of December 31, 2019 and 2018, respectively. Following the adoption of ASC 606, As of December 31, 2019 and 2018, this provision was recorded as part of other payables and accrued expenses. Following the adoption of ASC 606 in January 1, 2018, the Company recognizes for term-based license agreements at the point in time when control transfers and the associated
maintenance revenues over the contract period. Adoption of the standard has resulted in a reduction of deferred revenues of $712 that was recorded in accumulated deficit due to upfront recognition of license revenues from term licenses. The cumulative effect of the changes made to the consolidated balance sheet as of January 1, 2018 for the adoption of Topic 606-10 was as follows:
December 31, 2017
Adjustments
January 1, 2018
(in thousands)
Deferred revenue, short term
11,370
(311
)
11,059
Deferred revenue, long term
3,878
(75
)
3,803
Trade receivables
22,737
326
23,063
Accumulated deficit
122,247
(712
)
121,535 In accordance with Topic 606-10, the disclosure of the impact of adoption on the consolidated balance sheet as of December 31, 2018 was as follows:
Amounts under Topic 605
Impact of Adoption
As Reported
(in thousands)
Consolidated Balance Sheet
Deferred revenue, short term
14,152
(297
)
13,855
Deferred revenue, long term
4,264
(17
)
4,247
Trade receivables
25,603
490
26,093
Accumulated deficit
132,754
(804
)
131,950 In addition, following the adoption of ASC 606, the Company’s consolidated statement of operations for the year ended December 31, 2018, included an increase of revenue in the
amount of $ 92, net, compared to the accounting treatment under ASC 605.</t>
        </is>
      </c>
    </row>
    <row r="16">
      <c r="A16" s="4" t="inlineStr">
        <is>
          <t>Cost of revenues</t>
        </is>
      </c>
      <c r="B16" s="4" t="inlineStr">
        <is>
          <t>m. Cost of revenues: Cost of revenues consists primarily of costs of materials and the cost of maintenance and services, resulting from costs associated with support, customer success and
professional services.</t>
        </is>
      </c>
    </row>
    <row r="17">
      <c r="A17" s="4" t="inlineStr">
        <is>
          <t>Advertising expenses</t>
        </is>
      </c>
      <c r="B17" s="4" t="inlineStr">
        <is>
          <t>n. Advertising expenses: Advertising expenses are charged to the statement of comprehensive loss, as incurred. Advertising expenses for the years ended December 31, 2019, 2018 and 2017 amounted to
$ 1,274, $ 1,270 and $ 1,236, respectively.</t>
        </is>
      </c>
    </row>
    <row r="18">
      <c r="A18" s="4" t="inlineStr">
        <is>
          <t>Research and development costs</t>
        </is>
      </c>
      <c r="B18" s="4" t="inlineStr">
        <is>
          <t>o. Research and development costs: Accounting Standards Codification No. 985-20,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comprehensive loss as incurred.</t>
        </is>
      </c>
    </row>
    <row r="19">
      <c r="A19" s="4" t="inlineStr">
        <is>
          <t>Severance pay</t>
        </is>
      </c>
      <c r="B19" s="4" t="inlineStr">
        <is>
          <t>p. Severance pay: The liability in Israel for substantially all of the Company`s employees in respect of severance pay liability is calculated in accordance with Section 14 of the Severance Pay
Law -1963 (herein- "Section 14"). Section 14 states that Company's contributions for severance pay shall be in line of severance compensation and upon release of the policy to the employee, no additional obligations shall be conducted between the
parties regarding the matter of severance pay and no additional payments shall be made by the Company to the employee. Furthermore, the related obligation and amounts deposited on behalf of such obligation under Section 14, are not stated on the balance sheet, because pursuant to the current
ruling, they are legally released from the obligation to employees once the deposits have been paid. There are a limited number of employees in Israel, for whom the Company is liable for severance pay. The Company's liability for severance pay for its Israeli employees was
calculated pursuant to Section 14, based on the most recent monthly salary of its Israeli employees multiplied by the number of years of employment as of the balance sheet date for such employees. The Company's liability was partly provided by monthly deposits with severance pay funds and insurance policies and the remainder by an accrual. Severance expense for the years ended December 31, 2019, 2018 and 2017, amounted to $ 2,249, $ 1,950 and $ 1,801, respectively.</t>
        </is>
      </c>
    </row>
    <row r="20">
      <c r="A20" s="4" t="inlineStr">
        <is>
          <t>Accounting for stock-based compensation</t>
        </is>
      </c>
      <c r="B20" s="4" t="inlineStr">
        <is>
          <t>q. Accounting for stock-based compensation: The Company accounts for stock-based compensation in accordance with Accounting Standards Codification No. 718,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based on the straight-line method over the requisite service period of each of the awards, net of
estimated forfeitures.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d the forfeiture rate based on historical forfeitures of equity awards and adjusted the rate to reflect changes in facts and circumstances if any. The
Company adopted ASU 2016-09 in the first quarter of the fiscal year 2017 and elected to retain its existing accounting policy and estimate expected forfeitures. The adoption of this ASU did not have a material impact on the Company's consolidated
financial statements. The following table sets forth the total stock-based compensation expense resulting from stock options, restricted share units ("RSUs") and Phantoms granted to employees
included in the consolidated statements of comprehensive loss, for the years ended December 31, 2019, 2018 and 2017:
Year ended December 31,
2019
2018
2017
Cost of revenues
$
264
$
316
$
362
Research and development
847
678
648
Sales and marketing
1,257
928
1,166
General and administrative
1,052
940
1,190
Total stock-based compensation expense
$
3,420
$
2,862
$
3,366 The Company selected the binomial option pricing model as the most appropriate fair value method for its stock-based compensation awards with the following assumptions for the
years ended December 31, 2018 and 2017:
Year ended December 31,
2018
2017
Suboptimal exercise multiple
2.9-3.5
2.9-3.5
Risk free interest rate
2.09%-3.05%
0.80%-2.20%
Volatility
26%-47%
27%-49%
Dividend yield
0%
0%
The expected annual post-vesting and pre-vesting forfeiture rates affects the number of exercisable options. Based on the Company's historical experience, the annual pre-vesting
and post-vesting are in the range of 0%-33% and 0%-41%, respectively, in the years 2018 and 2017. During 2019 no options were granted by the Company. The computations of expected volatility and suboptimal exercise multiple is based on the average of the Company's realized historical stock price. The computation of the
suboptimal exercise multiple and the forfeiture rates are based on the grantee's expected exercise prior and post vesting termination behavior. The interest rate for a period within the contractual life of the award is based on the U.S. Treasury
Bills yield curve in effect at the time of grant. The Company currently has no plans to distribute dividends and intends to retain future earnings to finance the development of its business. The expected life of the stock options represents the weighted-average period the stock options are expected to remain outstanding and is a derived output of the binomial model.
The expected life of the stock options is impacted by all of the underlying assumptions used in the Company's model.</t>
        </is>
      </c>
    </row>
    <row r="21">
      <c r="A21" s="4" t="inlineStr">
        <is>
          <t>Treasury stock</t>
        </is>
      </c>
      <c r="B21" s="4" t="inlineStr">
        <is>
          <t>r. Treasury stock: The Company repurchases its Ordinary shares from time to time on the open market and holds such shares as treasury stock. The Company presents the cost to repurchase treasury
stock as a reduction of shareholders' equity.</t>
        </is>
      </c>
    </row>
    <row r="22">
      <c r="A22" s="4" t="inlineStr">
        <is>
          <t>Concentration of credit risks</t>
        </is>
      </c>
      <c r="B22" s="4" t="inlineStr">
        <is>
          <t>s. Concentration of credit risks: Financial instruments that potentially subject the Company to concentrations of credit risk consist primarily of cash and cash equivalents, marketable securities, short-term
bank deposits, trade receivables and derivative instruments. The majority of cash and cash equivalents and short-term deposits of the Company are invested in dollar deposits in major U.S. and Israeli banks. Such investments in the United
States may be in excess of insured limits and are not insured in other jurisdictions. Generally, the cash and cash equivalents and short-term bank deposits may be redeemed upon demand, and therefore, bear minimal risk. Marketable securities include investments in dollar linked corporate and municipal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Company's trade receivables are primarily derived from sales to customers located mainly in EMEA, as well as in APAC, Latin America and the United States. Concentration of
credit risk with respect to trade receivables is limited by credit limits, ongoing credit evaluation and account monitoring procedures. The Company performs ongoing credit evaluations of its customers and establishes an allowance for doubtful
accounts on a specific basis. Allowance for doubtful accounts amounted to $ 1,867 and $ 1,415 as of December 31, 2019 and 2018, respectively. The Company utilizes foreign currency forward contracts to protect against the risk of overall changes in exchange rates. The derivative instruments hedge a portion of the
Company's non-dollar currency exposure. Counterparties to the Company’s derivative instruments are all major financial institutions and its exposure is limited to the amount of any asset resulting from the forward contracts. The Company has no significant off-balance sheet concentrations of credit risk.</t>
        </is>
      </c>
    </row>
    <row r="23">
      <c r="A23" s="4" t="inlineStr">
        <is>
          <t>Grants from the Israel Innovation Authority</t>
        </is>
      </c>
      <c r="B23" s="4" t="inlineStr">
        <is>
          <t>t. Grants from the Israel Innovation Authority: Participation grants from the Israel Innovation Authority (Previously known as the Office of the Chief Scientist) for research and development activity are recognized at the
time the Company is entitled to such grants on the basis of the costs incurred and included as a deduction of research and development costs. Research and development non royalty bearing grants recognized amounted to $ 378, $ 374 and $ 392 in 2019,
2018 and 2017, respectively.</t>
        </is>
      </c>
    </row>
    <row r="24">
      <c r="A24" s="4" t="inlineStr">
        <is>
          <t>Income taxes</t>
        </is>
      </c>
      <c r="B24" s="4" t="inlineStr">
        <is>
          <t>u.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The deferred tax assets and liabilities are classified to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related to unrecognized tax benefits in taxes
on income</t>
        </is>
      </c>
    </row>
    <row r="25">
      <c r="A25" s="4" t="inlineStr">
        <is>
          <t>Basic and diluted net income (loss) per share</t>
        </is>
      </c>
      <c r="B25" s="4" t="inlineStr">
        <is>
          <t>v.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FASB ASC 260 "Earnings Per Share". For the years ended December 31,
2019, 2018 and 2017, all outstanding options and RSUs have been excluded from the calculation of the diluted net loss per share since their
effect was anti-dilutive. See Note 16. The amount of those options and RSU’s was : 3,105,801, 2,998,174, 2,902,387 respectively.</t>
        </is>
      </c>
    </row>
    <row r="26">
      <c r="A26" s="4" t="inlineStr">
        <is>
          <t>Comprehensive loss</t>
        </is>
      </c>
      <c r="B26" s="4" t="inlineStr">
        <is>
          <t>w. Comprehensive loss: The Company accounts for comprehensive loss in accordance with Accounting Standards Codification No. 220, "Comprehensive Income" ("ASC No. 220"). This statement establishes
standards for the reporting and display of comprehensive loss and its components in a full set of general purpose financial statements. Comprehensive loss represents all changes in shareholders' equity during the period except those resulting from
investments by, or distributions to shareholders. The Company determined that its items of comprehensive loss relate to unrealized gains and losses on hedging derivative instruments and unrealized gains and losses on available-for-sale marketable
securities. The following table shows the components and the effects on net loss of amounts reclassified from accumulated other comprehensive loss as of December 31, 2019:
Year ended December 31, 2019
Unrealized gain (losses) on marketable securities
Unrealized gains (losses) on cash flow hedges
Total
Balance as of December 31, 2018
$
(349
)
$
(418
)
$
(767
)
Changes in other comprehensive income (loss) before reclassifications
666
(332
)
334
Amounts reclassified from accumulated other comprehensive income (loss) to:
Cost of revenues
-
(7
)
(7
)
Operating expenses
-
(89
)
(89
)
Financial income, net
4
-
4
Net current-period other comprehensive income (loss)
670
(428
)
242
Balance as of December 31, 2019
$
321
$
(846
)
$
(525
)</t>
        </is>
      </c>
    </row>
    <row r="27">
      <c r="A27" s="4" t="inlineStr">
        <is>
          <t>Fair value of financial instruments</t>
        </is>
      </c>
      <c r="B27" s="4" t="inlineStr">
        <is>
          <t>x. Fair value of financial instruments: The Company measures its cash and cash equivalents, marketable securities, derivative instruments, short-term bank deposits, trade receivables, other receivables, trade payables
and other payables at fair value. The carrying amounts of short-term bank deposits, trade receivables, other receivables, trade payables and other payables approximate their fair value due to the short-term maturities of such instruments. Fair value is an exit price, representing the amount that would be received if the Company were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s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Company categorized each of its fair value measurements in one of those three levels of hierarchy. The fair value hierarchy also requires an entity to maximize the use of
observable inputs and minimize the use of unobservable inputs when measuring fair value. The Company's
earn-out considerations are classified within Level 3. The valuation methodology used by the Company to calculate the fair value consideration is the discounted cash flow using the Monte-Carlo simulation method by taking into account, forecast
future revenues, expected volatility of 42.5% for Optenet and 20.7% for Netonomy and the weighted average cost of debt of 2%. As of December 31, 2019 the fair value of the consideration was determined according to discounted cash flow since the earn-out will be completely paid by the third quarter of 2020.</t>
        </is>
      </c>
    </row>
    <row r="28">
      <c r="A28" s="4" t="inlineStr">
        <is>
          <t>Derivatives and hedging</t>
        </is>
      </c>
      <c r="B28" s="4" t="inlineStr">
        <is>
          <t>y. Derivatives and hedging: The Company accounts for derivatives and hedging based on Accounting Standards Codifiation No. 815, "Derivatives and Hedging" ("ASC No. 815"). The Company accounts for its derivative instruments as either assets or liabilities and carries them at fair value. Derivative instruments that are not designated and qualified
as hedging instruments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hareholders' equity and reclassified into earnings in the same period or periods during which the hedged transaction affects earnings. As a result of adopting new accounting guidance discussed in Note 2, " Recently adopted accounting
pronouncements," beginning January 1, 2019, gains and losses on the derivatives instruments that are designated and qualify as a cash flow hedge are recorded in accumulated other comprehensive income (loss) and reclassified into in the same
accounting period in which the designated forecasted transaction or hedged item affects earnings. Prior to January 1, 2019, cash flow hedge ineffectiveness was separately measured and reported immediately in earnings. Cash flow hedge ineffectiveness
was immaterial during 2018 and 2017. To apply hedge accounting treatment, cash flow hedges must be highly effective in offsetting changes to expected future cash flows on hedged transactions.</t>
        </is>
      </c>
    </row>
    <row r="29">
      <c r="A29" s="4" t="inlineStr">
        <is>
          <t>Business combinations</t>
        </is>
      </c>
      <c r="B29" s="4" t="inlineStr">
        <is>
          <t>z.
Business combinations: The Company accounts for business combinations in accordance with ASC No. 805. ASC No. 805 requires recognition of assets acquired, liabilities assumed, and any non-controlling
interest at the acquisition date, measured at their fair values as of that date. Any excess of the fair value of net assets acquired over the purchase price is recorded as goodwill and any subsequent changes in estimated contingencies are to be
recorded in earnings. In addition, changes in valuation allowance related to acquired deferred tax assets and acquired income tax positions are to be recognized in earnings.</t>
        </is>
      </c>
    </row>
    <row r="30">
      <c r="A30" s="4" t="inlineStr">
        <is>
          <t>Lease</t>
        </is>
      </c>
      <c r="B30" s="4" t="inlineStr">
        <is>
          <t>aa. Lease: On January 1, 2019, the Company adopted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our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t>
        </is>
      </c>
    </row>
    <row r="31">
      <c r="A31" s="4" t="inlineStr">
        <is>
          <t>Warranty costs</t>
        </is>
      </c>
      <c r="B31" s="4" t="inlineStr">
        <is>
          <t>ab. Warranty costs: The Company generally provides three months software and a one-year hardware warranty for all of its products. A provision is recorded for estimated warranty costs at the time
revenues are recognized based on the Company's experience. Warranty expenses for the years ended December 31, 2019, 2018 and 2017 were immaterial.</t>
        </is>
      </c>
    </row>
    <row r="32">
      <c r="A32" s="4" t="inlineStr">
        <is>
          <t>Recently Adopted Accounting Pronouncements</t>
        </is>
      </c>
      <c r="B32" s="4" t="inlineStr">
        <is>
          <t xml:space="preserve"> ac. Recently Adopted Accounting Pronouncements: In February 2016, the FASB issued ASU No. 2016-02, Leases (ASC 842). The standard requires the recognition of ROU assets and lease liabilities for all leases. The standard
requires a modified retrospective transition approach to recognize and measure leases at the initial application. The Company adopted the standard as of January 1, 2019, using a modified retrospective transition approach and elected to use the effective date as the date of initial
application. The Company adopted the ”package of practical expedients”, which permits it not to reassess under the new standard its prior conclusions about lease identification, lease classification and initial direct costs. As a result, the
consolidated balance sheets as of December 31, 2018 were not restated, continue to be reported under ASC 840, which did not require recognition of operating lease assets and liabilities on the balance sheets, and are not comparative. The standard had a
material impact on the Company’s consolidated balance sheets which resulted in the recognition of ROU assets and lease
liabilities of $6.7 million and $6.7 million, respectively, on January 1, 2019, which included reclassifying deferred rent
and rent prepayments as components of the ROU assets. The standard did not have a material impact on the Company's
consolidated statements of comprehensive income. See also Note 11a. The Company adopted Accounting Standards Update (“ASU”) No. 2017- 12, “Derivatives and Hedging” (Topic 815): Targeted Improvements to Accounting for Hedging Activities, which amended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amended presentation and disclosure requirements were adopted on a prospective basis, while any amendments to cash flow and
net investment hedge relationships which existed on the date of adoption were applied on a “modified retrospective” basis, meaning
a cumulative effect adjustment to the opening balance of retained earnings as of the beginning of the year of adoption. The new guidance was effective for the Company on January 1, 2019 and the adoption did not have a material impact on the
Company’s consolidated financial statements. In June 2018, the FASB issued Accounting Standards Update No. 2018-07, "Compensation – Stock Compensation (Topic 718): Improvements to Nonemployee Share-Based Payment
Accounting" (ASU 2018-07).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Company adopted this standard as of December 31, 2019 and did not have material effect on its consolidated financial statements.</t>
        </is>
      </c>
    </row>
    <row r="33">
      <c r="A33" s="4" t="inlineStr">
        <is>
          <t>Recently Issued Accounting Pronouncement Not Yet Adopted</t>
        </is>
      </c>
      <c r="B33" s="4" t="inlineStr">
        <is>
          <t>ad. Recently Issued Accounting Pronouncement Not Yet Adopted: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will adopt this standard as of January 1, 2020 and does not expect this to have a material effect on its
consolidated financial statements.
In January 2017, the FASB issued ASU 2017-04, “Intangibles - Goodwill and Other (Topic 350): Simplifying the Test for Goodwill Impairment" ("ASU 2017-04"). ASU 2017-04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SU 2017-04 will become effective for the Company beginning January 1,
2020 and must be applied to any annual or interim goodwill impairment assessments after that date. Early adoption is permitted. The new guidance was effective for the Company on January 1, 2020.
The adoption did not have a material impact on the Company’s consolidated financial statements. In December 2019, the FASB issued Accounting Standards Update (“ASU”) No. 2019-12, Income Taxes (Topic 740): “Simplifying the Accounting for Income Taxes” (ASU
2019-12), which simplifies the accounting for income taxes. This guidance will be effective for us in the first quarter of 2021 on a prospective basis, and early adoption is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19</t>
        </is>
      </c>
    </row>
    <row r="3">
      <c r="A3" s="3" t="inlineStr">
        <is>
          <t>Organization, Consolidation and Presentation of Financial Statements [Abstract]</t>
        </is>
      </c>
    </row>
    <row r="4">
      <c r="A4" s="4" t="inlineStr">
        <is>
          <t>Schedule of pro forma revenue and net loss</t>
        </is>
      </c>
      <c r="B4" s="4" t="inlineStr">
        <is>
          <t xml:space="preserve">The following table summarizes the estimated fair values of the assets acquired and liabilities assumed at the acquisition date:
Fair value
Non-current assets
$
4
Account Payable
(11
)
Other Payables
(142
)
IPR&amp;D
3,659
Goodwill
121
Net assets acquired
$
3,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19</t>
        </is>
      </c>
    </row>
    <row r="3">
      <c r="A3" s="4" t="inlineStr">
        <is>
          <t>Schedule of Estimated Useful Lives at an Annual Rate</t>
        </is>
      </c>
      <c r="B3" s="4" t="inlineStr">
        <is>
          <t>Property and equipment are stated at cost, net of accumulated depreciation. Depreciation is calculated by the straight-line method over the estimated useful lives of the assets
at the following annual rates:
%
Lab equipment
16 - 25
Computers and peripheral equipment
33
Office furniture
6
Leasehold improvements
Over the shorter of the term of the lease or the useful life of the asset</t>
        </is>
      </c>
    </row>
    <row r="4">
      <c r="A4" s="4" t="inlineStr">
        <is>
          <t>Schedule of Stock-Based Compensation Expense</t>
        </is>
      </c>
      <c r="B4" s="4" t="inlineStr">
        <is>
          <t xml:space="preserve">The following table sets forth the total stock-based compensation expense resulting from stock options, restricted share units ("RSUs") and Phantoms granted to employees
included in the consolidated statements of comprehensive loss, for the years ended December 31, 2019, 2018 and 2017:
Year ended December 31,
2019
2018
2017
Cost of revenues
$
264
$
316
$
362
Research and development
847
678
648
Sales and marketing
1,257
928
1,166
General and administrative
1,052
940
1,190
Total stock-based compensation expense
$
3,420
$
2,862
$
3,366 </t>
        </is>
      </c>
    </row>
    <row r="5">
      <c r="A5" s="4" t="inlineStr">
        <is>
          <t>Schedule of Stock-Based Compensation Assumptions</t>
        </is>
      </c>
      <c r="B5" s="4" t="inlineStr">
        <is>
          <t>The Company selected the binomial option pricing model as the most appropriate fair value method for its stock-based compensation awards with the following assumptions for the
years ended December 31, 2018 and 2017:
Year ended December 31,
2018
2017
Suboptimal exercise multiple
2.9-3.5
2.9-3.5
Risk free interest rate
2.09%-3.05%
0.80%-2.20%
Volatility
26%-47%
27%-49%
Dividend yield
0%
0%</t>
        </is>
      </c>
    </row>
    <row r="6">
      <c r="A6" s="4" t="inlineStr">
        <is>
          <t>Schedule of Accumulated Other Comprehensive Income</t>
        </is>
      </c>
      <c r="B6" s="4" t="inlineStr">
        <is>
          <t>The following table shows the components and the effects on net loss of amounts reclassified from accumulated other comprehensive loss as of December 31, 2019:
Year ended December 31, 2019
Unrealized gain (losses) on marketable securities
Unrealized gains (losses) on cash flow hedges
Total
Balance as of December 31, 2018
$
(349
)
$
(418
)
$
(767
)
Changes in other comprehensive income (loss) before reclassifications
666
(332
)
334
Amounts reclassified from accumulated other comprehensive income (loss) to:
Cost of revenues
-
(7
)
(7
)
Operating expenses
-
(89
)
(89
)
Financial income, net
4
-
4
Net current-period other comprehensive income (loss)
670
(428
)
242
Balance as of December 31, 2019
$
321
$
(846
)
$
(525
)</t>
        </is>
      </c>
    </row>
    <row r="7">
      <c r="A7" s="4" t="inlineStr">
        <is>
          <t>Accounting Standards Update 606 [Member]</t>
        </is>
      </c>
    </row>
    <row r="8">
      <c r="A8" s="4" t="inlineStr">
        <is>
          <t>Schedule of Cumulative Effects of Applying New Accounting Pronouncements</t>
        </is>
      </c>
      <c r="B8" s="4" t="inlineStr">
        <is>
          <t xml:space="preserve">The cumulative effect of the changes made to the consolidated balance sheet as of January 1, 2018 for the adoption of Topic 606-10 was as follows:
December 31, 2017
Adjustments
January 1, 2018
(in thousands)
Deferred revenue, short term
11,370
(311
)
11,059
Deferred revenue, long term
3,878
(75
)
3,803
Trade receivables
22,737
326
23,063
Accumulated deficit
122,247
(712
)
121,535 In accordance with Topic 606-10, the disclosure of the impact of adoption on the consolidated balance sheet as of December 31, 2018 was as follows:
Amounts under Topic 605
Impact of Adoption
As Reported
(in thousands)
Consolidated Balance Sheet
Deferred revenue, short term
14,152
(297
)
13,855
Deferred revenue, long term
4,264
(17
)
4,247
Trade receivables
25,603
490
26,093
Accumulated deficit
132,754
(804
)
131,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VAILABLE-FOR-SALE MARKETABLE SECURITIES (Tables)</t>
        </is>
      </c>
      <c r="B1" s="2" t="inlineStr">
        <is>
          <t>12 Months Ended</t>
        </is>
      </c>
    </row>
    <row r="2">
      <c r="B2" s="2" t="inlineStr">
        <is>
          <t>Dec. 31, 2019</t>
        </is>
      </c>
    </row>
    <row r="3">
      <c r="A3" s="3" t="inlineStr">
        <is>
          <t>Investments, Debt and Equity Securities [Abstract]</t>
        </is>
      </c>
    </row>
    <row r="4">
      <c r="A4" s="4" t="inlineStr">
        <is>
          <t>Summary of Available-for-Sale Marketable Securities</t>
        </is>
      </c>
      <c r="B4" s="4" t="inlineStr">
        <is>
          <t xml:space="preserve">The following is a summary of available-for-sale marketable securities:
December 31, 2019
December 31, 2018
Amortized cost
Gross unrealized gain
Gross unrealized
Fair value
Amortized cost
Gross unrealized
Gross unrealized
Fair value
Available-for-sale - matures within one year:
Governmental debentures
$
449
$
1
$
-
$
450
$
1,799
$
-
$
(2
)
$
1,797
Corporate debentures
30,928
79
(8
)
30,999
37,808
6
(98
)
37,716
31,377
80
(8
)
31,449
39,607
6
(100
)
39,513
Available-for-sale - matures after one year through three years:
Governmental debentures
855
1
-
856
476
-
(4
)
472
Corporate debentures
23,653
197
(7
)
23,843
24,455
4
(253
)
24,206
24,508
198
(7
)
24,699
24,931
4
(257
)
24,678
Available-for-sale - matures after three years through five years:
Corporate debentures
4,806
58
-
4,864
101
-
(2
)
99
4,806
58
-
4,864
101
-
(2
)
99
$
60,691
$
336
$
(15
)
$
61,012
$
64,639
$
10
$
(359
)
$
64,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19USD ($)shares</t>
        </is>
      </c>
      <c r="C1" s="2" t="inlineStr">
        <is>
          <t>Dec. 31, 2018USD ($)shares</t>
        </is>
      </c>
    </row>
    <row r="2">
      <c r="A2" s="3" t="inlineStr">
        <is>
          <t>Statement of Financial Position [Abstract]</t>
        </is>
      </c>
    </row>
    <row r="3">
      <c r="A3" s="4" t="inlineStr">
        <is>
          <t>Allowance for doubtful accounts | $</t>
        </is>
      </c>
      <c r="B3" s="6" t="n">
        <v>1867</v>
      </c>
      <c r="C3" s="6" t="n">
        <v>1415</v>
      </c>
    </row>
    <row r="4">
      <c r="A4" s="4" t="inlineStr">
        <is>
          <t>Ordinary shares, shares authorized</t>
        </is>
      </c>
      <c r="B4" s="5" t="n">
        <v>200000000</v>
      </c>
      <c r="C4" s="5" t="n">
        <v>200000000</v>
      </c>
    </row>
    <row r="5">
      <c r="A5" s="4" t="inlineStr">
        <is>
          <t>Ordinary shares, shares issued</t>
        </is>
      </c>
      <c r="B5" s="5" t="n">
        <v>35336728</v>
      </c>
      <c r="C5" s="5" t="n">
        <v>34712261</v>
      </c>
    </row>
    <row r="6">
      <c r="A6" s="4" t="inlineStr">
        <is>
          <t>Ordinary shares, shares outstanding</t>
        </is>
      </c>
      <c r="B6" s="5" t="n">
        <v>34520728</v>
      </c>
      <c r="C6" s="5" t="n">
        <v>33896261</v>
      </c>
    </row>
    <row r="7">
      <c r="A7" s="4" t="inlineStr">
        <is>
          <t>Treasury stock, shares</t>
        </is>
      </c>
      <c r="B7" s="5" t="n">
        <v>816000</v>
      </c>
      <c r="C7" s="5" t="n">
        <v>8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Schedule of Financial Assets Measured at Fair Value on a Recurring Basis</t>
        </is>
      </c>
      <c r="B4" s="4" t="inlineStr">
        <is>
          <t xml:space="preserve">The Company's financial net assets measured at fair value on a recurring basis, including accrued interest components, consisted of the following types of instruments as of
December 31, 2019 and 2018, respectively:
As of December 31, 2019
Fair value measurements using input type
Level 1
Level 2
Level 3
Total
Available-for-sale marketable securities
$
-
$
61,012
$
-
$
61,012
Foreign currency derivative contracts
-
(871
)
-
(871
)
Earn-out liability
-
-
(1,100
)
(1,100
)
Total financial net assets
$
-
$
60,141
$
(1,100
)
$
59,041
As of December 31, 2018
Fair value measurements using input type
Level 1
Level 2
Level 3
Total
Available-for-sale marketable securities
$
-
$
64,290
$
-
$
64,290
Foreign currency derivative contracts
-
(324
)
-
(324
)
Earn-out liability
-
-
(6,051
)
(6,051
)
Total financial net assets
$
-
$
63,966
$
(6,051
)
$
57,915 </t>
        </is>
      </c>
    </row>
    <row r="5">
      <c r="A5" s="4" t="inlineStr">
        <is>
          <t>Schedule of Fair Value Measurements Using Significant Unobservable Inputs</t>
        </is>
      </c>
      <c r="B5" s="4" t="inlineStr">
        <is>
          <t xml:space="preserve">Fair value measurements using significant unobservable inputs (Level 3):
Balance at January 1, 2019
$
6,051
Earn Out liability adjustments due to exchange rates
(113
)
Adjustment due to change in forecast and time value of earn-out consideration
(4,838
)
Balance at December 31, 2019
$
1,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Tables)</t>
        </is>
      </c>
      <c r="B1" s="2" t="inlineStr">
        <is>
          <t>12 Months Ended</t>
        </is>
      </c>
    </row>
    <row r="2">
      <c r="B2" s="2" t="inlineStr">
        <is>
          <t>Dec. 31, 2019</t>
        </is>
      </c>
    </row>
    <row r="3">
      <c r="A3" s="4" t="inlineStr">
        <is>
          <t>Designated as Hedging Instrument [Member]</t>
        </is>
      </c>
    </row>
    <row r="4">
      <c r="A4" s="4" t="inlineStr">
        <is>
          <t>Schedule of the Fair Value of Open Foreign Exchange Contracts</t>
        </is>
      </c>
      <c r="B4" s="4" t="inlineStr">
        <is>
          <t>The fair value of the outstanding foreign exchange contracts recorded by the Company on its consolidated balance sheets as of December 31, 2019 and 2018, as assets and
liabilities is as follows:
Foreign exchange forward and
December 31,
options contracts
Balance sheet
2019
2018
Fair value of foreign exchange hedge transactions
Other receivables and prepaid expenses
$
158
$
56
Fair value of foreign exchange hedge transactions
Other payables and accrued expenses
(1,041
)
(474
)
Total derivatives designated as hedging instruments
Other Comprehensive loss
$
(846
)
$
(418
)</t>
        </is>
      </c>
    </row>
    <row r="5">
      <c r="A5" s="4" t="inlineStr">
        <is>
          <t>Not Designated as Hedging Instrument [Member]</t>
        </is>
      </c>
    </row>
    <row r="6">
      <c r="A6" s="4" t="inlineStr">
        <is>
          <t>Schedule of the Fair Value of Open Foreign Exchange Contracts</t>
        </is>
      </c>
      <c r="B6" s="4" t="inlineStr">
        <is>
          <t xml:space="preserve">The fair value of the outstanding non-designated foreign exchange contracts recorded by the Company on its consolidated balance sheets as of December 31, 2019 and 2018, as assets
and liabilities are as follows:
Foreign exchange forward and
December 31,
options contracts
Balance sheet
2019
2018
Fair value of foreign exchange non-designated hedge transactions
Other receivables and prepaid expenses
$
12
$
94
Total derivatives non-designated as hedging instruments
12
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ND PREPAID EXPENSES (Tables)</t>
        </is>
      </c>
      <c r="B1" s="2" t="inlineStr">
        <is>
          <t>12 Months Ended</t>
        </is>
      </c>
    </row>
    <row r="2">
      <c r="B2" s="2" t="inlineStr">
        <is>
          <t>Dec. 31, 2019</t>
        </is>
      </c>
    </row>
    <row r="3">
      <c r="A3" s="3" t="inlineStr">
        <is>
          <t>Deferred Costs, Capitalized, Prepaid, and Other Assets Disclosure [Abstract]</t>
        </is>
      </c>
    </row>
    <row r="4">
      <c r="A4" s="4" t="inlineStr">
        <is>
          <t>Schedule of Other Accounts Receivable and Prepaid Expenses</t>
        </is>
      </c>
      <c r="B4" s="4" t="inlineStr">
        <is>
          <t xml:space="preserve">December 31,
2019
2018
Prepaid expenses
$
3,957
$
1,635
Government authorities
1,773
1,327
Short-term lease deposits
195
159
Foreign currency derivative contracts
170
150
Others
433
376
$
6,528
$
3,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19</t>
        </is>
      </c>
    </row>
    <row r="3">
      <c r="A3" s="3" t="inlineStr">
        <is>
          <t>Inventory Disclosure [Abstract]</t>
        </is>
      </c>
    </row>
    <row r="4">
      <c r="A4" s="4" t="inlineStr">
        <is>
          <t>Schedule of Inventory</t>
        </is>
      </c>
      <c r="B4" s="4" t="inlineStr">
        <is>
          <t xml:space="preserve">December 31,
2019
2018
Raw materials
$
1,264
$
551
Finished goods
9,404
10,794
$
10,668
$
11,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December 31,
2019
2018
Cost:
Lab equipment
$
17,548
$
16,038
Computers and peripheral equipment
22,374
20,680
Office furniture and equipment
1,356
1,197
Leasehold improvements
2,557
2,212
Lease equipment
930
-
44,765
40,127
Accumulated depreciation:
Lab equipment
14,548
13,273
Computers and peripheral equipment
20,145
19,039
Office furniture and equipment
659
598
Leasehold improvements
1,162
968
Lease equipment
116
-
36,630
33,878
Depreciated cost
$
8,135
$
6,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The following table shows the Company's intangible assets for the periods presented:
Weighted Average Useful life
December 31,
(Years)
2019
2018
Original Cost:
Technology
3.8
$
9,111
$
9,111
Backlog
2.8
1,877
1,877
Customer relationships
4.4
3,592
3,592
IP R&amp;D
6
3,659
3,659
$
18,239
$
18,239
Accumulated amortization:
Technology
$
9,111
$
8,563
Backlog
1,877
1,877
Customer relationships
3,592
2,838
IP R&amp;D
305
-
$
14,885
$
13,278
Amortized cost
$
3,354
$
4,961 </t>
        </is>
      </c>
    </row>
    <row r="5">
      <c r="A5" s="4" t="inlineStr">
        <is>
          <t>Schedule of Estimated Amortization Expense</t>
        </is>
      </c>
      <c r="B5" s="4" t="inlineStr">
        <is>
          <t xml:space="preserve">Estimated amortization expense for the years ending:
Year ending December 31,
2020
610
2021
610
2022
610
Thereafter
1,524
Total
3 , 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19</t>
        </is>
      </c>
    </row>
    <row r="3">
      <c r="A3" s="3" t="inlineStr">
        <is>
          <t>Payables and Accruals [Abstract]</t>
        </is>
      </c>
    </row>
    <row r="4">
      <c r="A4" s="4" t="inlineStr">
        <is>
          <t>Schedule of Other Payables and Accrued Expenses</t>
        </is>
      </c>
      <c r="B4" s="4" t="inlineStr">
        <is>
          <t xml:space="preserve">December 31,
2019
2018
Advances from customers
$
253
$
5,700
Accrued expenses
3,887
3,346
Government authorities
3,061
3,356
Holdback and contingent earnout
1,575
484
Foreign currency derivative contracts
1,041
474
Provision for returns
163
191
Others
234
144
$
10,214
$
13,6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T LIABILITIES (Tables)</t>
        </is>
      </c>
      <c r="B1" s="2" t="inlineStr">
        <is>
          <t>12 Months Ended</t>
        </is>
      </c>
    </row>
    <row r="2">
      <c r="B2" s="2" t="inlineStr">
        <is>
          <t>Dec. 31, 2019</t>
        </is>
      </c>
    </row>
    <row r="3">
      <c r="A3" s="3" t="inlineStr">
        <is>
          <t>Commitments and Contingencies Disclosure [Abstract]</t>
        </is>
      </c>
    </row>
    <row r="4">
      <c r="A4" s="4" t="inlineStr">
        <is>
          <t>Schedule of Weighted-Average Remaining Lease Term and Discount Rate</t>
        </is>
      </c>
      <c r="B4" s="4" t="inlineStr">
        <is>
          <t>The following table represents the weighted-average remaining lease term and discount rate:
Year ended December 31, 2019
Weighted average remaining lease term
2.52 years
Weighted average discount rate
1.54%</t>
        </is>
      </c>
    </row>
    <row r="5">
      <c r="A5" s="4" t="inlineStr">
        <is>
          <t>Schedule of Maturities of Operating Lease Liabilities</t>
        </is>
      </c>
      <c r="B5" s="4" t="inlineStr">
        <is>
          <t xml:space="preserve">Maturities of operating lease liabilities were as follows:
Year ending December 31,
2020
$
3,170
2021
2,641
2022
1,019
2023
211
2024 and thereafter
78
Total lease payments
$
7,119
Less - imputed interest
$
(148
)
Present value of lease liabilities
$
6,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19</t>
        </is>
      </c>
    </row>
    <row r="3">
      <c r="A3" s="3" t="inlineStr">
        <is>
          <t>Stockholders' Equity Note [Abstract]</t>
        </is>
      </c>
    </row>
    <row r="4">
      <c r="A4" s="4" t="inlineStr">
        <is>
          <t>Schedule of Stock Option Activity</t>
        </is>
      </c>
      <c r="B4" s="4" t="inlineStr">
        <is>
          <t xml:space="preserve">A summary of the Company's stock option activity, pertaining to its option plans for employees and related information is as follows:
Year ended December 31,
2019
2018
2017
Number of shares upon exercise
Weighted average exercise price
Number of shares upon exercise
Weighted average exercise price
Number of shares upon exercise
Weighted average exercise price
Outstanding at beginning of year
1,736,143
$
7.26
2,189,297
$
7.63
1,959,014
$
8.24
Granted
-
$
-
62,200
$
5.91
676,550
$
4.93
Forfeited
(59,107
)
$
10.05
(414,617
)
$
9.79
(346,750
)
$
7.01
Exercised
(223,295
)
$
4.36
(100,737
)
$
4.07
(99,517
)
$
3.56
Outstanding at end of year
1,453,741
$
7.59
1,736,143
$
7.26
2,189,297
$
7.63
Exercisable at end of year
1,240,005
$
8.01
1,281,665
$
8.02
1,274,649
$
9.26
Vested and expected to vest
1,442,990
$
7.61
1,464,802
$
7.65
1,607,782
$
8.44 </t>
        </is>
      </c>
    </row>
    <row r="5">
      <c r="A5" s="4" t="inlineStr">
        <is>
          <t>Schedule of Stock Options Outstanding</t>
        </is>
      </c>
      <c r="B5" s="4" t="inlineStr">
        <is>
          <t xml:space="preserve">The options outstanding as of December 31, 2019, have been classified by exercise price, as follows:
Exercise price
Shares upon exercise of options outstanding as of December 31, 2019
Weighted average remaining contractual life
Shares upon exercise of options exercisable as of December 31, 2019
Years
$
23.31-27.58
64,500
2.63
64,500
$
15.2-17.07
49,936
1.97
49,936
$
10.0 -14.68
173,250
3.92
173,250
$
5.01-9.7
508,083
2.84
435,487
$
0.1-4.95
657,972
4.00
516,832
1,453,741
1,240,005 </t>
        </is>
      </c>
    </row>
    <row r="6">
      <c r="A6" s="4" t="inlineStr">
        <is>
          <t>Summary of Restricted Stock Unit Activity</t>
        </is>
      </c>
      <c r="B6" s="4" t="inlineStr">
        <is>
          <t xml:space="preserve">The following provides a summary of the restricted stock unit activity for the Company for the two years ended December 31, 2019:
Year ended December 31,
2019
2018
Number of shares upon exercise
Weighted average share price
Number of shares upon exercise
Weighted average share price
Outstanding at beginning of year
1,252,031
$
5.45
713,090
$
6.04
Granted
1,001,000
$
7.53
996,200
$
5.54
Vested
(401,904
)
$
7.53
(312,201
)
$
5.72
Forfeited
(199,067
)
$
7.61
(145,058
)
$
5.01
Unvested at end of year
1,652,060
$
6.53
1,252,031
$
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TAXES ON INCOME (Tables)</t>
        </is>
      </c>
      <c r="B1" s="2" t="inlineStr">
        <is>
          <t>12 Months Ended</t>
        </is>
      </c>
    </row>
    <row r="2">
      <c r="B2" s="2" t="inlineStr">
        <is>
          <t>Dec. 31, 2019</t>
        </is>
      </c>
    </row>
    <row r="3">
      <c r="A3" s="3" t="inlineStr">
        <is>
          <t>Income Tax Disclosure [Abstract]</t>
        </is>
      </c>
    </row>
    <row r="4">
      <c r="A4" s="4" t="inlineStr">
        <is>
          <t>Schedule of Pre-tax Income (Loss)</t>
        </is>
      </c>
      <c r="B4" s="4" t="inlineStr">
        <is>
          <t>Pre-tax income (loss) is comprised as follows:
Year ended December 31,
2019
2018
2017
Domestic
$
(8,934
)
$
(9,877
)
$
(17,539
)
Foreign
1,916
1,890
1,031
$
(7,018
)
$
(7,987
)
$
(16,508
)</t>
        </is>
      </c>
    </row>
    <row r="5">
      <c r="A5" s="4" t="inlineStr">
        <is>
          <t>Schedule of the Reconciliation of the Theoretical Tax Expenses</t>
        </is>
      </c>
      <c r="B5" s="4" t="inlineStr">
        <is>
          <t xml:space="preserve">A reconciliation of the theoretical tax expenses, assuming all income is taxed at the statutory tax rate applicable to the income of the Company and the actual tax expenses is as follows:
Year ended December 31,
2019
2018
2017
Loss before taxes on income
$
(7,018
)
$
(7,987
)
$
(16,508
)
Theoretical tax income computed at the Israeli statutory tax rate (23%, 23% and 24% for the years 2019, 2018 and 2017, respectively)
$
(1,614
)
$
(1,837
)
$
(3,962
)
Changes in valuation allowance
951
1,189
8,946
Increase in losses and temporary differences due to change in Israeli corporate and “Approved Enterprise" tax -
659
(5,376
)
Previous years
Write off of prepaid and withholding taxes
1,536
1,828
909
Foreign tax rates differences related to subsidiaries
44
50
(48
)
Non-deductible expenses and other
327
65
684
Non-deductible share-based compensation expense
397
474
411
Actual tax expense
$
1,641
$
2,428
$
1,564 </t>
        </is>
      </c>
    </row>
    <row r="6">
      <c r="A6" s="4" t="inlineStr">
        <is>
          <t>Schedule of Income Tax Expense</t>
        </is>
      </c>
      <c r="B6" s="4" t="inlineStr">
        <is>
          <t xml:space="preserve">Income tax expense is comprised as follows:
Year ended December 31,
2019
2018
2017
Current taxes
$
341
$
580
$
689
Deferred taxes expense (benefit)
(236
)
20
(34
)
Write off of prepaid and withholding taxes
1,536
1,828
909
$
1,641
$
2,428
$
1,564 </t>
        </is>
      </c>
    </row>
    <row r="7">
      <c r="A7" s="4" t="inlineStr">
        <is>
          <t>Schedule of Deferred Income Taxes</t>
        </is>
      </c>
      <c r="B7"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
December 31,
2019
2018
Deferred tax assets:
Operating and capital loss carryforwards
$
22,353
$
21,348
Reserves and allowances including lease liability
9,071
3,723
Deferred tax asset before valuation allowance
31,424
25,071
Valuation allowance
(25,880
)
(24,790
)
Deferred tax asset net of valuation allowance
5,544
281
Deferred tax liability including ROU asset
5,027
-
Net deferred tax asset
$
517
$
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19</t>
        </is>
      </c>
      <c r="C2" s="2" t="inlineStr">
        <is>
          <t>Dec. 31, 2018</t>
        </is>
      </c>
      <c r="D2" s="2" t="inlineStr">
        <is>
          <t>Dec. 31, 2017</t>
        </is>
      </c>
    </row>
    <row r="3">
      <c r="A3" s="3" t="inlineStr">
        <is>
          <t>Revenues:</t>
        </is>
      </c>
    </row>
    <row r="4">
      <c r="A4" s="4" t="inlineStr">
        <is>
          <t>Total revenues</t>
        </is>
      </c>
      <c r="B4" s="6" t="n">
        <v>110100</v>
      </c>
      <c r="C4" s="6" t="n">
        <v>95837</v>
      </c>
      <c r="D4" s="6" t="n">
        <v>81992</v>
      </c>
    </row>
    <row r="5">
      <c r="A5" s="3" t="inlineStr">
        <is>
          <t>Cost of revenues:</t>
        </is>
      </c>
    </row>
    <row r="6">
      <c r="A6" s="4" t="inlineStr">
        <is>
          <t>Total cost of revenues</t>
        </is>
      </c>
      <c r="B6" s="5" t="n">
        <v>33834</v>
      </c>
      <c r="C6" s="5" t="n">
        <v>29349</v>
      </c>
      <c r="D6" s="5" t="n">
        <v>28530</v>
      </c>
    </row>
    <row r="7">
      <c r="A7" s="4" t="inlineStr">
        <is>
          <t>Gross profit</t>
        </is>
      </c>
      <c r="B7" s="5" t="n">
        <v>76266</v>
      </c>
      <c r="C7" s="5" t="n">
        <v>66488</v>
      </c>
      <c r="D7" s="5" t="n">
        <v>53462</v>
      </c>
    </row>
    <row r="8">
      <c r="A8" s="3" t="inlineStr">
        <is>
          <t>Operating expenses:</t>
        </is>
      </c>
    </row>
    <row r="9">
      <c r="A9" s="4" t="inlineStr">
        <is>
          <t>Research and development (net of grant participations of $ 378, $ 374 and $ 392 for the years ended December 31, 2019, 2018 and 2017, respectively)</t>
        </is>
      </c>
      <c r="B9" s="5" t="n">
        <v>31461</v>
      </c>
      <c r="C9" s="5" t="n">
        <v>25418</v>
      </c>
      <c r="D9" s="5" t="n">
        <v>21852</v>
      </c>
    </row>
    <row r="10">
      <c r="A10" s="4" t="inlineStr">
        <is>
          <t>Sales and marketing</t>
        </is>
      </c>
      <c r="B10" s="5" t="n">
        <v>47105</v>
      </c>
      <c r="C10" s="5" t="n">
        <v>40849</v>
      </c>
      <c r="D10" s="5" t="n">
        <v>38316</v>
      </c>
    </row>
    <row r="11">
      <c r="A11" s="4" t="inlineStr">
        <is>
          <t>General and administrative</t>
        </is>
      </c>
      <c r="B11" s="5" t="n">
        <v>6678</v>
      </c>
      <c r="C11" s="5" t="n">
        <v>10416</v>
      </c>
      <c r="D11" s="5" t="n">
        <v>10696</v>
      </c>
    </row>
    <row r="12">
      <c r="A12" s="4" t="inlineStr">
        <is>
          <t>Total operating expenses</t>
        </is>
      </c>
      <c r="B12" s="5" t="n">
        <v>85244</v>
      </c>
      <c r="C12" s="5" t="n">
        <v>76683</v>
      </c>
      <c r="D12" s="5" t="n">
        <v>70864</v>
      </c>
    </row>
    <row r="13">
      <c r="A13" s="4" t="inlineStr">
        <is>
          <t>Operating loss</t>
        </is>
      </c>
      <c r="B13" s="5" t="n">
        <v>-8978</v>
      </c>
      <c r="C13" s="5" t="n">
        <v>-10195</v>
      </c>
      <c r="D13" s="5" t="n">
        <v>-17402</v>
      </c>
    </row>
    <row r="14">
      <c r="A14" s="4" t="inlineStr">
        <is>
          <t>Financial income, net</t>
        </is>
      </c>
      <c r="B14" s="5" t="n">
        <v>1960</v>
      </c>
      <c r="C14" s="5" t="n">
        <v>2208</v>
      </c>
      <c r="D14" s="5" t="n">
        <v>894</v>
      </c>
    </row>
    <row r="15">
      <c r="A15" s="4" t="inlineStr">
        <is>
          <t>Loss before income tax expense</t>
        </is>
      </c>
      <c r="B15" s="5" t="n">
        <v>-7018</v>
      </c>
      <c r="C15" s="5" t="n">
        <v>-7987</v>
      </c>
      <c r="D15" s="5" t="n">
        <v>-16508</v>
      </c>
    </row>
    <row r="16">
      <c r="A16" s="4" t="inlineStr">
        <is>
          <t>Income tax expense</t>
        </is>
      </c>
      <c r="B16" s="5" t="n">
        <v>1641</v>
      </c>
      <c r="C16" s="5" t="n">
        <v>2428</v>
      </c>
      <c r="D16" s="5" t="n">
        <v>1564</v>
      </c>
    </row>
    <row r="17">
      <c r="A17" s="4" t="inlineStr">
        <is>
          <t>Net loss</t>
        </is>
      </c>
      <c r="B17" s="5" t="n">
        <v>-8659</v>
      </c>
      <c r="C17" s="5" t="n">
        <v>-10415</v>
      </c>
      <c r="D17" s="5" t="n">
        <v>-18072</v>
      </c>
    </row>
    <row r="18">
      <c r="A18" s="4" t="inlineStr">
        <is>
          <t>Unrealized gain (loss) on available-for-sale marketable securities</t>
        </is>
      </c>
      <c r="B18" s="5" t="n">
        <v>670</v>
      </c>
      <c r="C18" s="5" t="n">
        <v>-226</v>
      </c>
      <c r="D18" s="5" t="n">
        <v>-35</v>
      </c>
    </row>
    <row r="19">
      <c r="A19" s="4" t="inlineStr">
        <is>
          <t>Unrealized gain (loss) on foreign currency cash flow hedges transactions</t>
        </is>
      </c>
      <c r="B19" s="5" t="n">
        <v>-332</v>
      </c>
      <c r="C19" s="5" t="n">
        <v>-1480</v>
      </c>
      <c r="D19" s="5" t="n">
        <v>1016</v>
      </c>
    </row>
    <row r="20">
      <c r="A20" s="4" t="inlineStr">
        <is>
          <t>Net amount reclassified to earnings</t>
        </is>
      </c>
      <c r="B20" s="5" t="n">
        <v>-96</v>
      </c>
      <c r="C20" s="5" t="n">
        <v>903</v>
      </c>
      <c r="D20" s="5" t="n">
        <v>-796</v>
      </c>
    </row>
    <row r="21">
      <c r="A21" s="4" t="inlineStr">
        <is>
          <t>Total comprehensive loss from hedge transactions</t>
        </is>
      </c>
      <c r="B21" s="5" t="n">
        <v>-428</v>
      </c>
      <c r="C21" s="5" t="n">
        <v>-577</v>
      </c>
      <c r="D21" s="5" t="n">
        <v>220</v>
      </c>
    </row>
    <row r="22">
      <c r="A22" s="4" t="inlineStr">
        <is>
          <t>Total comprehensive loss</t>
        </is>
      </c>
      <c r="B22" s="6" t="n">
        <v>-8417</v>
      </c>
      <c r="C22" s="6" t="n">
        <v>-11218</v>
      </c>
      <c r="D22" s="6" t="n">
        <v>-17887</v>
      </c>
    </row>
    <row r="23">
      <c r="A23" s="3" t="inlineStr">
        <is>
          <t>Net loss per share:</t>
        </is>
      </c>
    </row>
    <row r="24">
      <c r="A24" s="4" t="inlineStr">
        <is>
          <t>Basic and diluted</t>
        </is>
      </c>
      <c r="B24" s="7" t="n">
        <v>-0.25</v>
      </c>
      <c r="C24" s="7" t="n">
        <v>-0.31</v>
      </c>
      <c r="D24" s="7" t="n">
        <v>-0.54</v>
      </c>
    </row>
    <row r="25">
      <c r="A25" s="3" t="inlineStr">
        <is>
          <t>Weighted average number of shares used in per share computations of net loss:</t>
        </is>
      </c>
    </row>
    <row r="26">
      <c r="A26" s="4" t="inlineStr">
        <is>
          <t>Basic and diluted</t>
        </is>
      </c>
      <c r="B26" s="5" t="n">
        <v>34250582</v>
      </c>
      <c r="C26" s="5" t="n">
        <v>33710507</v>
      </c>
      <c r="D26" s="5" t="n">
        <v>33253158</v>
      </c>
    </row>
    <row r="27">
      <c r="A27" s="4" t="inlineStr">
        <is>
          <t>Product [Member]</t>
        </is>
      </c>
    </row>
    <row r="28">
      <c r="A28" s="3" t="inlineStr">
        <is>
          <t>Revenues:</t>
        </is>
      </c>
    </row>
    <row r="29">
      <c r="A29" s="4" t="inlineStr">
        <is>
          <t>Total revenues</t>
        </is>
      </c>
      <c r="B29" s="6" t="n">
        <v>67440</v>
      </c>
      <c r="C29" s="6" t="n">
        <v>56169</v>
      </c>
      <c r="D29" s="6" t="n">
        <v>48727</v>
      </c>
    </row>
    <row r="30">
      <c r="A30" s="3" t="inlineStr">
        <is>
          <t>Cost of revenues:</t>
        </is>
      </c>
    </row>
    <row r="31">
      <c r="A31" s="4" t="inlineStr">
        <is>
          <t>Total cost of revenues</t>
        </is>
      </c>
      <c r="B31" s="5" t="n">
        <v>22743</v>
      </c>
      <c r="C31" s="5" t="n">
        <v>20061</v>
      </c>
      <c r="D31" s="5" t="n">
        <v>19258</v>
      </c>
    </row>
    <row r="32">
      <c r="A32" s="4" t="inlineStr">
        <is>
          <t>Service [Member]</t>
        </is>
      </c>
    </row>
    <row r="33">
      <c r="A33" s="3" t="inlineStr">
        <is>
          <t>Revenues:</t>
        </is>
      </c>
    </row>
    <row r="34">
      <c r="A34" s="4" t="inlineStr">
        <is>
          <t>Total revenues</t>
        </is>
      </c>
      <c r="B34" s="5" t="n">
        <v>42660</v>
      </c>
      <c r="C34" s="5" t="n">
        <v>39668</v>
      </c>
      <c r="D34" s="5" t="n">
        <v>33265</v>
      </c>
    </row>
    <row r="35">
      <c r="A35" s="3" t="inlineStr">
        <is>
          <t>Cost of revenues:</t>
        </is>
      </c>
    </row>
    <row r="36">
      <c r="A36" s="4" t="inlineStr">
        <is>
          <t>Total cost of revenues</t>
        </is>
      </c>
      <c r="B36" s="6" t="n">
        <v>11091</v>
      </c>
      <c r="C36" s="6" t="n">
        <v>9288</v>
      </c>
      <c r="D36" s="6" t="n">
        <v>92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12 Months Ended</t>
        </is>
      </c>
    </row>
    <row r="2">
      <c r="B2" s="2" t="inlineStr">
        <is>
          <t>Dec. 31, 2019</t>
        </is>
      </c>
    </row>
    <row r="3">
      <c r="A3" s="3" t="inlineStr">
        <is>
          <t>Segment Reporting [Abstract]</t>
        </is>
      </c>
    </row>
    <row r="4">
      <c r="A4" s="4" t="inlineStr">
        <is>
          <t>Schedule of Revenues by Geographic Location</t>
        </is>
      </c>
      <c r="B4" s="4" t="inlineStr">
        <is>
          <t xml:space="preserve">Allot operates in a single reportable segment. Revenues are based on the location of the Company's channel partners which are considered as end customers, as well as direct
customers of the Company:
Year ended December 31,
2019
2018
2017
Europe
$
36,199
$
45,730
$
40,394
Asia and Oceania
42,994
22,018
13,936
Americas
16,576
14,363
15,532
Middle East and Africa
14,331
13,726
12,130
$
110,100
$
95,837
$
81,992 </t>
        </is>
      </c>
    </row>
    <row r="5">
      <c r="A5" s="4" t="inlineStr">
        <is>
          <t>Schedule of Major Customers</t>
        </is>
      </c>
      <c r="B5" s="4" t="inlineStr">
        <is>
          <t>The following are the Company’s major customers:
Year ended December 31,
2019
2018
2017
Customer A
16
%
22
%
32
%
Customer B
11
%
-
-
27
%
22
%
32
%</t>
        </is>
      </c>
    </row>
    <row r="6">
      <c r="A6" s="4" t="inlineStr">
        <is>
          <t>Schedule of Long-Lived Assets by Geographic Location</t>
        </is>
      </c>
      <c r="B6" s="4" t="inlineStr">
        <is>
          <t xml:space="preserve">The following presents total long-lived assets as of December 31, 2019 and 2018:
December 31,
2019
2018
Long-lived assets:
Israel
$
7,614
$
5,931
Other
521
317
$
8,135
$
6,2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S), NET (Tables)</t>
        </is>
      </c>
      <c r="B1" s="2" t="inlineStr">
        <is>
          <t>12 Months Ended</t>
        </is>
      </c>
    </row>
    <row r="2">
      <c r="B2" s="2" t="inlineStr">
        <is>
          <t>Dec. 31, 2019</t>
        </is>
      </c>
    </row>
    <row r="3">
      <c r="A3" s="3" t="inlineStr">
        <is>
          <t>Other Income and Expenses [Abstract]</t>
        </is>
      </c>
    </row>
    <row r="4">
      <c r="A4" s="4" t="inlineStr">
        <is>
          <t>Schedule of Financial Income, Net</t>
        </is>
      </c>
      <c r="B4" s="4" t="inlineStr">
        <is>
          <t xml:space="preserve">Year ended December 31,
2019
2018
2017
Financial income:
Interest income
$
2,551
$
2,696
$
2,513
Exchange rate differences and other
-
305
-
Financial expenses:
Exchange rate differences and other
334
-
602
Amortization/accretion of premium/discount on marketable securities, net
257
793
1,017
$
1,960
$
2,208
$
8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19</t>
        </is>
      </c>
    </row>
    <row r="3">
      <c r="A3" s="3" t="inlineStr">
        <is>
          <t>Net loss per share:</t>
        </is>
      </c>
    </row>
    <row r="4">
      <c r="A4" s="4" t="inlineStr">
        <is>
          <t>Schedule of the Computation of Basic and Diluted Net Earnings (Loss) per Share</t>
        </is>
      </c>
      <c r="B4" s="4" t="inlineStr">
        <is>
          <t>The following table sets forth the computation of basic and diluted net loss per share:
Year ended December 31,
2019
2018
2017
Numerator:
Net loss
$
(8,659
)
$
(10,415
)
$
(18,072
)
Denominator:
Weighted average number of shares outstanding used in computing basic and diluted net loss per share
34,250,582
33,710,507
33,253,158
Basic and diluted net loss per share
$
(0.25
)
$
(0.31
)
$
(0.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s>
  <sheetData>
    <row r="1">
      <c r="A1" s="1" t="inlineStr">
        <is>
          <t>GENERAL (Narrative) (Details) - USD ($) $ in Thousands</t>
        </is>
      </c>
      <c r="B1" s="2" t="inlineStr">
        <is>
          <t>Jan. 14, 2018</t>
        </is>
      </c>
      <c r="C1" s="2" t="inlineStr">
        <is>
          <t>Dec. 31, 2019</t>
        </is>
      </c>
      <c r="D1" s="2" t="inlineStr">
        <is>
          <t>Dec. 31, 2018</t>
        </is>
      </c>
      <c r="E1" s="2" t="inlineStr">
        <is>
          <t>Dec. 31, 2017</t>
        </is>
      </c>
      <c r="F1" s="2" t="inlineStr">
        <is>
          <t>Apr. 02, 2018</t>
        </is>
      </c>
    </row>
    <row r="2">
      <c r="A2" s="3" t="inlineStr">
        <is>
          <t>Business Acquisition [Line Items]</t>
        </is>
      </c>
    </row>
    <row r="3">
      <c r="A3" s="4" t="inlineStr">
        <is>
          <t>Cash paid to acquire entity</t>
        </is>
      </c>
      <c r="C3" s="4" t="inlineStr">
        <is>
          <t xml:space="preserve"> </t>
        </is>
      </c>
      <c r="D3" s="6" t="n">
        <v>3048</v>
      </c>
      <c r="E3" s="4" t="inlineStr">
        <is>
          <t xml:space="preserve"> </t>
        </is>
      </c>
    </row>
    <row r="4">
      <c r="A4" s="4" t="inlineStr">
        <is>
          <t>Acquisition transaction costs</t>
        </is>
      </c>
      <c r="C4" s="5" t="n">
        <v>303</v>
      </c>
    </row>
    <row r="5">
      <c r="A5" s="4" t="inlineStr">
        <is>
          <t>Holdback amount</t>
        </is>
      </c>
      <c r="C5" s="5" t="n">
        <v>1575</v>
      </c>
      <c r="D5" s="6" t="n">
        <v>484</v>
      </c>
    </row>
    <row r="6">
      <c r="A6" s="4" t="inlineStr">
        <is>
          <t>Net cash acquired assets</t>
        </is>
      </c>
      <c r="C6" s="5" t="n">
        <v>132</v>
      </c>
    </row>
    <row r="7">
      <c r="A7" s="4" t="inlineStr">
        <is>
          <t>Acquisition costs recorded to operating expenses</t>
        </is>
      </c>
      <c r="C7" s="5" t="n">
        <v>49</v>
      </c>
    </row>
    <row r="8">
      <c r="A8" s="4" t="inlineStr">
        <is>
          <t>Netonomy LTD [Member]</t>
        </is>
      </c>
    </row>
    <row r="9">
      <c r="A9" s="3" t="inlineStr">
        <is>
          <t>Business Acquisition [Line Items]</t>
        </is>
      </c>
    </row>
    <row r="10">
      <c r="A10" s="4" t="inlineStr">
        <is>
          <t>Acquisition date</t>
        </is>
      </c>
      <c r="B10" s="4" t="inlineStr">
        <is>
          <t>Jan. 14,
		2018</t>
        </is>
      </c>
    </row>
    <row r="11">
      <c r="A11" s="4" t="inlineStr">
        <is>
          <t>Cash paid to acquire entity</t>
        </is>
      </c>
      <c r="B11" s="6" t="n">
        <v>3180</v>
      </c>
    </row>
    <row r="12">
      <c r="A12" s="4" t="inlineStr">
        <is>
          <t>Total purchase consideration</t>
        </is>
      </c>
      <c r="B12" s="5" t="n">
        <v>3631</v>
      </c>
    </row>
    <row r="13">
      <c r="A13" s="4" t="inlineStr">
        <is>
          <t>Fair value of contingent liability</t>
        </is>
      </c>
      <c r="B13" s="6" t="n">
        <v>282</v>
      </c>
      <c r="C13" s="6" t="n">
        <v>1081</v>
      </c>
    </row>
    <row r="14">
      <c r="A14" s="4" t="inlineStr">
        <is>
          <t>Payment term for contingent consideration</t>
        </is>
      </c>
      <c r="B14" s="4" t="inlineStr">
        <is>
          <t>2 years 6 months</t>
        </is>
      </c>
    </row>
    <row r="15">
      <c r="A15" s="4" t="inlineStr">
        <is>
          <t>Holdback amount</t>
        </is>
      </c>
      <c r="B15" s="6" t="n">
        <v>1100</v>
      </c>
    </row>
    <row r="16">
      <c r="A16" s="4" t="inlineStr">
        <is>
          <t>Restricted holdback amount</t>
        </is>
      </c>
      <c r="B16" s="6" t="n">
        <v>797</v>
      </c>
      <c r="F16" s="6" t="n">
        <v>797</v>
      </c>
    </row>
    <row r="17">
      <c r="A17" s="4" t="inlineStr">
        <is>
          <t>Description of claims for indemnification</t>
        </is>
      </c>
      <c r="B17" s="4" t="inlineStr">
        <is>
          <t>Paid in three installments consisting each one 40%, 40% and 20% of the Holdback amount following the first, second and 30-months anniversaries of the Closing Dat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Schedule of Estimated Fair Values of Assets Acquired and Liabilities Assumed) (Details) - USD ($) $ in Thousands</t>
        </is>
      </c>
      <c r="B1" s="2" t="inlineStr">
        <is>
          <t>Dec. 31, 2019</t>
        </is>
      </c>
      <c r="C1" s="2" t="inlineStr">
        <is>
          <t>Dec. 31, 2018</t>
        </is>
      </c>
      <c r="D1" s="2" t="inlineStr">
        <is>
          <t>Jan. 14, 2018</t>
        </is>
      </c>
    </row>
    <row r="2">
      <c r="A2" s="3" t="inlineStr">
        <is>
          <t>Business Acquisition [Line Items]</t>
        </is>
      </c>
    </row>
    <row r="3">
      <c r="A3" s="4" t="inlineStr">
        <is>
          <t>Goodwill</t>
        </is>
      </c>
      <c r="B3" s="6" t="n">
        <v>31683</v>
      </c>
      <c r="C3" s="6" t="n">
        <v>32432</v>
      </c>
    </row>
    <row r="4">
      <c r="A4" s="4" t="inlineStr">
        <is>
          <t>Netonomy LTD [Member]</t>
        </is>
      </c>
    </row>
    <row r="5">
      <c r="A5" s="3" t="inlineStr">
        <is>
          <t>Business Acquisition [Line Items]</t>
        </is>
      </c>
    </row>
    <row r="6">
      <c r="A6" s="4" t="inlineStr">
        <is>
          <t>Non-current assets</t>
        </is>
      </c>
      <c r="D6" s="6" t="n">
        <v>4</v>
      </c>
    </row>
    <row r="7">
      <c r="A7" s="4" t="inlineStr">
        <is>
          <t>Account Payable</t>
        </is>
      </c>
      <c r="D7" s="5" t="n">
        <v>-11</v>
      </c>
    </row>
    <row r="8">
      <c r="A8" s="4" t="inlineStr">
        <is>
          <t>Other Payables</t>
        </is>
      </c>
      <c r="D8" s="5" t="n">
        <v>-142</v>
      </c>
    </row>
    <row r="9">
      <c r="A9" s="4" t="inlineStr">
        <is>
          <t>IPR&amp;D</t>
        </is>
      </c>
      <c r="D9" s="5" t="n">
        <v>3659</v>
      </c>
    </row>
    <row r="10">
      <c r="A10" s="4" t="inlineStr">
        <is>
          <t>Goodwill</t>
        </is>
      </c>
      <c r="D10" s="5" t="n">
        <v>121</v>
      </c>
    </row>
    <row r="11">
      <c r="A11" s="4" t="inlineStr">
        <is>
          <t>Net assets acquired</t>
        </is>
      </c>
      <c r="D11" s="6" t="n">
        <v>3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Narrative) (Details) - USD ($) $ in Thousands</t>
        </is>
      </c>
      <c r="B1" s="2" t="inlineStr">
        <is>
          <t>12 Months Ended</t>
        </is>
      </c>
    </row>
    <row r="2">
      <c r="B2" s="2" t="inlineStr">
        <is>
          <t>Dec. 31, 2019</t>
        </is>
      </c>
      <c r="C2" s="2" t="inlineStr">
        <is>
          <t>Dec. 31, 2018</t>
        </is>
      </c>
      <c r="D2" s="2" t="inlineStr">
        <is>
          <t>Dec. 31, 2017</t>
        </is>
      </c>
      <c r="E2" s="2" t="inlineStr">
        <is>
          <t>Jan. 02, 2019</t>
        </is>
      </c>
    </row>
    <row r="3">
      <c r="A3" s="3" t="inlineStr">
        <is>
          <t>Restricted Cash and Cash Equivalents Items [Line Items]</t>
        </is>
      </c>
    </row>
    <row r="4">
      <c r="A4" s="4" t="inlineStr">
        <is>
          <t>Short-term deposits, weighted average interest rate</t>
        </is>
      </c>
      <c r="B4" s="4" t="inlineStr">
        <is>
          <t>2.33%</t>
        </is>
      </c>
      <c r="C4" s="4" t="inlineStr">
        <is>
          <t>2.82%</t>
        </is>
      </c>
    </row>
    <row r="5">
      <c r="A5" s="4" t="inlineStr">
        <is>
          <t>Short-term bank deposits due to hedging transacations</t>
        </is>
      </c>
      <c r="B5" s="6" t="n">
        <v>2500</v>
      </c>
      <c r="C5" s="6" t="n">
        <v>2500</v>
      </c>
    </row>
    <row r="6">
      <c r="A6" s="4" t="inlineStr">
        <is>
          <t>Inventory write-offs</t>
        </is>
      </c>
      <c r="B6" s="5" t="n">
        <v>629</v>
      </c>
      <c r="C6" s="5" t="n">
        <v>2231</v>
      </c>
      <c r="D6" s="6" t="n">
        <v>1260</v>
      </c>
    </row>
    <row r="7">
      <c r="A7" s="4" t="inlineStr">
        <is>
          <t>Cumulative inventory write-off</t>
        </is>
      </c>
      <c r="B7" s="5" t="n">
        <v>2839</v>
      </c>
      <c r="C7" s="5" t="n">
        <v>2818</v>
      </c>
    </row>
    <row r="8">
      <c r="A8" s="4" t="inlineStr">
        <is>
          <t>Impairment of intangible assets</t>
        </is>
      </c>
      <c r="B8" s="4" t="inlineStr">
        <is>
          <t xml:space="preserve"> </t>
        </is>
      </c>
      <c r="C8" s="4" t="inlineStr">
        <is>
          <t xml:space="preserve"> </t>
        </is>
      </c>
      <c r="D8" s="4" t="inlineStr">
        <is>
          <t xml:space="preserve"> </t>
        </is>
      </c>
    </row>
    <row r="9">
      <c r="A9" s="4" t="inlineStr">
        <is>
          <t>Reserve for sales returns</t>
        </is>
      </c>
      <c r="B9" s="5" t="n">
        <v>163</v>
      </c>
      <c r="C9" s="5" t="n">
        <v>191</v>
      </c>
    </row>
    <row r="10">
      <c r="A10" s="4" t="inlineStr">
        <is>
          <t>Advertising expenses</t>
        </is>
      </c>
      <c r="B10" s="5" t="n">
        <v>1274</v>
      </c>
      <c r="C10" s="5" t="n">
        <v>1270</v>
      </c>
      <c r="D10" s="5" t="n">
        <v>1236</v>
      </c>
    </row>
    <row r="11">
      <c r="A11" s="4" t="inlineStr">
        <is>
          <t>Severance expense</t>
        </is>
      </c>
      <c r="B11" s="5" t="n">
        <v>2249</v>
      </c>
      <c r="C11" s="6" t="n">
        <v>1950</v>
      </c>
      <c r="D11" s="6" t="n">
        <v>1801</v>
      </c>
    </row>
    <row r="12">
      <c r="A12" s="4" t="inlineStr">
        <is>
          <t>Annual post-vesting forfeiture rate</t>
        </is>
      </c>
      <c r="C12" s="4" t="inlineStr">
        <is>
          <t>33.00%</t>
        </is>
      </c>
      <c r="D12" s="4" t="inlineStr">
        <is>
          <t>41.00%</t>
        </is>
      </c>
    </row>
    <row r="13">
      <c r="A13" s="4" t="inlineStr">
        <is>
          <t>Annual pre-vesting forfeiture rate</t>
        </is>
      </c>
      <c r="C13" s="4" t="inlineStr">
        <is>
          <t>0.00%</t>
        </is>
      </c>
      <c r="D13" s="4" t="inlineStr">
        <is>
          <t>0.00%</t>
        </is>
      </c>
    </row>
    <row r="14">
      <c r="A14" s="4" t="inlineStr">
        <is>
          <t>Allowance for doubtful accounts</t>
        </is>
      </c>
      <c r="B14" s="5" t="n">
        <v>1867</v>
      </c>
      <c r="C14" s="6" t="n">
        <v>1415</v>
      </c>
    </row>
    <row r="15">
      <c r="A15" s="4" t="inlineStr">
        <is>
          <t>Grants participations excluded from research and development costs</t>
        </is>
      </c>
      <c r="B15" s="6" t="n">
        <v>378</v>
      </c>
      <c r="C15" s="5" t="n">
        <v>374</v>
      </c>
      <c r="D15" s="6" t="n">
        <v>392</v>
      </c>
    </row>
    <row r="16">
      <c r="A16" s="4" t="inlineStr">
        <is>
          <t>Weighted average cost of debt</t>
        </is>
      </c>
      <c r="B16" s="4" t="inlineStr">
        <is>
          <t>2.00%</t>
        </is>
      </c>
    </row>
    <row r="17">
      <c r="A17" s="4" t="inlineStr">
        <is>
          <t>Changes in deferred revenue</t>
        </is>
      </c>
      <c r="B17" s="6" t="n">
        <v>712</v>
      </c>
    </row>
    <row r="18">
      <c r="A18" s="4" t="inlineStr">
        <is>
          <t>ROU assets and lease liabilites</t>
        </is>
      </c>
      <c r="B18" s="5" t="n">
        <v>6971</v>
      </c>
      <c r="E18" s="6" t="n">
        <v>6700</v>
      </c>
    </row>
    <row r="19">
      <c r="A19" s="4" t="inlineStr">
        <is>
          <t>Remaining performance obligations</t>
        </is>
      </c>
      <c r="B19" s="5" t="n">
        <v>37875</v>
      </c>
    </row>
    <row r="20">
      <c r="A20" s="4" t="inlineStr">
        <is>
          <t>Amortization of deferred commission</t>
        </is>
      </c>
      <c r="B20" s="5" t="n">
        <v>1351</v>
      </c>
    </row>
    <row r="21">
      <c r="A21" s="4" t="inlineStr">
        <is>
          <t>Revenues</t>
        </is>
      </c>
      <c r="B21" s="6" t="n">
        <v>110100</v>
      </c>
      <c r="C21" s="6" t="n">
        <v>95837</v>
      </c>
      <c r="D21" s="6" t="n">
        <v>81992</v>
      </c>
    </row>
    <row r="22">
      <c r="A22" s="4" t="inlineStr">
        <is>
          <t>Restricted Stock Units (RSUs) [Member]</t>
        </is>
      </c>
    </row>
    <row r="23">
      <c r="A23" s="3" t="inlineStr">
        <is>
          <t>Restricted Cash and Cash Equivalents Items [Line Items]</t>
        </is>
      </c>
    </row>
    <row r="24">
      <c r="A24" s="4" t="inlineStr">
        <is>
          <t>Outstanding options and warrants excluded from the calculation of diluted income per share</t>
        </is>
      </c>
      <c r="B24" s="5" t="n">
        <v>3105801</v>
      </c>
      <c r="C24" s="5" t="n">
        <v>2998174</v>
      </c>
      <c r="D24" s="5" t="n">
        <v>2902387</v>
      </c>
    </row>
    <row r="25">
      <c r="A25" s="4" t="inlineStr">
        <is>
          <t>Adoption of ASC 606, Effect [Member]</t>
        </is>
      </c>
    </row>
    <row r="26">
      <c r="A26" s="3" t="inlineStr">
        <is>
          <t>Restricted Cash and Cash Equivalents Items [Line Items]</t>
        </is>
      </c>
    </row>
    <row r="27">
      <c r="A27" s="4" t="inlineStr">
        <is>
          <t>Revenues</t>
        </is>
      </c>
      <c r="C27" s="6" t="n">
        <v>92</v>
      </c>
    </row>
    <row r="28">
      <c r="A28" s="4" t="inlineStr">
        <is>
          <t>Optenet [Member]</t>
        </is>
      </c>
    </row>
    <row r="29">
      <c r="A29" s="3" t="inlineStr">
        <is>
          <t>Restricted Cash and Cash Equivalents Items [Line Items]</t>
        </is>
      </c>
    </row>
    <row r="30">
      <c r="A30" s="4" t="inlineStr">
        <is>
          <t>Expected volatility</t>
        </is>
      </c>
      <c r="B30" s="4" t="inlineStr">
        <is>
          <t>42.50%</t>
        </is>
      </c>
    </row>
    <row r="31">
      <c r="A31" s="4" t="inlineStr">
        <is>
          <t>Netonomy [Member]</t>
        </is>
      </c>
    </row>
    <row r="32">
      <c r="A32" s="3" t="inlineStr">
        <is>
          <t>Restricted Cash and Cash Equivalents Items [Line Items]</t>
        </is>
      </c>
    </row>
    <row r="33">
      <c r="A33" s="4" t="inlineStr">
        <is>
          <t>Expected volatility</t>
        </is>
      </c>
      <c r="B33" s="4" t="inlineStr">
        <is>
          <t>20.7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4" customWidth="1" min="2" max="2"/>
  </cols>
  <sheetData>
    <row r="1">
      <c r="A1" s="1" t="inlineStr">
        <is>
          <t>SIGNIFICANT ACCOUNTING POLICIES (Schedule of Estimated Useful Lives at Annual Rates) (Details)</t>
        </is>
      </c>
      <c r="B1" s="2" t="inlineStr">
        <is>
          <t>12 Months Ended</t>
        </is>
      </c>
    </row>
    <row r="2">
      <c r="B2" s="2" t="inlineStr">
        <is>
          <t>Dec. 31, 2019</t>
        </is>
      </c>
    </row>
    <row r="3">
      <c r="A3" s="4" t="inlineStr">
        <is>
          <t>Lab equipment [Member] | Minimum [Member]</t>
        </is>
      </c>
    </row>
    <row r="4">
      <c r="A4" s="3" t="inlineStr">
        <is>
          <t>Property, Plant and Equipment [Line Items]</t>
        </is>
      </c>
    </row>
    <row r="5">
      <c r="A5" s="4" t="inlineStr">
        <is>
          <t>Estimated useful lives, annual rate</t>
        </is>
      </c>
      <c r="B5" s="4" t="inlineStr">
        <is>
          <t>16.00%</t>
        </is>
      </c>
    </row>
    <row r="6">
      <c r="A6" s="4" t="inlineStr">
        <is>
          <t>Lab equipment [Member] | Maximum [Member]</t>
        </is>
      </c>
    </row>
    <row r="7">
      <c r="A7" s="3" t="inlineStr">
        <is>
          <t>Property, Plant and Equipment [Line Items]</t>
        </is>
      </c>
    </row>
    <row r="8">
      <c r="A8" s="4" t="inlineStr">
        <is>
          <t>Estimated useful lives, annual rate</t>
        </is>
      </c>
      <c r="B8" s="4" t="inlineStr">
        <is>
          <t>25.00%</t>
        </is>
      </c>
    </row>
    <row r="9">
      <c r="A9" s="4" t="inlineStr">
        <is>
          <t>Computers and peripheral equipment [Member]</t>
        </is>
      </c>
    </row>
    <row r="10">
      <c r="A10" s="3" t="inlineStr">
        <is>
          <t>Property, Plant and Equipment [Line Items]</t>
        </is>
      </c>
    </row>
    <row r="11">
      <c r="A11" s="4" t="inlineStr">
        <is>
          <t>Estimated useful lives, annual rate</t>
        </is>
      </c>
      <c r="B11" s="4" t="inlineStr">
        <is>
          <t>33.00%</t>
        </is>
      </c>
    </row>
    <row r="12">
      <c r="A12" s="4" t="inlineStr">
        <is>
          <t>Office furniture and equipment [Member]</t>
        </is>
      </c>
    </row>
    <row r="13">
      <c r="A13" s="3" t="inlineStr">
        <is>
          <t>Property, Plant and Equipment [Line Items]</t>
        </is>
      </c>
    </row>
    <row r="14">
      <c r="A14" s="4" t="inlineStr">
        <is>
          <t>Estimated useful lives, annual rate</t>
        </is>
      </c>
      <c r="B14" s="4" t="inlineStr">
        <is>
          <t>6.00%</t>
        </is>
      </c>
    </row>
    <row r="15">
      <c r="A15" s="4" t="inlineStr">
        <is>
          <t>Leasehold improvements [Member]</t>
        </is>
      </c>
    </row>
    <row r="16">
      <c r="A16" s="3" t="inlineStr">
        <is>
          <t>Property, Plant and Equipment [Line Items]</t>
        </is>
      </c>
    </row>
    <row r="17">
      <c r="A17" s="4" t="inlineStr">
        <is>
          <t>Estimated useful lives</t>
        </is>
      </c>
      <c r="B17" s="4" t="inlineStr">
        <is>
          <t>Over the shorter of the term of the lease or the usefullife of the ass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Cumulative Balance Sheet Adjustments - Adoption of Topic 606) (Details) - USD ($) $ in Thousands</t>
        </is>
      </c>
      <c r="B1" s="2" t="inlineStr">
        <is>
          <t>Dec. 31, 2019</t>
        </is>
      </c>
      <c r="C1" s="2" t="inlineStr">
        <is>
          <t>Jan. 02, 2019</t>
        </is>
      </c>
      <c r="D1" s="2" t="inlineStr">
        <is>
          <t>Dec. 31, 2018</t>
        </is>
      </c>
      <c r="E1" s="2" t="inlineStr">
        <is>
          <t>Dec. 31, 2017</t>
        </is>
      </c>
    </row>
    <row r="2">
      <c r="A2" s="3" t="inlineStr">
        <is>
          <t>Revenue, Initial Application Period Cumulative Effect Transition [Line Items]</t>
        </is>
      </c>
    </row>
    <row r="3">
      <c r="A3" s="4" t="inlineStr">
        <is>
          <t>Deferred revenue, short term</t>
        </is>
      </c>
      <c r="B3" s="6" t="n">
        <v>36360</v>
      </c>
      <c r="C3" s="6" t="n">
        <v>11059</v>
      </c>
      <c r="D3" s="6" t="n">
        <v>13855</v>
      </c>
      <c r="E3" s="6" t="n">
        <v>11370</v>
      </c>
    </row>
    <row r="4">
      <c r="A4" s="4" t="inlineStr">
        <is>
          <t>Deferred revenue, long term</t>
        </is>
      </c>
      <c r="B4" s="5" t="n">
        <v>5262</v>
      </c>
      <c r="C4" s="5" t="n">
        <v>3803</v>
      </c>
      <c r="D4" s="5" t="n">
        <v>4247</v>
      </c>
      <c r="E4" s="5" t="n">
        <v>3878</v>
      </c>
    </row>
    <row r="5">
      <c r="A5" s="4" t="inlineStr">
        <is>
          <t>Trade receivables</t>
        </is>
      </c>
      <c r="B5" s="5" t="n">
        <v>29008</v>
      </c>
      <c r="C5" s="5" t="n">
        <v>23063</v>
      </c>
      <c r="D5" s="5" t="n">
        <v>26093</v>
      </c>
      <c r="E5" s="5" t="n">
        <v>22737</v>
      </c>
    </row>
    <row r="6">
      <c r="A6" s="4" t="inlineStr">
        <is>
          <t>Accumulated deficit</t>
        </is>
      </c>
      <c r="B6" s="6" t="n">
        <v>-140609</v>
      </c>
      <c r="C6" s="5" t="n">
        <v>121535</v>
      </c>
      <c r="D6" s="5" t="n">
        <v>-131950</v>
      </c>
      <c r="E6" s="6" t="n">
        <v>122247</v>
      </c>
    </row>
    <row r="7">
      <c r="A7" s="4" t="inlineStr">
        <is>
          <t>Adjustments [Member]</t>
        </is>
      </c>
    </row>
    <row r="8">
      <c r="A8" s="3" t="inlineStr">
        <is>
          <t>Revenue, Initial Application Period Cumulative Effect Transition [Line Items]</t>
        </is>
      </c>
    </row>
    <row r="9">
      <c r="A9" s="4" t="inlineStr">
        <is>
          <t>Deferred revenue, short term</t>
        </is>
      </c>
      <c r="C9" s="5" t="n">
        <v>-311</v>
      </c>
    </row>
    <row r="10">
      <c r="A10" s="4" t="inlineStr">
        <is>
          <t>Deferred revenue, long term</t>
        </is>
      </c>
      <c r="C10" s="5" t="n">
        <v>-75</v>
      </c>
    </row>
    <row r="11">
      <c r="A11" s="4" t="inlineStr">
        <is>
          <t>Trade receivables</t>
        </is>
      </c>
      <c r="C11" s="5" t="n">
        <v>326</v>
      </c>
    </row>
    <row r="12">
      <c r="A12" s="4" t="inlineStr">
        <is>
          <t>Accumulated deficit</t>
        </is>
      </c>
      <c r="C12" s="6" t="n">
        <v>-712</v>
      </c>
    </row>
    <row r="13">
      <c r="A13" s="4" t="inlineStr">
        <is>
          <t>Amounts under Topic 605 [Member]</t>
        </is>
      </c>
    </row>
    <row r="14">
      <c r="A14" s="3" t="inlineStr">
        <is>
          <t>Revenue, Initial Application Period Cumulative Effect Transition [Line Items]</t>
        </is>
      </c>
    </row>
    <row r="15">
      <c r="A15" s="4" t="inlineStr">
        <is>
          <t>Deferred revenue, short term</t>
        </is>
      </c>
      <c r="D15" s="5" t="n">
        <v>14152</v>
      </c>
    </row>
    <row r="16">
      <c r="A16" s="4" t="inlineStr">
        <is>
          <t>Deferred revenue, long term</t>
        </is>
      </c>
      <c r="D16" s="5" t="n">
        <v>4264</v>
      </c>
    </row>
    <row r="17">
      <c r="A17" s="4" t="inlineStr">
        <is>
          <t>Trade receivables</t>
        </is>
      </c>
      <c r="D17" s="5" t="n">
        <v>25603</v>
      </c>
    </row>
    <row r="18">
      <c r="A18" s="4" t="inlineStr">
        <is>
          <t>Accumulated deficit</t>
        </is>
      </c>
      <c r="D18" s="5" t="n">
        <v>132754</v>
      </c>
    </row>
    <row r="19">
      <c r="A19" s="4" t="inlineStr">
        <is>
          <t>Impact of Adoption [Member] | Accounting Standards Update 606 [Member]</t>
        </is>
      </c>
    </row>
    <row r="20">
      <c r="A20" s="3" t="inlineStr">
        <is>
          <t>Revenue, Initial Application Period Cumulative Effect Transition [Line Items]</t>
        </is>
      </c>
    </row>
    <row r="21">
      <c r="A21" s="4" t="inlineStr">
        <is>
          <t>Deferred revenue, short term</t>
        </is>
      </c>
      <c r="D21" s="5" t="n">
        <v>-297</v>
      </c>
    </row>
    <row r="22">
      <c r="A22" s="4" t="inlineStr">
        <is>
          <t>Deferred revenue, long term</t>
        </is>
      </c>
      <c r="D22" s="5" t="n">
        <v>-17</v>
      </c>
    </row>
    <row r="23">
      <c r="A23" s="4" t="inlineStr">
        <is>
          <t>Trade receivables</t>
        </is>
      </c>
      <c r="D23" s="5" t="n">
        <v>490</v>
      </c>
    </row>
    <row r="24">
      <c r="A24" s="4" t="inlineStr">
        <is>
          <t>Accumulated deficit</t>
        </is>
      </c>
      <c r="D24" s="5" t="n">
        <v>-804</v>
      </c>
    </row>
    <row r="25">
      <c r="A25" s="4" t="inlineStr">
        <is>
          <t>As reported [Member]</t>
        </is>
      </c>
    </row>
    <row r="26">
      <c r="A26" s="3" t="inlineStr">
        <is>
          <t>Revenue, Initial Application Period Cumulative Effect Transition [Line Items]</t>
        </is>
      </c>
    </row>
    <row r="27">
      <c r="A27" s="4" t="inlineStr">
        <is>
          <t>Deferred revenue, short term</t>
        </is>
      </c>
      <c r="D27" s="5" t="n">
        <v>13855</v>
      </c>
    </row>
    <row r="28">
      <c r="A28" s="4" t="inlineStr">
        <is>
          <t>Deferred revenue, long term</t>
        </is>
      </c>
      <c r="D28" s="5" t="n">
        <v>4247</v>
      </c>
    </row>
    <row r="29">
      <c r="A29" s="4" t="inlineStr">
        <is>
          <t>Trade receivables</t>
        </is>
      </c>
      <c r="D29" s="5" t="n">
        <v>26093</v>
      </c>
    </row>
    <row r="30">
      <c r="A30" s="4" t="inlineStr">
        <is>
          <t>Accumulated deficit</t>
        </is>
      </c>
      <c r="D30" s="6" t="n">
        <v>131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Stock-Based Compensation Expense) (Details) - USD ($) $ in Thousands</t>
        </is>
      </c>
      <c r="B1" s="2" t="inlineStr">
        <is>
          <t>12 Months Ended</t>
        </is>
      </c>
    </row>
    <row r="2">
      <c r="B2" s="2" t="inlineStr">
        <is>
          <t>Dec. 31, 2019</t>
        </is>
      </c>
      <c r="C2" s="2" t="inlineStr">
        <is>
          <t>Dec. 31, 2018</t>
        </is>
      </c>
      <c r="D2" s="2" t="inlineStr">
        <is>
          <t>Dec. 31, 2017</t>
        </is>
      </c>
    </row>
    <row r="3">
      <c r="A3" s="3" t="inlineStr">
        <is>
          <t>Share-based Payment Arrangement, Expensed and Capitalized, Amount [Line Items]</t>
        </is>
      </c>
    </row>
    <row r="4">
      <c r="A4" s="4" t="inlineStr">
        <is>
          <t>Total stock-based compensation expense</t>
        </is>
      </c>
      <c r="B4" s="6" t="n">
        <v>3420</v>
      </c>
      <c r="C4" s="6" t="n">
        <v>2862</v>
      </c>
      <c r="D4" s="6" t="n">
        <v>3366</v>
      </c>
    </row>
    <row r="5">
      <c r="A5" s="4" t="inlineStr">
        <is>
          <t>Cost of revenues [Member]</t>
        </is>
      </c>
    </row>
    <row r="6">
      <c r="A6" s="3" t="inlineStr">
        <is>
          <t>Share-based Payment Arrangement, Expensed and Capitalized, Amount [Line Items]</t>
        </is>
      </c>
    </row>
    <row r="7">
      <c r="A7" s="4" t="inlineStr">
        <is>
          <t>Total stock-based compensation expense</t>
        </is>
      </c>
      <c r="B7" s="5" t="n">
        <v>264</v>
      </c>
      <c r="C7" s="5" t="n">
        <v>316</v>
      </c>
      <c r="D7" s="5" t="n">
        <v>362</v>
      </c>
    </row>
    <row r="8">
      <c r="A8" s="4" t="inlineStr">
        <is>
          <t>Research and development [Member]</t>
        </is>
      </c>
    </row>
    <row r="9">
      <c r="A9" s="3" t="inlineStr">
        <is>
          <t>Share-based Payment Arrangement, Expensed and Capitalized, Amount [Line Items]</t>
        </is>
      </c>
    </row>
    <row r="10">
      <c r="A10" s="4" t="inlineStr">
        <is>
          <t>Total stock-based compensation expense</t>
        </is>
      </c>
      <c r="B10" s="5" t="n">
        <v>847</v>
      </c>
      <c r="C10" s="5" t="n">
        <v>678</v>
      </c>
      <c r="D10" s="5" t="n">
        <v>648</v>
      </c>
    </row>
    <row r="11">
      <c r="A11" s="4" t="inlineStr">
        <is>
          <t>Sales and marketing [Member]</t>
        </is>
      </c>
    </row>
    <row r="12">
      <c r="A12" s="3" t="inlineStr">
        <is>
          <t>Share-based Payment Arrangement, Expensed and Capitalized, Amount [Line Items]</t>
        </is>
      </c>
    </row>
    <row r="13">
      <c r="A13" s="4" t="inlineStr">
        <is>
          <t>Total stock-based compensation expense</t>
        </is>
      </c>
      <c r="B13" s="5" t="n">
        <v>1257</v>
      </c>
      <c r="C13" s="5" t="n">
        <v>928</v>
      </c>
      <c r="D13" s="5" t="n">
        <v>1166</v>
      </c>
    </row>
    <row r="14">
      <c r="A14" s="4" t="inlineStr">
        <is>
          <t>General and administrative [Member]</t>
        </is>
      </c>
    </row>
    <row r="15">
      <c r="A15" s="3" t="inlineStr">
        <is>
          <t>Share-based Payment Arrangement, Expensed and Capitalized, Amount [Line Items]</t>
        </is>
      </c>
    </row>
    <row r="16">
      <c r="A16" s="4" t="inlineStr">
        <is>
          <t>Total stock-based compensation expense</t>
        </is>
      </c>
      <c r="B16" s="6" t="n">
        <v>1052</v>
      </c>
      <c r="C16" s="6" t="n">
        <v>940</v>
      </c>
      <c r="D16" s="6" t="n">
        <v>11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Stock-Based Compensation Assumptions) (Details)</t>
        </is>
      </c>
      <c r="B1" s="2" t="inlineStr">
        <is>
          <t>12 Months Ended</t>
        </is>
      </c>
    </row>
    <row r="2">
      <c r="B2" s="2" t="inlineStr">
        <is>
          <t>Dec. 31, 2019</t>
        </is>
      </c>
      <c r="C2" s="2" t="inlineStr">
        <is>
          <t>Dec. 31, 2018</t>
        </is>
      </c>
      <c r="D2" s="2" t="inlineStr">
        <is>
          <t>Dec. 31, 2017</t>
        </is>
      </c>
    </row>
    <row r="3">
      <c r="A3" s="3" t="inlineStr">
        <is>
          <t>Accounting Policies [Abstract]</t>
        </is>
      </c>
    </row>
    <row r="4">
      <c r="A4" s="4" t="inlineStr">
        <is>
          <t>Suboptimal exercise multiple, minimum</t>
        </is>
      </c>
      <c r="B4" s="8" t="n">
        <v>2.9</v>
      </c>
      <c r="C4" s="8" t="n">
        <v>2.9</v>
      </c>
      <c r="D4" s="8" t="n">
        <v>2.9</v>
      </c>
    </row>
    <row r="5">
      <c r="A5" s="4" t="inlineStr">
        <is>
          <t>Suboptimal exercise multiple, maximum</t>
        </is>
      </c>
      <c r="B5" s="8" t="n">
        <v>3.5</v>
      </c>
      <c r="C5" s="8" t="n">
        <v>3.5</v>
      </c>
      <c r="D5" s="8" t="n">
        <v>3.5</v>
      </c>
    </row>
    <row r="6">
      <c r="A6" s="4" t="inlineStr">
        <is>
          <t>Risk free interest rate, minimum</t>
        </is>
      </c>
      <c r="B6" s="4" t="inlineStr">
        <is>
          <t>1.55%</t>
        </is>
      </c>
      <c r="C6" s="4" t="inlineStr">
        <is>
          <t>2.09%</t>
        </is>
      </c>
      <c r="D6" s="4" t="inlineStr">
        <is>
          <t>0.80%</t>
        </is>
      </c>
    </row>
    <row r="7">
      <c r="A7" s="4" t="inlineStr">
        <is>
          <t>Risk free interest rate, maximum</t>
        </is>
      </c>
      <c r="B7" s="4" t="inlineStr">
        <is>
          <t>2.41%</t>
        </is>
      </c>
      <c r="C7" s="4" t="inlineStr">
        <is>
          <t>3.05%</t>
        </is>
      </c>
      <c r="D7" s="4" t="inlineStr">
        <is>
          <t>2.20%</t>
        </is>
      </c>
    </row>
    <row r="8">
      <c r="A8" s="4" t="inlineStr">
        <is>
          <t>Volatility, minimum</t>
        </is>
      </c>
      <c r="B8" s="4" t="inlineStr">
        <is>
          <t>28.00%</t>
        </is>
      </c>
      <c r="C8" s="4" t="inlineStr">
        <is>
          <t>26.00%</t>
        </is>
      </c>
      <c r="D8" s="4" t="inlineStr">
        <is>
          <t>27.00%</t>
        </is>
      </c>
    </row>
    <row r="9">
      <c r="A9" s="4" t="inlineStr">
        <is>
          <t>Volatility, maximum</t>
        </is>
      </c>
      <c r="B9" s="4" t="inlineStr">
        <is>
          <t>44.00%</t>
        </is>
      </c>
      <c r="C9" s="4" t="inlineStr">
        <is>
          <t>47.00%</t>
        </is>
      </c>
      <c r="D9" s="4" t="inlineStr">
        <is>
          <t>49.00%</t>
        </is>
      </c>
    </row>
    <row r="10">
      <c r="A10" s="4" t="inlineStr">
        <is>
          <t>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Grants participations excluded from research and development costs</t>
        </is>
      </c>
      <c r="B4" s="6" t="n">
        <v>378</v>
      </c>
      <c r="C4" s="6" t="n">
        <v>374</v>
      </c>
      <c r="D4" s="6" t="n">
        <v>3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ccumulated Other Comprehensive Income) (Details) - USD ($) $ in Thousands</t>
        </is>
      </c>
      <c r="B1" s="2" t="inlineStr">
        <is>
          <t>12 Months Ended</t>
        </is>
      </c>
    </row>
    <row r="2">
      <c r="B2" s="2" t="inlineStr">
        <is>
          <t>Dec. 31, 2019</t>
        </is>
      </c>
      <c r="C2" s="2" t="inlineStr">
        <is>
          <t>Dec. 31, 2018</t>
        </is>
      </c>
      <c r="D2" s="2" t="inlineStr">
        <is>
          <t>Dec. 31, 2017</t>
        </is>
      </c>
    </row>
    <row r="3">
      <c r="A3" s="3" t="inlineStr">
        <is>
          <t>Accumulated Other Comprehensive Income (Loss) [Line Items]</t>
        </is>
      </c>
    </row>
    <row r="4">
      <c r="A4" s="4" t="inlineStr">
        <is>
          <t>Balance</t>
        </is>
      </c>
      <c r="B4" s="6" t="n">
        <v>-767</v>
      </c>
      <c r="C4" s="6" t="n">
        <v>36</v>
      </c>
    </row>
    <row r="5">
      <c r="A5" s="4" t="inlineStr">
        <is>
          <t>Changes in other comprehensive income (loss) before reclassifications</t>
        </is>
      </c>
      <c r="B5" s="5" t="n">
        <v>334</v>
      </c>
    </row>
    <row r="6">
      <c r="A6" s="3" t="inlineStr">
        <is>
          <t>Amounts reclassified from accumulated other comprehensive income (loss) to :</t>
        </is>
      </c>
    </row>
    <row r="7">
      <c r="A7" s="4" t="inlineStr">
        <is>
          <t>Net current-period other comprehensive income (loss)</t>
        </is>
      </c>
      <c r="B7" s="5" t="n">
        <v>242</v>
      </c>
      <c r="C7" s="5" t="n">
        <v>-803</v>
      </c>
      <c r="D7" s="6" t="n">
        <v>185</v>
      </c>
    </row>
    <row r="8">
      <c r="A8" s="4" t="inlineStr">
        <is>
          <t>Balance</t>
        </is>
      </c>
      <c r="B8" s="5" t="n">
        <v>-525</v>
      </c>
      <c r="C8" s="5" t="n">
        <v>-767</v>
      </c>
      <c r="D8" s="6" t="n">
        <v>36</v>
      </c>
    </row>
    <row r="9">
      <c r="A9" s="4" t="inlineStr">
        <is>
          <t>Unrealized gains (losses) on cash flow hedges [Member]</t>
        </is>
      </c>
    </row>
    <row r="10">
      <c r="A10" s="3" t="inlineStr">
        <is>
          <t>Accumulated Other Comprehensive Income (Loss) [Line Items]</t>
        </is>
      </c>
    </row>
    <row r="11">
      <c r="A11" s="4" t="inlineStr">
        <is>
          <t>Balance</t>
        </is>
      </c>
      <c r="B11" s="5" t="n">
        <v>-418</v>
      </c>
    </row>
    <row r="12">
      <c r="A12" s="4" t="inlineStr">
        <is>
          <t>Changes in other comprehensive income (loss) before reclassifications</t>
        </is>
      </c>
      <c r="B12" s="5" t="n">
        <v>-332</v>
      </c>
    </row>
    <row r="13">
      <c r="A13" s="3" t="inlineStr">
        <is>
          <t>Amounts reclassified from accumulated other comprehensive income (loss) to :</t>
        </is>
      </c>
    </row>
    <row r="14">
      <c r="A14" s="4" t="inlineStr">
        <is>
          <t>Net current-period other comprehensive income (loss)</t>
        </is>
      </c>
      <c r="B14" s="5" t="n">
        <v>-428</v>
      </c>
    </row>
    <row r="15">
      <c r="A15" s="4" t="inlineStr">
        <is>
          <t>Balance</t>
        </is>
      </c>
      <c r="B15" s="5" t="n">
        <v>-846</v>
      </c>
      <c r="C15" s="5" t="n">
        <v>-418</v>
      </c>
    </row>
    <row r="16">
      <c r="A16" s="4" t="inlineStr">
        <is>
          <t>Unrealized gain (losses) on marketable securities [Member]</t>
        </is>
      </c>
    </row>
    <row r="17">
      <c r="A17" s="3" t="inlineStr">
        <is>
          <t>Accumulated Other Comprehensive Income (Loss) [Line Items]</t>
        </is>
      </c>
    </row>
    <row r="18">
      <c r="A18" s="4" t="inlineStr">
        <is>
          <t>Balance</t>
        </is>
      </c>
      <c r="B18" s="5" t="n">
        <v>-349</v>
      </c>
    </row>
    <row r="19">
      <c r="A19" s="4" t="inlineStr">
        <is>
          <t>Changes in other comprehensive income (loss) before reclassifications</t>
        </is>
      </c>
      <c r="B19" s="5" t="n">
        <v>666</v>
      </c>
    </row>
    <row r="20">
      <c r="A20" s="3" t="inlineStr">
        <is>
          <t>Amounts reclassified from accumulated other comprehensive income (loss) to :</t>
        </is>
      </c>
    </row>
    <row r="21">
      <c r="A21" s="4" t="inlineStr">
        <is>
          <t>Net current-period other comprehensive income (loss)</t>
        </is>
      </c>
      <c r="B21" s="5" t="n">
        <v>670</v>
      </c>
    </row>
    <row r="22">
      <c r="A22" s="4" t="inlineStr">
        <is>
          <t>Balance</t>
        </is>
      </c>
      <c r="B22" s="5" t="n">
        <v>321</v>
      </c>
      <c r="C22" s="6" t="n">
        <v>-349</v>
      </c>
    </row>
    <row r="23">
      <c r="A23" s="4" t="inlineStr">
        <is>
          <t>Cost of revenues [Member]</t>
        </is>
      </c>
    </row>
    <row r="24">
      <c r="A24" s="3" t="inlineStr">
        <is>
          <t>Amounts reclassified from accumulated other comprehensive income (loss) to :</t>
        </is>
      </c>
    </row>
    <row r="25">
      <c r="A25" s="4" t="inlineStr">
        <is>
          <t>Amounts reclassified from accumulated other comprehensive income</t>
        </is>
      </c>
      <c r="B25" s="5" t="n">
        <v>-7</v>
      </c>
    </row>
    <row r="26">
      <c r="A26" s="4" t="inlineStr">
        <is>
          <t>Cost of revenues [Member] | Unrealized gains (losses) on cash flow hedges [Member]</t>
        </is>
      </c>
    </row>
    <row r="27">
      <c r="A27" s="3" t="inlineStr">
        <is>
          <t>Amounts reclassified from accumulated other comprehensive income (loss) to :</t>
        </is>
      </c>
    </row>
    <row r="28">
      <c r="A28" s="4" t="inlineStr">
        <is>
          <t>Amounts reclassified from accumulated other comprehensive income</t>
        </is>
      </c>
      <c r="B28" s="5" t="n">
        <v>-7</v>
      </c>
    </row>
    <row r="29">
      <c r="A29" s="4" t="inlineStr">
        <is>
          <t>Cost of revenues [Member] | Unrealized gain (losses) on marketable securities [Member]</t>
        </is>
      </c>
    </row>
    <row r="30">
      <c r="A30" s="3" t="inlineStr">
        <is>
          <t>Amounts reclassified from accumulated other comprehensive income (loss) to :</t>
        </is>
      </c>
    </row>
    <row r="31">
      <c r="A31" s="4" t="inlineStr">
        <is>
          <t>Amounts reclassified from accumulated other comprehensive income</t>
        </is>
      </c>
      <c r="B31" s="4" t="inlineStr">
        <is>
          <t xml:space="preserve"> </t>
        </is>
      </c>
    </row>
    <row r="32">
      <c r="A32" s="4" t="inlineStr">
        <is>
          <t>Operating expenses [Member]</t>
        </is>
      </c>
    </row>
    <row r="33">
      <c r="A33" s="3" t="inlineStr">
        <is>
          <t>Amounts reclassified from accumulated other comprehensive income (loss) to :</t>
        </is>
      </c>
    </row>
    <row r="34">
      <c r="A34" s="4" t="inlineStr">
        <is>
          <t>Amounts reclassified from accumulated other comprehensive income</t>
        </is>
      </c>
      <c r="B34" s="5" t="n">
        <v>-89</v>
      </c>
    </row>
    <row r="35">
      <c r="A35" s="4" t="inlineStr">
        <is>
          <t>Operating expenses [Member] | Unrealized gains (losses) on cash flow hedges [Member]</t>
        </is>
      </c>
    </row>
    <row r="36">
      <c r="A36" s="3" t="inlineStr">
        <is>
          <t>Amounts reclassified from accumulated other comprehensive income (loss) to :</t>
        </is>
      </c>
    </row>
    <row r="37">
      <c r="A37" s="4" t="inlineStr">
        <is>
          <t>Amounts reclassified from accumulated other comprehensive income</t>
        </is>
      </c>
      <c r="B37" s="5" t="n">
        <v>-89</v>
      </c>
    </row>
    <row r="38">
      <c r="A38" s="4" t="inlineStr">
        <is>
          <t>Operating expenses [Member] | Unrealized gain (losses) on marketable securities [Member]</t>
        </is>
      </c>
    </row>
    <row r="39">
      <c r="A39" s="3" t="inlineStr">
        <is>
          <t>Amounts reclassified from accumulated other comprehensive income (loss) to :</t>
        </is>
      </c>
    </row>
    <row r="40">
      <c r="A40" s="4" t="inlineStr">
        <is>
          <t>Amounts reclassified from accumulated other comprehensive income</t>
        </is>
      </c>
      <c r="B40" s="4" t="inlineStr">
        <is>
          <t xml:space="preserve"> </t>
        </is>
      </c>
    </row>
    <row r="41">
      <c r="A41" s="4" t="inlineStr">
        <is>
          <t>Financial income, net [Member]</t>
        </is>
      </c>
    </row>
    <row r="42">
      <c r="A42" s="3" t="inlineStr">
        <is>
          <t>Amounts reclassified from accumulated other comprehensive income (loss) to :</t>
        </is>
      </c>
    </row>
    <row r="43">
      <c r="A43" s="4" t="inlineStr">
        <is>
          <t>Amounts reclassified from accumulated other comprehensive income</t>
        </is>
      </c>
      <c r="B43" s="5" t="n">
        <v>4</v>
      </c>
    </row>
    <row r="44">
      <c r="A44" s="4" t="inlineStr">
        <is>
          <t>Financial income, net [Member] | Unrealized gains (losses) on cash flow hedges [Member]</t>
        </is>
      </c>
    </row>
    <row r="45">
      <c r="A45" s="3" t="inlineStr">
        <is>
          <t>Amounts reclassified from accumulated other comprehensive income (loss) to :</t>
        </is>
      </c>
    </row>
    <row r="46">
      <c r="A46" s="4" t="inlineStr">
        <is>
          <t>Amounts reclassified from accumulated other comprehensive income</t>
        </is>
      </c>
      <c r="B46" s="4" t="inlineStr">
        <is>
          <t xml:space="preserve"> </t>
        </is>
      </c>
    </row>
    <row r="47">
      <c r="A47" s="4" t="inlineStr">
        <is>
          <t>Financial income, net [Member] | Unrealized gain (losses) on marketable securities [Member]</t>
        </is>
      </c>
    </row>
    <row r="48">
      <c r="A48" s="3" t="inlineStr">
        <is>
          <t>Amounts reclassified from accumulated other comprehensive income (loss) to :</t>
        </is>
      </c>
    </row>
    <row r="49">
      <c r="A49" s="4" t="inlineStr">
        <is>
          <t>Amounts reclassified from accumulated other comprehensive income</t>
        </is>
      </c>
      <c r="B49" s="6" t="n">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Details) - USD ($) $ in Thousands</t>
        </is>
      </c>
      <c r="B1" s="2" t="inlineStr">
        <is>
          <t>Dec. 31, 2019</t>
        </is>
      </c>
      <c r="C1" s="2" t="inlineStr">
        <is>
          <t>Dec. 31, 2018</t>
        </is>
      </c>
    </row>
    <row r="2">
      <c r="A2" s="3" t="inlineStr">
        <is>
          <t>Debt Securities, Available-for-sale [Line Items]</t>
        </is>
      </c>
    </row>
    <row r="3">
      <c r="A3" s="4" t="inlineStr">
        <is>
          <t>Amortized cost</t>
        </is>
      </c>
      <c r="B3" s="6" t="n">
        <v>60691</v>
      </c>
      <c r="C3" s="6" t="n">
        <v>64639</v>
      </c>
    </row>
    <row r="4">
      <c r="A4" s="4" t="inlineStr">
        <is>
          <t>Gross unrealized gain</t>
        </is>
      </c>
      <c r="B4" s="5" t="n">
        <v>336</v>
      </c>
      <c r="C4" s="5" t="n">
        <v>10</v>
      </c>
    </row>
    <row r="5">
      <c r="A5" s="4" t="inlineStr">
        <is>
          <t>Gross unrealized loss</t>
        </is>
      </c>
      <c r="B5" s="5" t="n">
        <v>-15</v>
      </c>
      <c r="C5" s="5" t="n">
        <v>-359</v>
      </c>
    </row>
    <row r="6">
      <c r="A6" s="4" t="inlineStr">
        <is>
          <t>Fair value</t>
        </is>
      </c>
      <c r="B6" s="5" t="n">
        <v>61012</v>
      </c>
      <c r="C6" s="5" t="n">
        <v>64290</v>
      </c>
    </row>
    <row r="7">
      <c r="A7" s="4" t="inlineStr">
        <is>
          <t>Available-for-sale securities matures within one year [Member]</t>
        </is>
      </c>
    </row>
    <row r="8">
      <c r="A8" s="3" t="inlineStr">
        <is>
          <t>Debt Securities, Available-for-sale [Line Items]</t>
        </is>
      </c>
    </row>
    <row r="9">
      <c r="A9" s="4" t="inlineStr">
        <is>
          <t>Amortized cost</t>
        </is>
      </c>
      <c r="B9" s="5" t="n">
        <v>31377</v>
      </c>
      <c r="C9" s="5" t="n">
        <v>39607</v>
      </c>
    </row>
    <row r="10">
      <c r="A10" s="4" t="inlineStr">
        <is>
          <t>Gross unrealized gain</t>
        </is>
      </c>
      <c r="B10" s="5" t="n">
        <v>80</v>
      </c>
      <c r="C10" s="5" t="n">
        <v>6</v>
      </c>
    </row>
    <row r="11">
      <c r="A11" s="4" t="inlineStr">
        <is>
          <t>Gross unrealized loss</t>
        </is>
      </c>
      <c r="B11" s="5" t="n">
        <v>-8</v>
      </c>
      <c r="C11" s="5" t="n">
        <v>-100</v>
      </c>
    </row>
    <row r="12">
      <c r="A12" s="4" t="inlineStr">
        <is>
          <t>Fair value</t>
        </is>
      </c>
      <c r="B12" s="5" t="n">
        <v>31449</v>
      </c>
      <c r="C12" s="5" t="n">
        <v>39513</v>
      </c>
    </row>
    <row r="13">
      <c r="A13" s="4" t="inlineStr">
        <is>
          <t>Available-for-sale securities matures within one year [Member] | Governmental debentures [Member]</t>
        </is>
      </c>
    </row>
    <row r="14">
      <c r="A14" s="3" t="inlineStr">
        <is>
          <t>Debt Securities, Available-for-sale [Line Items]</t>
        </is>
      </c>
    </row>
    <row r="15">
      <c r="A15" s="4" t="inlineStr">
        <is>
          <t>Amortized cost</t>
        </is>
      </c>
      <c r="B15" s="5" t="n">
        <v>449</v>
      </c>
      <c r="C15" s="5" t="n">
        <v>1799</v>
      </c>
    </row>
    <row r="16">
      <c r="A16" s="4" t="inlineStr">
        <is>
          <t>Gross unrealized gain</t>
        </is>
      </c>
      <c r="B16" s="5" t="n">
        <v>1</v>
      </c>
      <c r="C16" s="4" t="inlineStr">
        <is>
          <t xml:space="preserve"> </t>
        </is>
      </c>
    </row>
    <row r="17">
      <c r="A17" s="4" t="inlineStr">
        <is>
          <t>Gross unrealized loss</t>
        </is>
      </c>
      <c r="B17" s="4" t="inlineStr">
        <is>
          <t xml:space="preserve"> </t>
        </is>
      </c>
      <c r="C17" s="5" t="n">
        <v>-2</v>
      </c>
    </row>
    <row r="18">
      <c r="A18" s="4" t="inlineStr">
        <is>
          <t>Fair value</t>
        </is>
      </c>
      <c r="B18" s="5" t="n">
        <v>450</v>
      </c>
      <c r="C18" s="5" t="n">
        <v>1797</v>
      </c>
    </row>
    <row r="19">
      <c r="A19" s="4" t="inlineStr">
        <is>
          <t>Available-for-sale securities matures within one year [Member] | Corporate debentures [Member]</t>
        </is>
      </c>
    </row>
    <row r="20">
      <c r="A20" s="3" t="inlineStr">
        <is>
          <t>Debt Securities, Available-for-sale [Line Items]</t>
        </is>
      </c>
    </row>
    <row r="21">
      <c r="A21" s="4" t="inlineStr">
        <is>
          <t>Amortized cost</t>
        </is>
      </c>
      <c r="B21" s="5" t="n">
        <v>30928</v>
      </c>
      <c r="C21" s="5" t="n">
        <v>37808</v>
      </c>
    </row>
    <row r="22">
      <c r="A22" s="4" t="inlineStr">
        <is>
          <t>Gross unrealized gain</t>
        </is>
      </c>
      <c r="B22" s="5" t="n">
        <v>79</v>
      </c>
      <c r="C22" s="5" t="n">
        <v>6</v>
      </c>
    </row>
    <row r="23">
      <c r="A23" s="4" t="inlineStr">
        <is>
          <t>Gross unrealized loss</t>
        </is>
      </c>
      <c r="B23" s="5" t="n">
        <v>-8</v>
      </c>
      <c r="C23" s="5" t="n">
        <v>-98</v>
      </c>
    </row>
    <row r="24">
      <c r="A24" s="4" t="inlineStr">
        <is>
          <t>Fair value</t>
        </is>
      </c>
      <c r="B24" s="5" t="n">
        <v>30999</v>
      </c>
      <c r="C24" s="5" t="n">
        <v>37716</v>
      </c>
    </row>
    <row r="25">
      <c r="A25" s="4" t="inlineStr">
        <is>
          <t>Available-for-sale securities matures after one year through three years [Member]</t>
        </is>
      </c>
    </row>
    <row r="26">
      <c r="A26" s="3" t="inlineStr">
        <is>
          <t>Debt Securities, Available-for-sale [Line Items]</t>
        </is>
      </c>
    </row>
    <row r="27">
      <c r="A27" s="4" t="inlineStr">
        <is>
          <t>Amortized cost</t>
        </is>
      </c>
      <c r="B27" s="5" t="n">
        <v>24508</v>
      </c>
      <c r="C27" s="5" t="n">
        <v>24931</v>
      </c>
    </row>
    <row r="28">
      <c r="A28" s="4" t="inlineStr">
        <is>
          <t>Gross unrealized gain</t>
        </is>
      </c>
      <c r="B28" s="5" t="n">
        <v>198</v>
      </c>
      <c r="C28" s="5" t="n">
        <v>4</v>
      </c>
    </row>
    <row r="29">
      <c r="A29" s="4" t="inlineStr">
        <is>
          <t>Gross unrealized loss</t>
        </is>
      </c>
      <c r="B29" s="5" t="n">
        <v>-7</v>
      </c>
      <c r="C29" s="5" t="n">
        <v>-257</v>
      </c>
    </row>
    <row r="30">
      <c r="A30" s="4" t="inlineStr">
        <is>
          <t>Fair value</t>
        </is>
      </c>
      <c r="B30" s="5" t="n">
        <v>24699</v>
      </c>
      <c r="C30" s="5" t="n">
        <v>24678</v>
      </c>
    </row>
    <row r="31">
      <c r="A31" s="4" t="inlineStr">
        <is>
          <t>Available-for-sale securities matures after one year through three years [Member] | Governmental debentures [Member]</t>
        </is>
      </c>
    </row>
    <row r="32">
      <c r="A32" s="3" t="inlineStr">
        <is>
          <t>Debt Securities, Available-for-sale [Line Items]</t>
        </is>
      </c>
    </row>
    <row r="33">
      <c r="A33" s="4" t="inlineStr">
        <is>
          <t>Amortized cost</t>
        </is>
      </c>
      <c r="B33" s="5" t="n">
        <v>855</v>
      </c>
      <c r="C33" s="5" t="n">
        <v>476</v>
      </c>
    </row>
    <row r="34">
      <c r="A34" s="4" t="inlineStr">
        <is>
          <t>Gross unrealized gain</t>
        </is>
      </c>
      <c r="B34" s="5" t="n">
        <v>1</v>
      </c>
      <c r="C34" s="4" t="inlineStr">
        <is>
          <t xml:space="preserve"> </t>
        </is>
      </c>
    </row>
    <row r="35">
      <c r="A35" s="4" t="inlineStr">
        <is>
          <t>Gross unrealized loss</t>
        </is>
      </c>
      <c r="B35" s="4" t="inlineStr">
        <is>
          <t xml:space="preserve"> </t>
        </is>
      </c>
      <c r="C35" s="5" t="n">
        <v>-4</v>
      </c>
    </row>
    <row r="36">
      <c r="A36" s="4" t="inlineStr">
        <is>
          <t>Fair value</t>
        </is>
      </c>
      <c r="B36" s="5" t="n">
        <v>856</v>
      </c>
      <c r="C36" s="5" t="n">
        <v>472</v>
      </c>
    </row>
    <row r="37">
      <c r="A37" s="4" t="inlineStr">
        <is>
          <t>Available-for-sale securities matures after one year through three years [Member] | Corporate debentures [Member]</t>
        </is>
      </c>
    </row>
    <row r="38">
      <c r="A38" s="3" t="inlineStr">
        <is>
          <t>Debt Securities, Available-for-sale [Line Items]</t>
        </is>
      </c>
    </row>
    <row r="39">
      <c r="A39" s="4" t="inlineStr">
        <is>
          <t>Amortized cost</t>
        </is>
      </c>
      <c r="B39" s="5" t="n">
        <v>23653</v>
      </c>
      <c r="C39" s="5" t="n">
        <v>24455</v>
      </c>
    </row>
    <row r="40">
      <c r="A40" s="4" t="inlineStr">
        <is>
          <t>Gross unrealized gain</t>
        </is>
      </c>
      <c r="B40" s="5" t="n">
        <v>197</v>
      </c>
      <c r="C40" s="5" t="n">
        <v>4</v>
      </c>
    </row>
    <row r="41">
      <c r="A41" s="4" t="inlineStr">
        <is>
          <t>Gross unrealized loss</t>
        </is>
      </c>
      <c r="B41" s="5" t="n">
        <v>-7</v>
      </c>
      <c r="C41" s="5" t="n">
        <v>-253</v>
      </c>
    </row>
    <row r="42">
      <c r="A42" s="4" t="inlineStr">
        <is>
          <t>Fair value</t>
        </is>
      </c>
      <c r="B42" s="5" t="n">
        <v>23843</v>
      </c>
      <c r="C42" s="5" t="n">
        <v>24206</v>
      </c>
    </row>
    <row r="43">
      <c r="A43" s="4" t="inlineStr">
        <is>
          <t>Available-for-sale securities matures after three year through five years [Member]</t>
        </is>
      </c>
    </row>
    <row r="44">
      <c r="A44" s="3" t="inlineStr">
        <is>
          <t>Debt Securities, Available-for-sale [Line Items]</t>
        </is>
      </c>
    </row>
    <row r="45">
      <c r="A45" s="4" t="inlineStr">
        <is>
          <t>Amortized cost</t>
        </is>
      </c>
      <c r="B45" s="5" t="n">
        <v>4806</v>
      </c>
      <c r="C45" s="5" t="n">
        <v>101</v>
      </c>
    </row>
    <row r="46">
      <c r="A46" s="4" t="inlineStr">
        <is>
          <t>Gross unrealized gain</t>
        </is>
      </c>
      <c r="B46" s="5" t="n">
        <v>58</v>
      </c>
      <c r="C46" s="4" t="inlineStr">
        <is>
          <t xml:space="preserve"> </t>
        </is>
      </c>
    </row>
    <row r="47">
      <c r="A47" s="4" t="inlineStr">
        <is>
          <t>Gross unrealized loss</t>
        </is>
      </c>
      <c r="B47" s="4" t="inlineStr">
        <is>
          <t xml:space="preserve"> </t>
        </is>
      </c>
      <c r="C47" s="5" t="n">
        <v>-2</v>
      </c>
    </row>
    <row r="48">
      <c r="A48" s="4" t="inlineStr">
        <is>
          <t>Fair value</t>
        </is>
      </c>
      <c r="B48" s="5" t="n">
        <v>4864</v>
      </c>
      <c r="C48" s="5" t="n">
        <v>99</v>
      </c>
    </row>
    <row r="49">
      <c r="A49" s="4" t="inlineStr">
        <is>
          <t>Available-for-sale securities matures after three year through five years [Member] | Corporate debentures [Member]</t>
        </is>
      </c>
    </row>
    <row r="50">
      <c r="A50" s="3" t="inlineStr">
        <is>
          <t>Debt Securities, Available-for-sale [Line Items]</t>
        </is>
      </c>
    </row>
    <row r="51">
      <c r="A51" s="4" t="inlineStr">
        <is>
          <t>Amortized cost</t>
        </is>
      </c>
      <c r="B51" s="5" t="n">
        <v>4806</v>
      </c>
      <c r="C51" s="5" t="n">
        <v>101</v>
      </c>
    </row>
    <row r="52">
      <c r="A52" s="4" t="inlineStr">
        <is>
          <t>Gross unrealized gain</t>
        </is>
      </c>
      <c r="B52" s="5" t="n">
        <v>58</v>
      </c>
      <c r="C52" s="4" t="inlineStr">
        <is>
          <t xml:space="preserve"> </t>
        </is>
      </c>
    </row>
    <row r="53">
      <c r="A53" s="4" t="inlineStr">
        <is>
          <t>Gross unrealized loss</t>
        </is>
      </c>
      <c r="B53" s="4" t="inlineStr">
        <is>
          <t xml:space="preserve"> </t>
        </is>
      </c>
      <c r="C53" s="5" t="n">
        <v>-2</v>
      </c>
    </row>
    <row r="54">
      <c r="A54" s="4" t="inlineStr">
        <is>
          <t>Fair value</t>
        </is>
      </c>
      <c r="B54" s="6" t="n">
        <v>4864</v>
      </c>
      <c r="C54" s="6" t="n">
        <v>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Measured at Fair Value on a Recurring Basis) (Details) - USD ($) $ in Thousands</t>
        </is>
      </c>
      <c r="B1" s="2" t="inlineStr">
        <is>
          <t>Dec. 31, 2019</t>
        </is>
      </c>
      <c r="C1" s="2" t="inlineStr">
        <is>
          <t>Dec. 31, 2018</t>
        </is>
      </c>
    </row>
    <row r="2">
      <c r="A2" s="3" t="inlineStr">
        <is>
          <t>Fair Value, Assets and Liabilities Measured on Recurring and Nonrecurring Basis [Line Items]</t>
        </is>
      </c>
    </row>
    <row r="3">
      <c r="A3" s="4" t="inlineStr">
        <is>
          <t>Available-for-sale marketable securities</t>
        </is>
      </c>
      <c r="B3" s="6" t="n">
        <v>61012</v>
      </c>
      <c r="C3" s="6" t="n">
        <v>64290</v>
      </c>
    </row>
    <row r="4">
      <c r="A4" s="4" t="inlineStr">
        <is>
          <t>Foreign currency derivative contracts</t>
        </is>
      </c>
      <c r="B4" s="5" t="n">
        <v>-871</v>
      </c>
      <c r="C4" s="5" t="n">
        <v>-324</v>
      </c>
    </row>
    <row r="5">
      <c r="A5" s="4" t="inlineStr">
        <is>
          <t>Earn-out liability</t>
        </is>
      </c>
      <c r="B5" s="5" t="n">
        <v>-1100</v>
      </c>
      <c r="C5" s="5" t="n">
        <v>-6051</v>
      </c>
    </row>
    <row r="6">
      <c r="A6" s="4" t="inlineStr">
        <is>
          <t>Total financial net assets</t>
        </is>
      </c>
      <c r="B6" s="5" t="n">
        <v>59041</v>
      </c>
      <c r="C6" s="5" t="n">
        <v>57915</v>
      </c>
    </row>
    <row r="7">
      <c r="A7" s="4" t="inlineStr">
        <is>
          <t>Level 1 [Member]</t>
        </is>
      </c>
    </row>
    <row r="8">
      <c r="A8" s="3" t="inlineStr">
        <is>
          <t>Fair Value, Assets and Liabilities Measured on Recurring and Nonrecurring Basis [Line Items]</t>
        </is>
      </c>
    </row>
    <row r="9">
      <c r="A9" s="4" t="inlineStr">
        <is>
          <t>Available-for-sale marketable securities</t>
        </is>
      </c>
      <c r="B9" s="4" t="inlineStr">
        <is>
          <t xml:space="preserve"> </t>
        </is>
      </c>
      <c r="C9" s="4" t="inlineStr">
        <is>
          <t xml:space="preserve"> </t>
        </is>
      </c>
    </row>
    <row r="10">
      <c r="A10" s="4" t="inlineStr">
        <is>
          <t>Foreign currency derivative contracts</t>
        </is>
      </c>
      <c r="B10" s="4" t="inlineStr">
        <is>
          <t xml:space="preserve"> </t>
        </is>
      </c>
      <c r="C10" s="4" t="inlineStr">
        <is>
          <t xml:space="preserve"> </t>
        </is>
      </c>
    </row>
    <row r="11">
      <c r="A11" s="4" t="inlineStr">
        <is>
          <t>Earn-out liability</t>
        </is>
      </c>
      <c r="B11" s="4" t="inlineStr">
        <is>
          <t xml:space="preserve"> </t>
        </is>
      </c>
      <c r="C11" s="4" t="inlineStr">
        <is>
          <t xml:space="preserve"> </t>
        </is>
      </c>
    </row>
    <row r="12">
      <c r="A12" s="4" t="inlineStr">
        <is>
          <t>Total financial net assets</t>
        </is>
      </c>
      <c r="B12" s="4" t="inlineStr">
        <is>
          <t xml:space="preserve"> </t>
        </is>
      </c>
      <c r="C12" s="4" t="inlineStr">
        <is>
          <t xml:space="preserve"> </t>
        </is>
      </c>
    </row>
    <row r="13">
      <c r="A13" s="4" t="inlineStr">
        <is>
          <t>Level 2 [Member]</t>
        </is>
      </c>
    </row>
    <row r="14">
      <c r="A14" s="3" t="inlineStr">
        <is>
          <t>Fair Value, Assets and Liabilities Measured on Recurring and Nonrecurring Basis [Line Items]</t>
        </is>
      </c>
    </row>
    <row r="15">
      <c r="A15" s="4" t="inlineStr">
        <is>
          <t>Available-for-sale marketable securities</t>
        </is>
      </c>
      <c r="B15" s="5" t="n">
        <v>61012</v>
      </c>
      <c r="C15" s="5" t="n">
        <v>64290</v>
      </c>
    </row>
    <row r="16">
      <c r="A16" s="4" t="inlineStr">
        <is>
          <t>Foreign currency derivative contracts</t>
        </is>
      </c>
      <c r="B16" s="5" t="n">
        <v>-871</v>
      </c>
      <c r="C16" s="5" t="n">
        <v>-324</v>
      </c>
    </row>
    <row r="17">
      <c r="A17" s="4" t="inlineStr">
        <is>
          <t>Earn-out liability</t>
        </is>
      </c>
      <c r="B17" s="4" t="inlineStr">
        <is>
          <t xml:space="preserve"> </t>
        </is>
      </c>
      <c r="C17" s="4" t="inlineStr">
        <is>
          <t xml:space="preserve"> </t>
        </is>
      </c>
    </row>
    <row r="18">
      <c r="A18" s="4" t="inlineStr">
        <is>
          <t>Total financial net assets</t>
        </is>
      </c>
      <c r="B18" s="5" t="n">
        <v>60141</v>
      </c>
      <c r="C18" s="5" t="n">
        <v>63966</v>
      </c>
    </row>
    <row r="19">
      <c r="A19" s="4" t="inlineStr">
        <is>
          <t>Level 3 [Member]</t>
        </is>
      </c>
    </row>
    <row r="20">
      <c r="A20" s="3" t="inlineStr">
        <is>
          <t>Fair Value, Assets and Liabilities Measured on Recurring and Nonrecurring Basis [Line Items]</t>
        </is>
      </c>
    </row>
    <row r="21">
      <c r="A21" s="4" t="inlineStr">
        <is>
          <t>Available-for-sale marketable securities</t>
        </is>
      </c>
      <c r="B21" s="4" t="inlineStr">
        <is>
          <t xml:space="preserve"> </t>
        </is>
      </c>
      <c r="C21" s="4" t="inlineStr">
        <is>
          <t xml:space="preserve"> </t>
        </is>
      </c>
    </row>
    <row r="22">
      <c r="A22" s="4" t="inlineStr">
        <is>
          <t>Foreign currency derivative contracts</t>
        </is>
      </c>
      <c r="B22" s="4" t="inlineStr">
        <is>
          <t xml:space="preserve"> </t>
        </is>
      </c>
      <c r="C22" s="4" t="inlineStr">
        <is>
          <t xml:space="preserve"> </t>
        </is>
      </c>
    </row>
    <row r="23">
      <c r="A23" s="4" t="inlineStr">
        <is>
          <t>Earn-out liability</t>
        </is>
      </c>
      <c r="B23" s="5" t="n">
        <v>-1100</v>
      </c>
      <c r="C23" s="5" t="n">
        <v>-6051</v>
      </c>
    </row>
    <row r="24">
      <c r="A24" s="4" t="inlineStr">
        <is>
          <t>Total financial net assets</t>
        </is>
      </c>
      <c r="B24" s="6" t="n">
        <v>-1100</v>
      </c>
      <c r="C24" s="6" t="n">
        <v>-60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Fair value measurements using significant unobservable inputs) (Details) $ in Thousands</t>
        </is>
      </c>
      <c r="B1" s="2" t="inlineStr">
        <is>
          <t>12 Months Ended</t>
        </is>
      </c>
    </row>
    <row r="2">
      <c r="B2" s="2" t="inlineStr">
        <is>
          <t>Dec. 31, 2019USD ($)</t>
        </is>
      </c>
    </row>
    <row r="3">
      <c r="A3" s="3" t="inlineStr">
        <is>
          <t>Fair Value Measurements Schedule Of Fair Value Measurements Using Significant Unobservable Inputs</t>
        </is>
      </c>
    </row>
    <row r="4">
      <c r="A4" s="4" t="inlineStr">
        <is>
          <t>Balance at January 1, 2019</t>
        </is>
      </c>
      <c r="B4" s="6" t="n">
        <v>6051</v>
      </c>
    </row>
    <row r="5">
      <c r="A5" s="4" t="inlineStr">
        <is>
          <t>Earn Out liability adjustments due to exchange rates</t>
        </is>
      </c>
      <c r="B5" s="5" t="n">
        <v>-113</v>
      </c>
    </row>
    <row r="6">
      <c r="A6" s="4" t="inlineStr">
        <is>
          <t>Adjustment due to change in forecast and time value of earn-out consideration</t>
        </is>
      </c>
      <c r="B6" s="5" t="n">
        <v>-4838</v>
      </c>
    </row>
    <row r="7">
      <c r="A7" s="4" t="inlineStr">
        <is>
          <t>Balance at December 31, 2019</t>
        </is>
      </c>
      <c r="B7" s="6" t="n">
        <v>1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Thousands</t>
        </is>
      </c>
      <c r="B1" s="2" t="inlineStr">
        <is>
          <t>12 Months Ended</t>
        </is>
      </c>
    </row>
    <row r="2">
      <c r="B2" s="2" t="inlineStr">
        <is>
          <t>Dec. 31, 2019</t>
        </is>
      </c>
      <c r="C2" s="2" t="inlineStr">
        <is>
          <t>Dec. 31, 2018</t>
        </is>
      </c>
      <c r="D2" s="2" t="inlineStr">
        <is>
          <t>Dec. 31, 2017</t>
        </is>
      </c>
    </row>
    <row r="3">
      <c r="A3" s="3" t="inlineStr">
        <is>
          <t>Derivative Instruments and Hedging Activities Disclosure [Abstract]</t>
        </is>
      </c>
    </row>
    <row r="4">
      <c r="A4" s="4" t="inlineStr">
        <is>
          <t>Net losses recognized from currency transactions</t>
        </is>
      </c>
      <c r="B4" s="6" t="n">
        <v>534</v>
      </c>
      <c r="C4" s="6" t="n">
        <v>1480</v>
      </c>
      <c r="D4" s="6" t="n">
        <v>-1801</v>
      </c>
    </row>
    <row r="5">
      <c r="A5" s="4" t="inlineStr">
        <is>
          <t>Unrealized gain (loss) on forward contracts, net</t>
        </is>
      </c>
      <c r="B5" s="5" t="n">
        <v>-846</v>
      </c>
      <c r="C5" s="5" t="n">
        <v>-418</v>
      </c>
      <c r="D5" s="5" t="n">
        <v>159</v>
      </c>
    </row>
    <row r="6">
      <c r="A6" s="4" t="inlineStr">
        <is>
          <t>Outstanding hedge transactions</t>
        </is>
      </c>
      <c r="B6" s="5" t="n">
        <v>36139</v>
      </c>
      <c r="C6" s="5" t="n">
        <v>20816</v>
      </c>
    </row>
    <row r="7">
      <c r="A7" s="4" t="inlineStr">
        <is>
          <t>Non-designated hedge transactions</t>
        </is>
      </c>
      <c r="B7" s="5" t="n">
        <v>15741</v>
      </c>
      <c r="C7" s="5" t="n">
        <v>16023</v>
      </c>
    </row>
    <row r="8">
      <c r="A8" s="4" t="inlineStr">
        <is>
          <t>Gain (loss) on derivative instruments reclassified from OCI to operating expenses</t>
        </is>
      </c>
      <c r="B8" s="5" t="n">
        <v>-96</v>
      </c>
      <c r="C8" s="5" t="n">
        <v>903</v>
      </c>
      <c r="D8" s="6" t="n">
        <v>-796</v>
      </c>
    </row>
    <row r="9">
      <c r="A9" s="4" t="inlineStr">
        <is>
          <t>Changes in fair value of derivatives not designated as hedging instrument</t>
        </is>
      </c>
      <c r="B9" s="6" t="n">
        <v>12</v>
      </c>
      <c r="C9" s="6" t="n">
        <v>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the Fair Value Open Foreign Exchange Contracts) (Details) - USD ($) $ in Thousands</t>
        </is>
      </c>
      <c r="B1" s="2" t="inlineStr">
        <is>
          <t>Dec. 31, 2019</t>
        </is>
      </c>
      <c r="C1" s="2" t="inlineStr">
        <is>
          <t>Dec. 31, 2018</t>
        </is>
      </c>
    </row>
    <row r="2">
      <c r="A2" s="3" t="inlineStr">
        <is>
          <t>Derivative Instruments and Hedging Activities Disclosure [Abstract]</t>
        </is>
      </c>
    </row>
    <row r="3">
      <c r="A3" s="4" t="inlineStr">
        <is>
          <t>Fair value of foreign exchange hedge transactions</t>
        </is>
      </c>
      <c r="B3" s="6" t="n">
        <v>158</v>
      </c>
      <c r="C3" s="6" t="n">
        <v>56</v>
      </c>
    </row>
    <row r="4">
      <c r="A4" s="4" t="inlineStr">
        <is>
          <t>Fair value of foreign exchange hedge transactions</t>
        </is>
      </c>
      <c r="B4" s="5" t="n">
        <v>-1041</v>
      </c>
      <c r="C4" s="5" t="n">
        <v>-474</v>
      </c>
    </row>
    <row r="5">
      <c r="A5" s="4" t="inlineStr">
        <is>
          <t>Total derivatives designated as hedging instruments</t>
        </is>
      </c>
      <c r="B5" s="6" t="n">
        <v>-846</v>
      </c>
      <c r="C5" s="6" t="n">
        <v>-4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the Fair value of the outstanding non-designated foreign exchange contracts) (Details) - USD ($) $ in Thousands</t>
        </is>
      </c>
      <c r="B1" s="2" t="inlineStr">
        <is>
          <t>Dec. 31, 2019</t>
        </is>
      </c>
      <c r="C1" s="2" t="inlineStr">
        <is>
          <t>Dec. 31, 2018</t>
        </is>
      </c>
    </row>
    <row r="2">
      <c r="A2" s="3" t="inlineStr">
        <is>
          <t>Derivative Instruments Schedule Of Fair Value Of Outstanding Non-designated Foreign Exchange Contracts</t>
        </is>
      </c>
    </row>
    <row r="3">
      <c r="A3" s="4" t="inlineStr">
        <is>
          <t>Fair value of foreign exchange non-designated hedge transactions</t>
        </is>
      </c>
      <c r="B3" s="6" t="n">
        <v>12</v>
      </c>
      <c r="C3" s="6" t="n">
        <v>94</v>
      </c>
    </row>
    <row r="4">
      <c r="A4" s="4" t="inlineStr">
        <is>
          <t>Total derivatives non-designated as hedging instruments</t>
        </is>
      </c>
      <c r="B4" s="6" t="n">
        <v>12</v>
      </c>
      <c r="C4" s="6" t="n">
        <v>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Schedule of Other Accounts Receivable and Prepaid Expenses) (Details) - USD ($) $ in Thousands</t>
        </is>
      </c>
      <c r="B1" s="2" t="inlineStr">
        <is>
          <t>Dec. 31, 2019</t>
        </is>
      </c>
      <c r="C1" s="2" t="inlineStr">
        <is>
          <t>Dec. 31, 2018</t>
        </is>
      </c>
    </row>
    <row r="2">
      <c r="A2" s="4" t="inlineStr">
        <is>
          <t>Prepaid expenses</t>
        </is>
      </c>
      <c r="B2" s="6" t="n">
        <v>3957</v>
      </c>
      <c r="C2" s="6" t="n">
        <v>1635</v>
      </c>
    </row>
    <row r="3">
      <c r="A3" s="4" t="inlineStr">
        <is>
          <t>Government authorities</t>
        </is>
      </c>
      <c r="B3" s="5" t="n">
        <v>1773</v>
      </c>
      <c r="C3" s="5" t="n">
        <v>1327</v>
      </c>
    </row>
    <row r="4">
      <c r="A4" s="4" t="inlineStr">
        <is>
          <t>Short-term lease deposits</t>
        </is>
      </c>
      <c r="B4" s="5" t="n">
        <v>195</v>
      </c>
      <c r="C4" s="5" t="n">
        <v>159</v>
      </c>
    </row>
    <row r="5">
      <c r="A5" s="4" t="inlineStr">
        <is>
          <t>Others</t>
        </is>
      </c>
      <c r="B5" s="5" t="n">
        <v>433</v>
      </c>
      <c r="C5" s="5" t="n">
        <v>376</v>
      </c>
    </row>
    <row r="6">
      <c r="A6" s="4" t="inlineStr">
        <is>
          <t>Other receivables and prepaid expenses</t>
        </is>
      </c>
      <c r="B6" s="5" t="n">
        <v>6528</v>
      </c>
      <c r="C6" s="5" t="n">
        <v>3647</v>
      </c>
    </row>
    <row r="7">
      <c r="A7" s="4" t="inlineStr">
        <is>
          <t>Foreign Exchange Contract [Member]</t>
        </is>
      </c>
    </row>
    <row r="8">
      <c r="A8" s="4" t="inlineStr">
        <is>
          <t>Foreign currency derivative contracts</t>
        </is>
      </c>
      <c r="B8" s="6" t="n">
        <v>170</v>
      </c>
      <c r="C8" s="6" t="n">
        <v>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IES (Details) - USD ($) $ in Thousands</t>
        </is>
      </c>
      <c r="B1" s="2" t="inlineStr">
        <is>
          <t>12 Months Ended</t>
        </is>
      </c>
    </row>
    <row r="2">
      <c r="B2" s="2" t="inlineStr">
        <is>
          <t>Dec. 31, 2019</t>
        </is>
      </c>
      <c r="C2" s="2" t="inlineStr">
        <is>
          <t>Dec. 31, 2018</t>
        </is>
      </c>
    </row>
    <row r="3">
      <c r="A3" s="3" t="inlineStr">
        <is>
          <t>Inventory Disclosure [Abstract]</t>
        </is>
      </c>
    </row>
    <row r="4">
      <c r="A4" s="4" t="inlineStr">
        <is>
          <t>Raw materials</t>
        </is>
      </c>
      <c r="B4" s="6" t="n">
        <v>1264</v>
      </c>
      <c r="C4" s="6" t="n">
        <v>551</v>
      </c>
    </row>
    <row r="5">
      <c r="A5" s="4" t="inlineStr">
        <is>
          <t>Finished goods</t>
        </is>
      </c>
      <c r="B5" s="5" t="n">
        <v>9404</v>
      </c>
      <c r="C5" s="5" t="n">
        <v>10794</v>
      </c>
    </row>
    <row r="6">
      <c r="A6" s="4" t="inlineStr">
        <is>
          <t>Total inventory</t>
        </is>
      </c>
      <c r="B6" s="5" t="n">
        <v>10668</v>
      </c>
      <c r="C6" s="5" t="n">
        <v>11345</v>
      </c>
    </row>
    <row r="7">
      <c r="A7" s="4" t="inlineStr">
        <is>
          <t>Cost of goods sold, deferred finished goods inventory</t>
        </is>
      </c>
      <c r="B7" s="6" t="n">
        <v>1335</v>
      </c>
      <c r="C7" s="6" t="n">
        <v>13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19</t>
        </is>
      </c>
      <c r="C2" s="2" t="inlineStr">
        <is>
          <t>Dec. 31, 2018</t>
        </is>
      </c>
      <c r="D2" s="2" t="inlineStr">
        <is>
          <t>Dec. 31, 2017</t>
        </is>
      </c>
    </row>
    <row r="3">
      <c r="A3" s="3" t="inlineStr">
        <is>
          <t>Property, Plant and Equipment [Line Items]</t>
        </is>
      </c>
    </row>
    <row r="4">
      <c r="A4" s="4" t="inlineStr">
        <is>
          <t>Cost</t>
        </is>
      </c>
      <c r="B4" s="6" t="n">
        <v>44765</v>
      </c>
      <c r="C4" s="6" t="n">
        <v>40127</v>
      </c>
    </row>
    <row r="5">
      <c r="A5" s="4" t="inlineStr">
        <is>
          <t>Accumulated depreciation</t>
        </is>
      </c>
      <c r="B5" s="5" t="n">
        <v>36630</v>
      </c>
      <c r="C5" s="5" t="n">
        <v>33878</v>
      </c>
    </row>
    <row r="6">
      <c r="A6" s="4" t="inlineStr">
        <is>
          <t>Deprecated cost</t>
        </is>
      </c>
      <c r="B6" s="5" t="n">
        <v>8135</v>
      </c>
      <c r="C6" s="5" t="n">
        <v>6249</v>
      </c>
    </row>
    <row r="7">
      <c r="A7" s="4" t="inlineStr">
        <is>
          <t>Depreciation</t>
        </is>
      </c>
      <c r="B7" s="5" t="n">
        <v>2752</v>
      </c>
      <c r="C7" s="5" t="n">
        <v>2203</v>
      </c>
      <c r="D7" s="6" t="n">
        <v>2191</v>
      </c>
    </row>
    <row r="8">
      <c r="A8" s="4" t="inlineStr">
        <is>
          <t>Lab equipment [Member]</t>
        </is>
      </c>
    </row>
    <row r="9">
      <c r="A9" s="3" t="inlineStr">
        <is>
          <t>Property, Plant and Equipment [Line Items]</t>
        </is>
      </c>
    </row>
    <row r="10">
      <c r="A10" s="4" t="inlineStr">
        <is>
          <t>Cost</t>
        </is>
      </c>
      <c r="B10" s="5" t="n">
        <v>17548</v>
      </c>
      <c r="C10" s="5" t="n">
        <v>16038</v>
      </c>
    </row>
    <row r="11">
      <c r="A11" s="4" t="inlineStr">
        <is>
          <t>Accumulated depreciation</t>
        </is>
      </c>
      <c r="B11" s="5" t="n">
        <v>14548</v>
      </c>
      <c r="C11" s="5" t="n">
        <v>13273</v>
      </c>
    </row>
    <row r="12">
      <c r="A12" s="4" t="inlineStr">
        <is>
          <t>Computers and peripheral equipment [Member]</t>
        </is>
      </c>
    </row>
    <row r="13">
      <c r="A13" s="3" t="inlineStr">
        <is>
          <t>Property, Plant and Equipment [Line Items]</t>
        </is>
      </c>
    </row>
    <row r="14">
      <c r="A14" s="4" t="inlineStr">
        <is>
          <t>Cost</t>
        </is>
      </c>
      <c r="B14" s="5" t="n">
        <v>22374</v>
      </c>
      <c r="C14" s="5" t="n">
        <v>20680</v>
      </c>
    </row>
    <row r="15">
      <c r="A15" s="4" t="inlineStr">
        <is>
          <t>Accumulated depreciation</t>
        </is>
      </c>
      <c r="B15" s="5" t="n">
        <v>20145</v>
      </c>
      <c r="C15" s="5" t="n">
        <v>19039</v>
      </c>
    </row>
    <row r="16">
      <c r="A16" s="4" t="inlineStr">
        <is>
          <t>Office furniture and equipment [Member]</t>
        </is>
      </c>
    </row>
    <row r="17">
      <c r="A17" s="3" t="inlineStr">
        <is>
          <t>Property, Plant and Equipment [Line Items]</t>
        </is>
      </c>
    </row>
    <row r="18">
      <c r="A18" s="4" t="inlineStr">
        <is>
          <t>Cost</t>
        </is>
      </c>
      <c r="B18" s="5" t="n">
        <v>1356</v>
      </c>
      <c r="C18" s="5" t="n">
        <v>1197</v>
      </c>
    </row>
    <row r="19">
      <c r="A19" s="4" t="inlineStr">
        <is>
          <t>Accumulated depreciation</t>
        </is>
      </c>
      <c r="B19" s="5" t="n">
        <v>659</v>
      </c>
      <c r="C19" s="5" t="n">
        <v>598</v>
      </c>
    </row>
    <row r="20">
      <c r="A20" s="4" t="inlineStr">
        <is>
          <t>Leasehold improvements [Member]</t>
        </is>
      </c>
    </row>
    <row r="21">
      <c r="A21" s="3" t="inlineStr">
        <is>
          <t>Property, Plant and Equipment [Line Items]</t>
        </is>
      </c>
    </row>
    <row r="22">
      <c r="A22" s="4" t="inlineStr">
        <is>
          <t>Cost</t>
        </is>
      </c>
      <c r="B22" s="5" t="n">
        <v>2557</v>
      </c>
      <c r="C22" s="5" t="n">
        <v>2212</v>
      </c>
    </row>
    <row r="23">
      <c r="A23" s="4" t="inlineStr">
        <is>
          <t>Accumulated depreciation</t>
        </is>
      </c>
      <c r="B23" s="5" t="n">
        <v>1162</v>
      </c>
      <c r="C23" s="5" t="n">
        <v>968</v>
      </c>
    </row>
    <row r="24">
      <c r="A24" s="4" t="inlineStr">
        <is>
          <t>Lease equipment [Member]</t>
        </is>
      </c>
    </row>
    <row r="25">
      <c r="A25" s="3" t="inlineStr">
        <is>
          <t>Property, Plant and Equipment [Line Items]</t>
        </is>
      </c>
    </row>
    <row r="26">
      <c r="A26" s="4" t="inlineStr">
        <is>
          <t>Cost</t>
        </is>
      </c>
      <c r="B26" s="5" t="n">
        <v>930</v>
      </c>
      <c r="C26" s="4" t="inlineStr">
        <is>
          <t xml:space="preserve"> </t>
        </is>
      </c>
    </row>
    <row r="27">
      <c r="A27" s="4" t="inlineStr">
        <is>
          <t>Accumulated depreciation</t>
        </is>
      </c>
      <c r="B27" s="6" t="n">
        <v>116</v>
      </c>
      <c r="C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25" customWidth="1" min="2" max="2"/>
    <col width="36" customWidth="1" min="3" max="3"/>
    <col width="24" customWidth="1" min="4" max="4"/>
    <col width="55" customWidth="1" min="5" max="5"/>
    <col width="29" customWidth="1" min="6" max="6"/>
    <col width="13" customWidth="1" min="7" max="7"/>
  </cols>
  <sheetData>
    <row r="1">
      <c r="A1" s="1" t="inlineStr">
        <is>
          <t>STATEMENTS OF CHANGES IN SHAREHOLDERS' EQUITY - USD ($) $ in Thousands</t>
        </is>
      </c>
      <c r="B1" s="2" t="inlineStr">
        <is>
          <t>Ordinary shares [Member]</t>
        </is>
      </c>
      <c r="C1" s="2" t="inlineStr">
        <is>
          <t>Additional paid-in capital [Member]</t>
        </is>
      </c>
      <c r="D1" s="2" t="inlineStr">
        <is>
          <t>Treasury Stock [Member]</t>
        </is>
      </c>
      <c r="E1" s="2" t="inlineStr">
        <is>
          <t>Accumulated other comprehensive income (loss) [Member]</t>
        </is>
      </c>
      <c r="F1" s="2" t="inlineStr">
        <is>
          <t>Accumulated deficit [Member]</t>
        </is>
      </c>
      <c r="G1" s="2" t="inlineStr">
        <is>
          <t>Total</t>
        </is>
      </c>
    </row>
    <row r="2">
      <c r="A2" s="4" t="inlineStr">
        <is>
          <t>Balance at Dec. 31, 2016</t>
        </is>
      </c>
      <c r="B2" s="6" t="n">
        <v>843</v>
      </c>
      <c r="C2" s="6" t="n">
        <v>264782</v>
      </c>
      <c r="D2" s="6" t="n">
        <v>-3998</v>
      </c>
      <c r="E2" s="6" t="n">
        <v>-149</v>
      </c>
      <c r="F2" s="6" t="n">
        <v>-104175</v>
      </c>
      <c r="G2" s="6" t="n">
        <v>157303</v>
      </c>
    </row>
    <row r="3">
      <c r="A3" s="4" t="inlineStr">
        <is>
          <t>Balance, shares at Dec. 31, 2016</t>
        </is>
      </c>
      <c r="B3" s="5" t="n">
        <v>33057719</v>
      </c>
    </row>
    <row r="4">
      <c r="A4" s="4" t="inlineStr">
        <is>
          <t>Exercise of stock options</t>
        </is>
      </c>
      <c r="B4" s="6" t="n">
        <v>8</v>
      </c>
      <c r="C4" s="5" t="n">
        <v>354</v>
      </c>
      <c r="D4" s="4" t="inlineStr">
        <is>
          <t xml:space="preserve"> </t>
        </is>
      </c>
      <c r="E4" s="4" t="inlineStr">
        <is>
          <t xml:space="preserve"> </t>
        </is>
      </c>
      <c r="F4" s="4" t="inlineStr">
        <is>
          <t xml:space="preserve"> </t>
        </is>
      </c>
      <c r="G4" s="6" t="n">
        <v>362</v>
      </c>
    </row>
    <row r="5">
      <c r="A5" s="4" t="inlineStr">
        <is>
          <t>Exercise of stock options, shares</t>
        </is>
      </c>
      <c r="B5" s="5" t="n">
        <v>425543</v>
      </c>
      <c r="G5" s="5" t="n">
        <v>99517</v>
      </c>
    </row>
    <row r="6">
      <c r="A6" s="4" t="inlineStr">
        <is>
          <t>Stock-based compensation</t>
        </is>
      </c>
      <c r="B6" s="4" t="inlineStr">
        <is>
          <t xml:space="preserve"> </t>
        </is>
      </c>
      <c r="C6" s="5" t="n">
        <v>3351</v>
      </c>
      <c r="D6" s="4" t="inlineStr">
        <is>
          <t xml:space="preserve"> </t>
        </is>
      </c>
      <c r="E6" s="4" t="inlineStr">
        <is>
          <t xml:space="preserve"> </t>
        </is>
      </c>
      <c r="F6" s="4" t="inlineStr">
        <is>
          <t xml:space="preserve"> </t>
        </is>
      </c>
      <c r="G6" s="6" t="n">
        <v>3351</v>
      </c>
    </row>
    <row r="7">
      <c r="A7" s="4" t="inlineStr">
        <is>
          <t>Other comprehensive income</t>
        </is>
      </c>
      <c r="B7" s="4" t="inlineStr">
        <is>
          <t xml:space="preserve"> </t>
        </is>
      </c>
      <c r="C7" s="4" t="inlineStr">
        <is>
          <t xml:space="preserve"> </t>
        </is>
      </c>
      <c r="D7" s="4" t="inlineStr">
        <is>
          <t xml:space="preserve"> </t>
        </is>
      </c>
      <c r="E7" s="5" t="n">
        <v>185</v>
      </c>
      <c r="F7" s="4" t="inlineStr">
        <is>
          <t xml:space="preserve"> </t>
        </is>
      </c>
      <c r="G7" s="5" t="n">
        <v>185</v>
      </c>
    </row>
    <row r="8">
      <c r="A8" s="4" t="inlineStr">
        <is>
          <t>Net loss</t>
        </is>
      </c>
      <c r="B8" s="4" t="inlineStr">
        <is>
          <t xml:space="preserve"> </t>
        </is>
      </c>
      <c r="C8" s="4" t="inlineStr">
        <is>
          <t xml:space="preserve"> </t>
        </is>
      </c>
      <c r="D8" s="4" t="inlineStr">
        <is>
          <t xml:space="preserve"> </t>
        </is>
      </c>
      <c r="E8" s="4" t="inlineStr">
        <is>
          <t xml:space="preserve"> </t>
        </is>
      </c>
      <c r="F8" s="5" t="n">
        <v>-18072</v>
      </c>
      <c r="G8" s="5" t="n">
        <v>-18072</v>
      </c>
    </row>
    <row r="9">
      <c r="A9" s="4" t="inlineStr">
        <is>
          <t>Balance at Dec. 31, 2017</t>
        </is>
      </c>
      <c r="B9" s="6" t="n">
        <v>851</v>
      </c>
      <c r="C9" s="5" t="n">
        <v>268487</v>
      </c>
      <c r="D9" s="5" t="n">
        <v>-3998</v>
      </c>
      <c r="E9" s="5" t="n">
        <v>36</v>
      </c>
      <c r="F9" s="5" t="n">
        <v>-122247</v>
      </c>
      <c r="G9" s="6" t="n">
        <v>143129</v>
      </c>
    </row>
    <row r="10">
      <c r="A10" s="4" t="inlineStr">
        <is>
          <t>Balance, shares at Dec. 31, 2017</t>
        </is>
      </c>
      <c r="B10" s="5" t="n">
        <v>33483262</v>
      </c>
      <c r="G10" s="5" t="n">
        <v>33483262</v>
      </c>
    </row>
    <row r="11">
      <c r="A11" s="4" t="inlineStr">
        <is>
          <t>Cumulative effect of new accounting standard (See Note 1)</t>
        </is>
      </c>
      <c r="B11" s="4" t="inlineStr">
        <is>
          <t xml:space="preserve"> </t>
        </is>
      </c>
      <c r="C11" s="4" t="inlineStr">
        <is>
          <t xml:space="preserve"> </t>
        </is>
      </c>
      <c r="D11" s="4" t="inlineStr">
        <is>
          <t xml:space="preserve"> </t>
        </is>
      </c>
      <c r="E11" s="4" t="inlineStr">
        <is>
          <t xml:space="preserve"> </t>
        </is>
      </c>
      <c r="F11" s="5" t="n">
        <v>712</v>
      </c>
      <c r="G11" s="6" t="n">
        <v>712</v>
      </c>
    </row>
    <row r="12">
      <c r="A12" s="4" t="inlineStr">
        <is>
          <t>Exercise of stock options</t>
        </is>
      </c>
      <c r="B12" s="6" t="n">
        <v>2</v>
      </c>
      <c r="C12" s="5" t="n">
        <v>416</v>
      </c>
      <c r="D12" s="4" t="inlineStr">
        <is>
          <t xml:space="preserve"> </t>
        </is>
      </c>
      <c r="E12" s="4" t="inlineStr">
        <is>
          <t xml:space="preserve"> </t>
        </is>
      </c>
      <c r="F12" s="4" t="inlineStr">
        <is>
          <t xml:space="preserve"> </t>
        </is>
      </c>
      <c r="G12" s="6" t="n">
        <v>418</v>
      </c>
    </row>
    <row r="13">
      <c r="A13" s="4" t="inlineStr">
        <is>
          <t>Exercise of stock options, shares</t>
        </is>
      </c>
      <c r="B13" s="5" t="n">
        <v>412999</v>
      </c>
      <c r="G13" s="5" t="n">
        <v>100737</v>
      </c>
    </row>
    <row r="14">
      <c r="A14" s="4" t="inlineStr">
        <is>
          <t>Stock-based compensation</t>
        </is>
      </c>
      <c r="B14" s="4" t="inlineStr">
        <is>
          <t xml:space="preserve"> </t>
        </is>
      </c>
      <c r="C14" s="5" t="n">
        <v>2862</v>
      </c>
      <c r="D14" s="4" t="inlineStr">
        <is>
          <t xml:space="preserve"> </t>
        </is>
      </c>
      <c r="E14" s="4" t="inlineStr">
        <is>
          <t xml:space="preserve"> </t>
        </is>
      </c>
      <c r="F14" s="4" t="inlineStr">
        <is>
          <t xml:space="preserve"> </t>
        </is>
      </c>
      <c r="G14" s="6" t="n">
        <v>2862</v>
      </c>
    </row>
    <row r="15">
      <c r="A15" s="4" t="inlineStr">
        <is>
          <t>Other comprehensive income</t>
        </is>
      </c>
      <c r="B15" s="4" t="inlineStr">
        <is>
          <t xml:space="preserve"> </t>
        </is>
      </c>
      <c r="C15" s="4" t="inlineStr">
        <is>
          <t xml:space="preserve"> </t>
        </is>
      </c>
      <c r="D15" s="4" t="inlineStr">
        <is>
          <t xml:space="preserve"> </t>
        </is>
      </c>
      <c r="E15" s="5" t="n">
        <v>-803</v>
      </c>
      <c r="F15" s="4" t="inlineStr">
        <is>
          <t xml:space="preserve"> </t>
        </is>
      </c>
      <c r="G15" s="5" t="n">
        <v>-803</v>
      </c>
    </row>
    <row r="16">
      <c r="A16" s="4" t="inlineStr">
        <is>
          <t>Net loss</t>
        </is>
      </c>
      <c r="B16" s="4" t="inlineStr">
        <is>
          <t xml:space="preserve"> </t>
        </is>
      </c>
      <c r="C16" s="4" t="inlineStr">
        <is>
          <t xml:space="preserve"> </t>
        </is>
      </c>
      <c r="D16" s="4" t="inlineStr">
        <is>
          <t xml:space="preserve"> </t>
        </is>
      </c>
      <c r="E16" s="4" t="inlineStr">
        <is>
          <t xml:space="preserve"> </t>
        </is>
      </c>
      <c r="F16" s="5" t="n">
        <v>-10415</v>
      </c>
      <c r="G16" s="5" t="n">
        <v>-10415</v>
      </c>
    </row>
    <row r="17">
      <c r="A17" s="4" t="inlineStr">
        <is>
          <t>Balance at Dec. 31, 2018</t>
        </is>
      </c>
      <c r="B17" s="6" t="n">
        <v>853</v>
      </c>
      <c r="C17" s="5" t="n">
        <v>271765</v>
      </c>
      <c r="D17" s="5" t="n">
        <v>-3998</v>
      </c>
      <c r="E17" s="5" t="n">
        <v>-767</v>
      </c>
      <c r="F17" s="5" t="n">
        <v>-131950</v>
      </c>
      <c r="G17" s="6" t="n">
        <v>135903</v>
      </c>
    </row>
    <row r="18">
      <c r="A18" s="4" t="inlineStr">
        <is>
          <t>Balance, shares at Dec. 31, 2018</t>
        </is>
      </c>
      <c r="B18" s="5" t="n">
        <v>33896261</v>
      </c>
      <c r="G18" s="5" t="n">
        <v>33896261</v>
      </c>
    </row>
    <row r="19">
      <c r="A19" s="4" t="inlineStr">
        <is>
          <t>Exercise of stock options</t>
        </is>
      </c>
      <c r="B19" s="6" t="n">
        <v>18</v>
      </c>
      <c r="C19" s="5" t="n">
        <v>974</v>
      </c>
      <c r="D19" s="4" t="inlineStr">
        <is>
          <t xml:space="preserve"> </t>
        </is>
      </c>
      <c r="E19" s="4" t="inlineStr">
        <is>
          <t xml:space="preserve"> </t>
        </is>
      </c>
      <c r="F19" s="4" t="inlineStr">
        <is>
          <t xml:space="preserve"> </t>
        </is>
      </c>
      <c r="G19" s="6" t="n">
        <v>992</v>
      </c>
    </row>
    <row r="20">
      <c r="A20" s="4" t="inlineStr">
        <is>
          <t>Exercise of stock options, shares</t>
        </is>
      </c>
      <c r="B20" s="5" t="n">
        <v>624467</v>
      </c>
      <c r="G20" s="5" t="n">
        <v>223295</v>
      </c>
    </row>
    <row r="21">
      <c r="A21" s="4" t="inlineStr">
        <is>
          <t>Stock-based compensation</t>
        </is>
      </c>
      <c r="B21" s="4" t="inlineStr">
        <is>
          <t xml:space="preserve"> </t>
        </is>
      </c>
      <c r="C21" s="5" t="n">
        <v>3373</v>
      </c>
      <c r="D21" s="4" t="inlineStr">
        <is>
          <t xml:space="preserve"> </t>
        </is>
      </c>
      <c r="E21" s="4" t="inlineStr">
        <is>
          <t xml:space="preserve"> </t>
        </is>
      </c>
      <c r="F21" s="4" t="inlineStr">
        <is>
          <t xml:space="preserve"> </t>
        </is>
      </c>
      <c r="G21" s="6" t="n">
        <v>3373</v>
      </c>
    </row>
    <row r="22">
      <c r="A22" s="4" t="inlineStr">
        <is>
          <t>Other comprehensive income</t>
        </is>
      </c>
      <c r="B22" s="4" t="inlineStr">
        <is>
          <t xml:space="preserve"> </t>
        </is>
      </c>
      <c r="C22" s="4" t="inlineStr">
        <is>
          <t xml:space="preserve"> </t>
        </is>
      </c>
      <c r="D22" s="4" t="inlineStr">
        <is>
          <t xml:space="preserve"> </t>
        </is>
      </c>
      <c r="E22" s="5" t="n">
        <v>242</v>
      </c>
      <c r="F22" s="4" t="inlineStr">
        <is>
          <t xml:space="preserve"> </t>
        </is>
      </c>
      <c r="G22" s="5" t="n">
        <v>242</v>
      </c>
    </row>
    <row r="23">
      <c r="A23" s="4" t="inlineStr">
        <is>
          <t>Net loss</t>
        </is>
      </c>
      <c r="B23" s="4" t="inlineStr">
        <is>
          <t xml:space="preserve"> </t>
        </is>
      </c>
      <c r="C23" s="4" t="inlineStr">
        <is>
          <t xml:space="preserve"> </t>
        </is>
      </c>
      <c r="D23" s="4" t="inlineStr">
        <is>
          <t xml:space="preserve"> </t>
        </is>
      </c>
      <c r="E23" s="4" t="inlineStr">
        <is>
          <t xml:space="preserve"> </t>
        </is>
      </c>
      <c r="F23" s="5" t="n">
        <v>-8659</v>
      </c>
      <c r="G23" s="5" t="n">
        <v>-8659</v>
      </c>
    </row>
    <row r="24">
      <c r="A24" s="4" t="inlineStr">
        <is>
          <t>Balance at Dec. 31, 2019</t>
        </is>
      </c>
      <c r="B24" s="6" t="n">
        <v>871</v>
      </c>
      <c r="C24" s="6" t="n">
        <v>276112</v>
      </c>
      <c r="D24" s="6" t="n">
        <v>-3998</v>
      </c>
      <c r="E24" s="6" t="n">
        <v>-525</v>
      </c>
      <c r="F24" s="6" t="n">
        <v>-140609</v>
      </c>
      <c r="G24" s="6" t="n">
        <v>131851</v>
      </c>
    </row>
    <row r="25">
      <c r="A25" s="4" t="inlineStr">
        <is>
          <t>Balance, shares at Dec. 31, 2019</t>
        </is>
      </c>
      <c r="B25" s="5" t="n">
        <v>34520728</v>
      </c>
      <c r="G25" s="5" t="n">
        <v>345207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19</t>
        </is>
      </c>
      <c r="C2" s="2" t="inlineStr">
        <is>
          <t>Dec. 31, 2018</t>
        </is>
      </c>
      <c r="D2" s="2" t="inlineStr">
        <is>
          <t>Dec. 31, 2017</t>
        </is>
      </c>
    </row>
    <row r="3">
      <c r="A3" s="3" t="inlineStr">
        <is>
          <t>Goodwill and Intangible Assets Disclosure [Abstract]</t>
        </is>
      </c>
    </row>
    <row r="4">
      <c r="A4" s="4" t="inlineStr">
        <is>
          <t>Amortization expense</t>
        </is>
      </c>
      <c r="B4" s="6" t="n">
        <v>1607</v>
      </c>
      <c r="C4" s="6" t="n">
        <v>1631</v>
      </c>
      <c r="D4" s="6" t="n">
        <v>14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Schedule of Intangible Assets) (Details) - USD ($) $ in Thousands</t>
        </is>
      </c>
      <c r="B1" s="2" t="inlineStr">
        <is>
          <t>12 Months Ended</t>
        </is>
      </c>
    </row>
    <row r="2">
      <c r="B2" s="2" t="inlineStr">
        <is>
          <t>Dec. 31, 2019</t>
        </is>
      </c>
      <c r="C2" s="2" t="inlineStr">
        <is>
          <t>Dec. 31, 2018</t>
        </is>
      </c>
    </row>
    <row r="3">
      <c r="A3" s="3" t="inlineStr">
        <is>
          <t>Finite-Lived Intangible Assets [Line Items]</t>
        </is>
      </c>
    </row>
    <row r="4">
      <c r="A4" s="4" t="inlineStr">
        <is>
          <t>Cost</t>
        </is>
      </c>
      <c r="B4" s="6" t="n">
        <v>18239</v>
      </c>
      <c r="C4" s="6" t="n">
        <v>18239</v>
      </c>
    </row>
    <row r="5">
      <c r="A5" s="4" t="inlineStr">
        <is>
          <t>Accumulated amortization</t>
        </is>
      </c>
      <c r="B5" s="5" t="n">
        <v>14885</v>
      </c>
      <c r="C5" s="5" t="n">
        <v>13278</v>
      </c>
    </row>
    <row r="6">
      <c r="A6" s="4" t="inlineStr">
        <is>
          <t>Total</t>
        </is>
      </c>
      <c r="B6" s="6" t="n">
        <v>3354</v>
      </c>
      <c r="C6" s="5" t="n">
        <v>4961</v>
      </c>
    </row>
    <row r="7">
      <c r="A7" s="4" t="inlineStr">
        <is>
          <t>Technology [Member]</t>
        </is>
      </c>
    </row>
    <row r="8">
      <c r="A8" s="3" t="inlineStr">
        <is>
          <t>Finite-Lived Intangible Assets [Line Items]</t>
        </is>
      </c>
    </row>
    <row r="9">
      <c r="A9" s="4" t="inlineStr">
        <is>
          <t>Weighted Average Useful life (Years)</t>
        </is>
      </c>
      <c r="B9" s="4" t="inlineStr">
        <is>
          <t>3 years 9 months 18 days</t>
        </is>
      </c>
    </row>
    <row r="10">
      <c r="A10" s="4" t="inlineStr">
        <is>
          <t>Cost</t>
        </is>
      </c>
      <c r="B10" s="6" t="n">
        <v>9111</v>
      </c>
      <c r="C10" s="5" t="n">
        <v>9111</v>
      </c>
    </row>
    <row r="11">
      <c r="A11" s="4" t="inlineStr">
        <is>
          <t>Accumulated amortization</t>
        </is>
      </c>
      <c r="B11" s="6" t="n">
        <v>9111</v>
      </c>
      <c r="C11" s="5" t="n">
        <v>8563</v>
      </c>
    </row>
    <row r="12">
      <c r="A12" s="4" t="inlineStr">
        <is>
          <t>Backlog [Member]</t>
        </is>
      </c>
    </row>
    <row r="13">
      <c r="A13" s="3" t="inlineStr">
        <is>
          <t>Finite-Lived Intangible Assets [Line Items]</t>
        </is>
      </c>
    </row>
    <row r="14">
      <c r="A14" s="4" t="inlineStr">
        <is>
          <t>Weighted Average Useful life (Years)</t>
        </is>
      </c>
      <c r="B14" s="4" t="inlineStr">
        <is>
          <t>2 years 9 months 18 days</t>
        </is>
      </c>
    </row>
    <row r="15">
      <c r="A15" s="4" t="inlineStr">
        <is>
          <t>Cost</t>
        </is>
      </c>
      <c r="B15" s="6" t="n">
        <v>1877</v>
      </c>
      <c r="C15" s="5" t="n">
        <v>1877</v>
      </c>
    </row>
    <row r="16">
      <c r="A16" s="4" t="inlineStr">
        <is>
          <t>Accumulated amortization</t>
        </is>
      </c>
      <c r="B16" s="6" t="n">
        <v>1877</v>
      </c>
      <c r="C16" s="5" t="n">
        <v>1877</v>
      </c>
    </row>
    <row r="17">
      <c r="A17" s="4" t="inlineStr">
        <is>
          <t>Customer Relationships [Member]</t>
        </is>
      </c>
    </row>
    <row r="18">
      <c r="A18" s="3" t="inlineStr">
        <is>
          <t>Finite-Lived Intangible Assets [Line Items]</t>
        </is>
      </c>
    </row>
    <row r="19">
      <c r="A19" s="4" t="inlineStr">
        <is>
          <t>Weighted Average Useful life (Years)</t>
        </is>
      </c>
      <c r="B19" s="4" t="inlineStr">
        <is>
          <t>4 years 4 months 24 days</t>
        </is>
      </c>
    </row>
    <row r="20">
      <c r="A20" s="4" t="inlineStr">
        <is>
          <t>Cost</t>
        </is>
      </c>
      <c r="B20" s="6" t="n">
        <v>3592</v>
      </c>
      <c r="C20" s="5" t="n">
        <v>3592</v>
      </c>
    </row>
    <row r="21">
      <c r="A21" s="4" t="inlineStr">
        <is>
          <t>Accumulated amortization</t>
        </is>
      </c>
      <c r="B21" s="6" t="n">
        <v>3592</v>
      </c>
      <c r="C21" s="5" t="n">
        <v>2838</v>
      </c>
    </row>
    <row r="22">
      <c r="A22" s="4" t="inlineStr">
        <is>
          <t>IP R&amp;D [Member]</t>
        </is>
      </c>
    </row>
    <row r="23">
      <c r="A23" s="3" t="inlineStr">
        <is>
          <t>Finite-Lived Intangible Assets [Line Items]</t>
        </is>
      </c>
    </row>
    <row r="24">
      <c r="A24" s="4" t="inlineStr">
        <is>
          <t>Weighted Average Useful life (Years)</t>
        </is>
      </c>
      <c r="B24" s="4" t="inlineStr">
        <is>
          <t>6 years</t>
        </is>
      </c>
    </row>
    <row r="25">
      <c r="A25" s="4" t="inlineStr">
        <is>
          <t>Cost</t>
        </is>
      </c>
      <c r="B25" s="6" t="n">
        <v>3659</v>
      </c>
      <c r="C25" s="5" t="n">
        <v>3659</v>
      </c>
    </row>
    <row r="26">
      <c r="A26" s="4" t="inlineStr">
        <is>
          <t>Accumulated amortization</t>
        </is>
      </c>
      <c r="B26" s="6" t="n">
        <v>305</v>
      </c>
      <c r="C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Amortization Expense) (Details) - USD ($) $ in Thousands</t>
        </is>
      </c>
      <c r="B1" s="2" t="inlineStr">
        <is>
          <t>Dec. 31, 2019</t>
        </is>
      </c>
      <c r="C1" s="2" t="inlineStr">
        <is>
          <t>Dec. 31, 2018</t>
        </is>
      </c>
    </row>
    <row r="2">
      <c r="A2" s="3" t="inlineStr">
        <is>
          <t>Goodwill and Intangible Assets Disclosure [Abstract]</t>
        </is>
      </c>
    </row>
    <row r="3">
      <c r="A3" s="4" t="inlineStr">
        <is>
          <t>2020</t>
        </is>
      </c>
      <c r="B3" s="6" t="n">
        <v>610</v>
      </c>
    </row>
    <row r="4">
      <c r="A4" s="4" t="inlineStr">
        <is>
          <t>2021</t>
        </is>
      </c>
      <c r="B4" s="5" t="n">
        <v>610</v>
      </c>
    </row>
    <row r="5">
      <c r="A5" s="4" t="inlineStr">
        <is>
          <t>2022</t>
        </is>
      </c>
      <c r="B5" s="5" t="n">
        <v>610</v>
      </c>
    </row>
    <row r="6">
      <c r="A6" s="4" t="inlineStr">
        <is>
          <t>Thereafter</t>
        </is>
      </c>
      <c r="B6" s="5" t="n">
        <v>1524</v>
      </c>
    </row>
    <row r="7">
      <c r="A7" s="4" t="inlineStr">
        <is>
          <t>Total</t>
        </is>
      </c>
      <c r="B7" s="6" t="n">
        <v>3354</v>
      </c>
      <c r="C7" s="6" t="n">
        <v>49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19</t>
        </is>
      </c>
      <c r="C1" s="2" t="inlineStr">
        <is>
          <t>Dec. 31, 2018</t>
        </is>
      </c>
    </row>
    <row r="2">
      <c r="A2" s="3" t="inlineStr">
        <is>
          <t>OTHER PAYABLES AND ACCRUED EXPENSES [Abstract]</t>
        </is>
      </c>
    </row>
    <row r="3">
      <c r="A3" s="4" t="inlineStr">
        <is>
          <t>Advances from customers</t>
        </is>
      </c>
      <c r="B3" s="6" t="n">
        <v>253</v>
      </c>
      <c r="C3" s="6" t="n">
        <v>5700</v>
      </c>
    </row>
    <row r="4">
      <c r="A4" s="4" t="inlineStr">
        <is>
          <t>Accrued expenses</t>
        </is>
      </c>
      <c r="B4" s="5" t="n">
        <v>3887</v>
      </c>
      <c r="C4" s="5" t="n">
        <v>3346</v>
      </c>
    </row>
    <row r="5">
      <c r="A5" s="4" t="inlineStr">
        <is>
          <t>Government authorities</t>
        </is>
      </c>
      <c r="B5" s="5" t="n">
        <v>3061</v>
      </c>
      <c r="C5" s="5" t="n">
        <v>3356</v>
      </c>
    </row>
    <row r="6">
      <c r="A6" s="4" t="inlineStr">
        <is>
          <t>Holdback and contingent earnout</t>
        </is>
      </c>
      <c r="B6" s="5" t="n">
        <v>1575</v>
      </c>
      <c r="C6" s="5" t="n">
        <v>484</v>
      </c>
    </row>
    <row r="7">
      <c r="A7" s="4" t="inlineStr">
        <is>
          <t>Provision for returns</t>
        </is>
      </c>
      <c r="B7" s="5" t="n">
        <v>163</v>
      </c>
      <c r="C7" s="5" t="n">
        <v>191</v>
      </c>
    </row>
    <row r="8">
      <c r="A8" s="4" t="inlineStr">
        <is>
          <t>Others</t>
        </is>
      </c>
      <c r="B8" s="5" t="n">
        <v>234</v>
      </c>
      <c r="C8" s="5" t="n">
        <v>144</v>
      </c>
    </row>
    <row r="9">
      <c r="A9" s="4" t="inlineStr">
        <is>
          <t>Total other payables and accrued expenses</t>
        </is>
      </c>
      <c r="B9" s="5" t="n">
        <v>10214</v>
      </c>
      <c r="C9" s="5" t="n">
        <v>13695</v>
      </c>
    </row>
    <row r="10">
      <c r="A10" s="4" t="inlineStr">
        <is>
          <t>Foreign Exchange Contract [Member]</t>
        </is>
      </c>
    </row>
    <row r="11">
      <c r="A11" s="3" t="inlineStr">
        <is>
          <t>OTHER PAYABLES AND ACCRUED EXPENSES [Abstract]</t>
        </is>
      </c>
    </row>
    <row r="12">
      <c r="A12" s="4" t="inlineStr">
        <is>
          <t>Foreign currency derivative contracts</t>
        </is>
      </c>
      <c r="B12" s="6" t="n">
        <v>1041</v>
      </c>
      <c r="C12" s="6" t="n">
        <v>4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Narrative) (Details) - USD ($) $ in Thousands</t>
        </is>
      </c>
      <c r="B1" s="2" t="inlineStr">
        <is>
          <t>12 Months Ended</t>
        </is>
      </c>
    </row>
    <row r="2">
      <c r="B2" s="2" t="inlineStr">
        <is>
          <t>Dec. 31, 2019</t>
        </is>
      </c>
      <c r="C2" s="2" t="inlineStr">
        <is>
          <t>Dec. 31, 2018</t>
        </is>
      </c>
      <c r="D2" s="2" t="inlineStr">
        <is>
          <t>Dec. 31, 2017</t>
        </is>
      </c>
    </row>
    <row r="3">
      <c r="A3" s="3" t="inlineStr">
        <is>
          <t>Commitments and Contingencies Disclosure [Abstract]</t>
        </is>
      </c>
    </row>
    <row r="4">
      <c r="A4" s="4" t="inlineStr">
        <is>
          <t>Rent expense</t>
        </is>
      </c>
      <c r="B4" s="6" t="n">
        <v>3129</v>
      </c>
      <c r="C4" s="6" t="n">
        <v>2934</v>
      </c>
      <c r="D4" s="6" t="n">
        <v>3126</v>
      </c>
    </row>
    <row r="5">
      <c r="A5" s="4" t="inlineStr">
        <is>
          <t>Maturity of operating liability</t>
        </is>
      </c>
      <c r="B5" s="5" t="n">
        <v>225</v>
      </c>
    </row>
    <row r="6">
      <c r="A6" s="4" t="inlineStr">
        <is>
          <t>Bank guarantees</t>
        </is>
      </c>
      <c r="B6" s="5" t="n">
        <v>26000</v>
      </c>
    </row>
    <row r="7">
      <c r="A7" s="4" t="inlineStr">
        <is>
          <t>Guarantees in favor of lease</t>
        </is>
      </c>
      <c r="B7" s="5" t="n">
        <v>501</v>
      </c>
    </row>
    <row r="8">
      <c r="A8" s="4" t="inlineStr">
        <is>
          <t>Short term leases</t>
        </is>
      </c>
      <c r="B8" s="6" t="n">
        <v>2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T LIABILITIES (Schedule of Weighted-Average Remaining Lease Term and Discount Rate) (Details)</t>
        </is>
      </c>
      <c r="B1" s="2" t="inlineStr">
        <is>
          <t>Dec. 31, 2019</t>
        </is>
      </c>
    </row>
    <row r="2">
      <c r="A2" s="3" t="inlineStr">
        <is>
          <t>Commitments and Contingencies Disclosure [Abstract]</t>
        </is>
      </c>
    </row>
    <row r="3">
      <c r="A3" s="4" t="inlineStr">
        <is>
          <t>Weighted-average remaining lease term</t>
        </is>
      </c>
      <c r="B3" s="4" t="inlineStr">
        <is>
          <t>2 years 6 months 7 days</t>
        </is>
      </c>
    </row>
    <row r="4">
      <c r="A4" s="4" t="inlineStr">
        <is>
          <t>Weighted-average discount rate</t>
        </is>
      </c>
      <c r="B4" s="4" t="inlineStr">
        <is>
          <t>1.5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Maturities of Operating Lease Liabilities) (Details) - USD ($) $ in Thousands</t>
        </is>
      </c>
      <c r="B1" s="2" t="inlineStr">
        <is>
          <t>Dec. 31, 2019</t>
        </is>
      </c>
      <c r="C1" s="2" t="inlineStr">
        <is>
          <t>Jan. 02, 2019</t>
        </is>
      </c>
    </row>
    <row r="2">
      <c r="A2" s="3" t="inlineStr">
        <is>
          <t>Commitments and Contingencies Disclosure [Abstract]</t>
        </is>
      </c>
    </row>
    <row r="3">
      <c r="A3" s="4" t="inlineStr">
        <is>
          <t>2020</t>
        </is>
      </c>
      <c r="B3" s="6" t="n">
        <v>3170</v>
      </c>
    </row>
    <row r="4">
      <c r="A4" s="4" t="inlineStr">
        <is>
          <t>2021</t>
        </is>
      </c>
      <c r="B4" s="5" t="n">
        <v>2641</v>
      </c>
    </row>
    <row r="5">
      <c r="A5" s="4" t="inlineStr">
        <is>
          <t>2022</t>
        </is>
      </c>
      <c r="B5" s="5" t="n">
        <v>1019</v>
      </c>
    </row>
    <row r="6">
      <c r="A6" s="4" t="inlineStr">
        <is>
          <t>2023</t>
        </is>
      </c>
      <c r="B6" s="5" t="n">
        <v>211</v>
      </c>
    </row>
    <row r="7">
      <c r="A7" s="4" t="inlineStr">
        <is>
          <t>2024 and thereafter</t>
        </is>
      </c>
      <c r="B7" s="5" t="n">
        <v>78</v>
      </c>
    </row>
    <row r="8">
      <c r="A8" s="4" t="inlineStr">
        <is>
          <t>Total lease payments</t>
        </is>
      </c>
      <c r="B8" s="5" t="n">
        <v>7119</v>
      </c>
    </row>
    <row r="9">
      <c r="A9" s="4" t="inlineStr">
        <is>
          <t>Less - imputed interest</t>
        </is>
      </c>
      <c r="B9" s="5" t="n">
        <v>-148</v>
      </c>
    </row>
    <row r="10">
      <c r="A10" s="4" t="inlineStr">
        <is>
          <t>Present value of lease liabilities</t>
        </is>
      </c>
      <c r="B10" s="6" t="n">
        <v>6971</v>
      </c>
      <c r="C10" s="6" t="n">
        <v>6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9" customWidth="1" min="1" max="1"/>
    <col width="27" customWidth="1" min="2" max="2"/>
    <col width="37" customWidth="1" min="3" max="3"/>
    <col width="27" customWidth="1" min="4" max="4"/>
    <col width="37" customWidth="1" min="5" max="5"/>
    <col width="27" customWidth="1" min="6" max="6"/>
    <col width="37" customWidth="1" min="7" max="7"/>
    <col width="24" customWidth="1" min="8" max="8"/>
    <col width="24" customWidth="1" min="9" max="9"/>
    <col width="20" customWidth="1" min="10" max="10"/>
  </cols>
  <sheetData>
    <row r="1">
      <c r="A1" s="1" t="inlineStr">
        <is>
          <t>SHAREHOLDERS' EQUITY (Narrative) (Details) $ in Thousands</t>
        </is>
      </c>
      <c r="B1" s="2" t="inlineStr">
        <is>
          <t>12 Months Ended</t>
        </is>
      </c>
    </row>
    <row r="2">
      <c r="B2" s="2" t="inlineStr">
        <is>
          <t>Dec. 31, 2019USD ($)shares</t>
        </is>
      </c>
      <c r="C2" s="2" t="inlineStr">
        <is>
          <t>Dec. 31, 2019USD ($)₪ / sharesshares</t>
        </is>
      </c>
      <c r="D2" s="2" t="inlineStr">
        <is>
          <t>Dec. 31, 2018USD ($)shares</t>
        </is>
      </c>
      <c r="E2" s="2" t="inlineStr">
        <is>
          <t>Dec. 31, 2018USD ($)₪ / sharesshares</t>
        </is>
      </c>
      <c r="F2" s="2" t="inlineStr">
        <is>
          <t>Dec. 31, 2017USD ($)shares</t>
        </is>
      </c>
      <c r="G2" s="2" t="inlineStr">
        <is>
          <t>Dec. 31, 2017USD ($)₪ / sharesshares</t>
        </is>
      </c>
      <c r="H2" s="2" t="inlineStr">
        <is>
          <t>Dec. 31, 2019₪ / shares</t>
        </is>
      </c>
      <c r="I2" s="2" t="inlineStr">
        <is>
          <t>Dec. 31, 2018₪ / shares</t>
        </is>
      </c>
      <c r="J2" s="2" t="inlineStr">
        <is>
          <t>Dec. 31, 2016shares</t>
        </is>
      </c>
    </row>
    <row r="3">
      <c r="A3" s="3" t="inlineStr">
        <is>
          <t>Share-based Compensation Arrangement by Share-based Payment Award [Line Items]</t>
        </is>
      </c>
    </row>
    <row r="4">
      <c r="A4" s="4" t="inlineStr">
        <is>
          <t>Share capital, amount authorized | $</t>
        </is>
      </c>
      <c r="B4" s="6" t="n">
        <v>20000</v>
      </c>
      <c r="C4" s="6" t="n">
        <v>20000</v>
      </c>
    </row>
    <row r="5">
      <c r="A5" s="4" t="inlineStr">
        <is>
          <t>Ordinary shares, shares authorized | shares</t>
        </is>
      </c>
      <c r="B5" s="5" t="n">
        <v>200000000</v>
      </c>
      <c r="C5" s="5" t="n">
        <v>200000000</v>
      </c>
      <c r="D5" s="5" t="n">
        <v>200000000</v>
      </c>
      <c r="E5" s="5" t="n">
        <v>200000000</v>
      </c>
    </row>
    <row r="6">
      <c r="A6" s="4" t="inlineStr">
        <is>
          <t>Ordinary shares, par value per share | ₪ / shares</t>
        </is>
      </c>
      <c r="H6" s="9" t="n">
        <v>0.1</v>
      </c>
      <c r="I6" s="9" t="n">
        <v>0.1</v>
      </c>
    </row>
    <row r="7">
      <c r="A7" s="4" t="inlineStr">
        <is>
          <t>Purchase of ordinary shares | $</t>
        </is>
      </c>
      <c r="B7" s="4" t="inlineStr">
        <is>
          <t xml:space="preserve"> </t>
        </is>
      </c>
      <c r="D7" s="4" t="inlineStr">
        <is>
          <t xml:space="preserve"> </t>
        </is>
      </c>
    </row>
    <row r="8">
      <c r="A8" s="4" t="inlineStr">
        <is>
          <t>Intrinsic value of options outstanding | $</t>
        </is>
      </c>
      <c r="B8" s="5" t="n">
        <v>3510</v>
      </c>
      <c r="C8" s="6" t="n">
        <v>3510</v>
      </c>
      <c r="D8" s="5" t="n">
        <v>1518</v>
      </c>
      <c r="E8" s="6" t="n">
        <v>1518</v>
      </c>
      <c r="F8" s="6" t="n">
        <v>1063</v>
      </c>
      <c r="G8" s="6" t="n">
        <v>1063</v>
      </c>
    </row>
    <row r="9">
      <c r="A9" s="4" t="inlineStr">
        <is>
          <t>Intrinsic value of options exercisable | $</t>
        </is>
      </c>
      <c r="B9" s="5" t="n">
        <v>2791</v>
      </c>
      <c r="C9" s="5" t="n">
        <v>2791</v>
      </c>
      <c r="D9" s="5" t="n">
        <v>1058</v>
      </c>
      <c r="E9" s="5" t="n">
        <v>1058</v>
      </c>
      <c r="F9" s="5" t="n">
        <v>684</v>
      </c>
      <c r="G9" s="5" t="n">
        <v>684</v>
      </c>
    </row>
    <row r="10">
      <c r="A10" s="4" t="inlineStr">
        <is>
          <t>Intrinsic value of options vested and expected to vest | $</t>
        </is>
      </c>
      <c r="B10" s="5" t="n">
        <v>3399</v>
      </c>
      <c r="C10" s="6" t="n">
        <v>3399</v>
      </c>
      <c r="D10" s="5" t="n">
        <v>1246</v>
      </c>
      <c r="E10" s="6" t="n">
        <v>1246</v>
      </c>
      <c r="F10" s="5" t="n">
        <v>819</v>
      </c>
      <c r="G10" s="6" t="n">
        <v>819</v>
      </c>
    </row>
    <row r="11">
      <c r="A11" s="4" t="inlineStr">
        <is>
          <t>Intrinsic value of options exercised | $</t>
        </is>
      </c>
      <c r="B11" s="6" t="n">
        <v>769</v>
      </c>
      <c r="D11" s="6" t="n">
        <v>201</v>
      </c>
      <c r="F11" s="6" t="n">
        <v>176</v>
      </c>
    </row>
    <row r="12">
      <c r="A12" s="4" t="inlineStr">
        <is>
          <t>Stock options vested during period | shares</t>
        </is>
      </c>
      <c r="B12" s="5" t="n">
        <v>226317</v>
      </c>
    </row>
    <row r="13">
      <c r="A13" s="4" t="inlineStr">
        <is>
          <t>Weighted average remaining contractual life of options outstanding</t>
        </is>
      </c>
      <c r="B13" s="4" t="inlineStr">
        <is>
          <t>3 years 5 months 12 days</t>
        </is>
      </c>
    </row>
    <row r="14">
      <c r="A14" s="4" t="inlineStr">
        <is>
          <t>Weighted-average remaining contractual life of exercisable options</t>
        </is>
      </c>
      <c r="B14" s="4" t="inlineStr">
        <is>
          <t>3 years 2 months 30 days</t>
        </is>
      </c>
    </row>
    <row r="15">
      <c r="A15" s="4" t="inlineStr">
        <is>
          <t>Weighted-average grant-date fair value of the options granted | ₪ / shares</t>
        </is>
      </c>
      <c r="C15" s="7" t="n">
        <v>2.89</v>
      </c>
      <c r="E15" s="7" t="n">
        <v>2.89</v>
      </c>
      <c r="G15" s="7" t="n">
        <v>2.36</v>
      </c>
    </row>
    <row r="16">
      <c r="A16" s="4" t="inlineStr">
        <is>
          <t>Options outstanding | shares</t>
        </is>
      </c>
      <c r="B16" s="5" t="n">
        <v>1453741</v>
      </c>
      <c r="C16" s="5" t="n">
        <v>1453741</v>
      </c>
      <c r="D16" s="5" t="n">
        <v>1736143</v>
      </c>
      <c r="E16" s="5" t="n">
        <v>1736143</v>
      </c>
      <c r="F16" s="5" t="n">
        <v>2189297</v>
      </c>
      <c r="G16" s="5" t="n">
        <v>2189297</v>
      </c>
      <c r="J16" s="5" t="n">
        <v>1959014</v>
      </c>
    </row>
    <row r="17">
      <c r="A17" s="4" t="inlineStr">
        <is>
          <t>Stock options granted | shares</t>
        </is>
      </c>
      <c r="B17" s="4" t="inlineStr">
        <is>
          <t xml:space="preserve"> </t>
        </is>
      </c>
      <c r="D17" s="5" t="n">
        <v>62200</v>
      </c>
      <c r="F17" s="5" t="n">
        <v>676550</v>
      </c>
    </row>
    <row r="18">
      <c r="A18" s="4" t="inlineStr">
        <is>
          <t>Stock options granted, exercise price | ₪ / shares</t>
        </is>
      </c>
      <c r="C18" s="4" t="inlineStr">
        <is>
          <t xml:space="preserve"> </t>
        </is>
      </c>
      <c r="E18" s="7" t="n">
        <v>5.91</v>
      </c>
      <c r="G18" s="7" t="n">
        <v>4.93</v>
      </c>
    </row>
    <row r="19">
      <c r="A19" s="4" t="inlineStr">
        <is>
          <t>Stock Compensation Plan [Member]</t>
        </is>
      </c>
    </row>
    <row r="20">
      <c r="A20" s="3" t="inlineStr">
        <is>
          <t>Share-based Compensation Arrangement by Share-based Payment Award [Line Items]</t>
        </is>
      </c>
    </row>
    <row r="21">
      <c r="A21" s="4" t="inlineStr">
        <is>
          <t>Unrecognized compensation cost related to non-vested stock options | $</t>
        </is>
      </c>
      <c r="B21" s="6" t="n">
        <v>402</v>
      </c>
      <c r="C21" s="6" t="n">
        <v>402</v>
      </c>
    </row>
    <row r="22">
      <c r="A22" s="4" t="inlineStr">
        <is>
          <t>Unrecognized compensation cost, recognition period</t>
        </is>
      </c>
      <c r="B22" s="4" t="inlineStr">
        <is>
          <t>3 years 4 days</t>
        </is>
      </c>
    </row>
    <row r="23">
      <c r="A23" s="4" t="inlineStr">
        <is>
          <t>Shares available for future issuance | shares</t>
        </is>
      </c>
      <c r="B23" s="5" t="n">
        <v>34652</v>
      </c>
      <c r="C23" s="5" t="n">
        <v>34652</v>
      </c>
    </row>
    <row r="24">
      <c r="A24" s="4" t="inlineStr">
        <is>
          <t>Vesting period for plan</t>
        </is>
      </c>
      <c r="B24" s="4" t="inlineStr">
        <is>
          <t>4 years</t>
        </is>
      </c>
    </row>
    <row r="25">
      <c r="A25" s="4" t="inlineStr">
        <is>
          <t>Options, expiration period</t>
        </is>
      </c>
      <c r="B25" s="4" t="inlineStr">
        <is>
          <t>10 years</t>
        </is>
      </c>
    </row>
    <row r="26">
      <c r="A26" s="4" t="inlineStr">
        <is>
          <t>Restricted Stock Units (RSUs) [Member]</t>
        </is>
      </c>
    </row>
    <row r="27">
      <c r="A27" s="3" t="inlineStr">
        <is>
          <t>Share-based Compensation Arrangement by Share-based Payment Award [Line Items]</t>
        </is>
      </c>
    </row>
    <row r="28">
      <c r="A28" s="4" t="inlineStr">
        <is>
          <t>Unrecognized compensation cost related to non-vested stock options | $</t>
        </is>
      </c>
      <c r="B28" s="6" t="n">
        <v>8001</v>
      </c>
      <c r="C28" s="6" t="n">
        <v>8001</v>
      </c>
    </row>
    <row r="29">
      <c r="A29" s="4" t="inlineStr">
        <is>
          <t>Unrecognized compensation cost, recognition period</t>
        </is>
      </c>
      <c r="B29" s="4" t="inlineStr">
        <is>
          <t>3 years 4 days</t>
        </is>
      </c>
    </row>
    <row r="30">
      <c r="A30" s="4" t="inlineStr">
        <is>
          <t>Number of restricted stock units outstanding | shares</t>
        </is>
      </c>
      <c r="B30" s="5" t="n">
        <v>1652060</v>
      </c>
      <c r="C30" s="5" t="n">
        <v>1652060</v>
      </c>
      <c r="D30" s="5" t="n">
        <v>1252031</v>
      </c>
      <c r="E30" s="5" t="n">
        <v>1252031</v>
      </c>
      <c r="F30" s="5" t="n">
        <v>713090</v>
      </c>
      <c r="G30" s="5" t="n">
        <v>713090</v>
      </c>
    </row>
    <row r="31">
      <c r="A31" s="4" t="inlineStr">
        <is>
          <t>Granted | shares</t>
        </is>
      </c>
      <c r="B31" s="5" t="n">
        <v>1001000</v>
      </c>
      <c r="D31" s="5" t="n">
        <v>996200</v>
      </c>
    </row>
    <row r="32">
      <c r="A32" s="4" t="inlineStr">
        <is>
          <t>Restricted Stock Units (RSUs) [Member] | 2006 option plan [Member]</t>
        </is>
      </c>
    </row>
    <row r="33">
      <c r="A33" s="3" t="inlineStr">
        <is>
          <t>Share-based Compensation Arrangement by Share-based Payment Award [Line Items]</t>
        </is>
      </c>
    </row>
    <row r="34">
      <c r="A34" s="4" t="inlineStr">
        <is>
          <t>Vesting period for plan</t>
        </is>
      </c>
      <c r="B34" s="4" t="inlineStr">
        <is>
          <t>4 years</t>
        </is>
      </c>
    </row>
    <row r="35">
      <c r="A35" s="4" t="inlineStr">
        <is>
          <t>Restricted Stock Units (RSUs) [Member] | 2016 option plan [Member]</t>
        </is>
      </c>
    </row>
    <row r="36">
      <c r="A36" s="3" t="inlineStr">
        <is>
          <t>Share-based Compensation Arrangement by Share-based Payment Award [Line Items]</t>
        </is>
      </c>
    </row>
    <row r="37">
      <c r="A37" s="4" t="inlineStr">
        <is>
          <t>Granted | shares</t>
        </is>
      </c>
      <c r="B37" s="5" t="n">
        <v>1001000</v>
      </c>
      <c r="D37" s="5" t="n">
        <v>996200</v>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 Option Activity) (Details) - ₪ / shares</t>
        </is>
      </c>
      <c r="B1" s="2" t="inlineStr">
        <is>
          <t>12 Months Ended</t>
        </is>
      </c>
    </row>
    <row r="2">
      <c r="B2" s="2" t="inlineStr">
        <is>
          <t>Dec. 31, 2019</t>
        </is>
      </c>
      <c r="C2" s="2" t="inlineStr">
        <is>
          <t>Dec. 31, 2018</t>
        </is>
      </c>
      <c r="D2" s="2" t="inlineStr">
        <is>
          <t>Dec. 31, 2017</t>
        </is>
      </c>
    </row>
    <row r="3">
      <c r="A3" s="3" t="inlineStr">
        <is>
          <t>Number of shares upon exercise</t>
        </is>
      </c>
    </row>
    <row r="4">
      <c r="A4" s="4" t="inlineStr">
        <is>
          <t>Outstanding at beginning of year</t>
        </is>
      </c>
      <c r="B4" s="5" t="n">
        <v>1736143</v>
      </c>
      <c r="C4" s="5" t="n">
        <v>2189297</v>
      </c>
      <c r="D4" s="5" t="n">
        <v>1959014</v>
      </c>
    </row>
    <row r="5">
      <c r="A5" s="4" t="inlineStr">
        <is>
          <t>Granted</t>
        </is>
      </c>
      <c r="B5" s="4" t="inlineStr">
        <is>
          <t xml:space="preserve"> </t>
        </is>
      </c>
      <c r="C5" s="5" t="n">
        <v>62200</v>
      </c>
      <c r="D5" s="5" t="n">
        <v>676550</v>
      </c>
    </row>
    <row r="6">
      <c r="A6" s="4" t="inlineStr">
        <is>
          <t>Forfeited</t>
        </is>
      </c>
      <c r="B6" s="5" t="n">
        <v>-59107</v>
      </c>
      <c r="C6" s="5" t="n">
        <v>-414617</v>
      </c>
      <c r="D6" s="5" t="n">
        <v>-346750</v>
      </c>
    </row>
    <row r="7">
      <c r="A7" s="4" t="inlineStr">
        <is>
          <t>Exercised</t>
        </is>
      </c>
      <c r="B7" s="5" t="n">
        <v>-223295</v>
      </c>
      <c r="C7" s="5" t="n">
        <v>-100737</v>
      </c>
      <c r="D7" s="5" t="n">
        <v>-99517</v>
      </c>
    </row>
    <row r="8">
      <c r="A8" s="4" t="inlineStr">
        <is>
          <t>Outstanding at end of year</t>
        </is>
      </c>
      <c r="B8" s="5" t="n">
        <v>1453741</v>
      </c>
      <c r="C8" s="5" t="n">
        <v>1736143</v>
      </c>
      <c r="D8" s="5" t="n">
        <v>2189297</v>
      </c>
    </row>
    <row r="9">
      <c r="A9" s="4" t="inlineStr">
        <is>
          <t>Exercisable at end of year</t>
        </is>
      </c>
      <c r="B9" s="5" t="n">
        <v>1240005</v>
      </c>
      <c r="C9" s="5" t="n">
        <v>1281665</v>
      </c>
      <c r="D9" s="5" t="n">
        <v>1274649</v>
      </c>
    </row>
    <row r="10">
      <c r="A10" s="4" t="inlineStr">
        <is>
          <t>Vested and expected to vest</t>
        </is>
      </c>
      <c r="B10" s="5" t="n">
        <v>1442990</v>
      </c>
      <c r="C10" s="5" t="n">
        <v>1464802</v>
      </c>
      <c r="D10" s="5" t="n">
        <v>1607782</v>
      </c>
    </row>
    <row r="11">
      <c r="A11" s="3" t="inlineStr">
        <is>
          <t>Weighted average exercise price</t>
        </is>
      </c>
    </row>
    <row r="12">
      <c r="A12" s="4" t="inlineStr">
        <is>
          <t>Outstanding at beginning of year</t>
        </is>
      </c>
      <c r="B12" s="10" t="n">
        <v>7.26</v>
      </c>
      <c r="C12" s="10" t="n">
        <v>7.63</v>
      </c>
      <c r="D12" s="10" t="n">
        <v>8.24</v>
      </c>
    </row>
    <row r="13">
      <c r="A13" s="4" t="inlineStr">
        <is>
          <t>Granted</t>
        </is>
      </c>
      <c r="B13" s="4" t="inlineStr">
        <is>
          <t xml:space="preserve"> </t>
        </is>
      </c>
      <c r="C13" s="11" t="n">
        <v>5.91</v>
      </c>
      <c r="D13" s="11" t="n">
        <v>4.93</v>
      </c>
    </row>
    <row r="14">
      <c r="A14" s="4" t="inlineStr">
        <is>
          <t>Forfeited</t>
        </is>
      </c>
      <c r="B14" s="11" t="n">
        <v>10.05</v>
      </c>
      <c r="C14" s="11" t="n">
        <v>9.789999999999999</v>
      </c>
      <c r="D14" s="11" t="n">
        <v>7.01</v>
      </c>
    </row>
    <row r="15">
      <c r="A15" s="4" t="inlineStr">
        <is>
          <t>Exercised</t>
        </is>
      </c>
      <c r="B15" s="11" t="n">
        <v>4.36</v>
      </c>
      <c r="C15" s="11" t="n">
        <v>4.07</v>
      </c>
      <c r="D15" s="11" t="n">
        <v>3.56</v>
      </c>
    </row>
    <row r="16">
      <c r="A16" s="4" t="inlineStr">
        <is>
          <t>Outstanding at end of year</t>
        </is>
      </c>
      <c r="B16" s="11" t="n">
        <v>7.59</v>
      </c>
      <c r="C16" s="11" t="n">
        <v>7.26</v>
      </c>
      <c r="D16" s="11" t="n">
        <v>7.63</v>
      </c>
    </row>
    <row r="17">
      <c r="A17" s="4" t="inlineStr">
        <is>
          <t>Exercisable at end of year</t>
        </is>
      </c>
      <c r="B17" s="11" t="n">
        <v>8.01</v>
      </c>
      <c r="C17" s="11" t="n">
        <v>8.02</v>
      </c>
      <c r="D17" s="11" t="n">
        <v>9.26</v>
      </c>
    </row>
    <row r="18">
      <c r="A18" s="4" t="inlineStr">
        <is>
          <t>Vested and expected to vest</t>
        </is>
      </c>
      <c r="B18" s="10" t="n">
        <v>7.61</v>
      </c>
      <c r="C18" s="10" t="n">
        <v>7.65</v>
      </c>
      <c r="D18" s="10" t="n">
        <v>8.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 width="14" customWidth="1" min="5" max="5"/>
  </cols>
  <sheetData>
    <row r="1">
      <c r="A1" s="1" t="inlineStr">
        <is>
          <t>SHAREHOLDERS' EQUITY (Schedule of Options Outstanding) (Details) - ₪ / shares</t>
        </is>
      </c>
      <c r="B1" s="2" t="inlineStr">
        <is>
          <t>12 Months Ended</t>
        </is>
      </c>
    </row>
    <row r="2">
      <c r="B2" s="2" t="inlineStr">
        <is>
          <t>Dec. 31, 2019</t>
        </is>
      </c>
      <c r="C2" s="2" t="inlineStr">
        <is>
          <t>Dec. 31, 2018</t>
        </is>
      </c>
      <c r="D2" s="2" t="inlineStr">
        <is>
          <t>Dec. 31, 2017</t>
        </is>
      </c>
      <c r="E2" s="2" t="inlineStr">
        <is>
          <t>Dec. 31, 2016</t>
        </is>
      </c>
    </row>
    <row r="3">
      <c r="A3" s="3" t="inlineStr">
        <is>
          <t>Share-based Payment Arrangement, Option, Exercise Price Range [Line Items]</t>
        </is>
      </c>
    </row>
    <row r="4">
      <c r="A4" s="4" t="inlineStr">
        <is>
          <t>Shares upon exercise of options outstanding as of December 31, 2019</t>
        </is>
      </c>
      <c r="B4" s="5" t="n">
        <v>1453741</v>
      </c>
      <c r="C4" s="5" t="n">
        <v>1736143</v>
      </c>
      <c r="D4" s="5" t="n">
        <v>2189297</v>
      </c>
      <c r="E4" s="5" t="n">
        <v>1959014</v>
      </c>
    </row>
    <row r="5">
      <c r="A5" s="4" t="inlineStr">
        <is>
          <t>Weighted average remaining contractual life</t>
        </is>
      </c>
      <c r="B5" s="4" t="inlineStr">
        <is>
          <t>3 years 5 months 12 days</t>
        </is>
      </c>
    </row>
    <row r="6">
      <c r="A6" s="4" t="inlineStr">
        <is>
          <t>Shares upon exercise of options exercisable as of December 31, 2019</t>
        </is>
      </c>
      <c r="B6" s="5" t="n">
        <v>1240005</v>
      </c>
      <c r="C6" s="5" t="n">
        <v>1281665</v>
      </c>
      <c r="D6" s="5" t="n">
        <v>1274649</v>
      </c>
    </row>
    <row r="7">
      <c r="A7" s="4" t="inlineStr">
        <is>
          <t>$23.31-27.58 [Member]</t>
        </is>
      </c>
    </row>
    <row r="8">
      <c r="A8" s="3" t="inlineStr">
        <is>
          <t>Share-based Payment Arrangement, Option, Exercise Price Range [Line Items]</t>
        </is>
      </c>
    </row>
    <row r="9">
      <c r="A9" s="4" t="inlineStr">
        <is>
          <t>Exercise Prices, minimum</t>
        </is>
      </c>
      <c r="B9" s="10" t="n">
        <v>23.31</v>
      </c>
    </row>
    <row r="10">
      <c r="A10" s="4" t="inlineStr">
        <is>
          <t>Exercise Prices, maximum</t>
        </is>
      </c>
      <c r="B10" s="10" t="n">
        <v>27.58</v>
      </c>
    </row>
    <row r="11">
      <c r="A11" s="4" t="inlineStr">
        <is>
          <t>Shares upon exercise of options outstanding as of December 31, 2019</t>
        </is>
      </c>
      <c r="B11" s="5" t="n">
        <v>64500</v>
      </c>
    </row>
    <row r="12">
      <c r="A12" s="4" t="inlineStr">
        <is>
          <t>Weighted average remaining contractual life</t>
        </is>
      </c>
      <c r="B12" s="4" t="inlineStr">
        <is>
          <t>2 years 7 months 17 days</t>
        </is>
      </c>
    </row>
    <row r="13">
      <c r="A13" s="4" t="inlineStr">
        <is>
          <t>Shares upon exercise of options exercisable as of December 31, 2019</t>
        </is>
      </c>
      <c r="B13" s="5" t="n">
        <v>64500</v>
      </c>
    </row>
    <row r="14">
      <c r="A14" s="4" t="inlineStr">
        <is>
          <t>$15.43-17.07 [Member]</t>
        </is>
      </c>
    </row>
    <row r="15">
      <c r="A15" s="3" t="inlineStr">
        <is>
          <t>Share-based Payment Arrangement, Option, Exercise Price Range [Line Items]</t>
        </is>
      </c>
    </row>
    <row r="16">
      <c r="A16" s="4" t="inlineStr">
        <is>
          <t>Exercise Prices, minimum</t>
        </is>
      </c>
      <c r="B16" s="9" t="n">
        <v>15.2</v>
      </c>
    </row>
    <row r="17">
      <c r="A17" s="4" t="inlineStr">
        <is>
          <t>Exercise Prices, maximum</t>
        </is>
      </c>
      <c r="B17" s="10" t="n">
        <v>17.07</v>
      </c>
    </row>
    <row r="18">
      <c r="A18" s="4" t="inlineStr">
        <is>
          <t>Shares upon exercise of options outstanding as of December 31, 2019</t>
        </is>
      </c>
      <c r="B18" s="5" t="n">
        <v>49936</v>
      </c>
    </row>
    <row r="19">
      <c r="A19" s="4" t="inlineStr">
        <is>
          <t>Weighted average remaining contractual life</t>
        </is>
      </c>
      <c r="B19" s="4" t="inlineStr">
        <is>
          <t>1 year 11 months 19 days</t>
        </is>
      </c>
    </row>
    <row r="20">
      <c r="A20" s="4" t="inlineStr">
        <is>
          <t>Shares upon exercise of options exercisable as of December 31, 2019</t>
        </is>
      </c>
      <c r="B20" s="5" t="n">
        <v>49936</v>
      </c>
    </row>
    <row r="21">
      <c r="A21" s="4" t="inlineStr">
        <is>
          <t>$10.16-14.68 [Member]</t>
        </is>
      </c>
    </row>
    <row r="22">
      <c r="A22" s="3" t="inlineStr">
        <is>
          <t>Share-based Payment Arrangement, Option, Exercise Price Range [Line Items]</t>
        </is>
      </c>
    </row>
    <row r="23">
      <c r="A23" s="4" t="inlineStr">
        <is>
          <t>Exercise Prices, minimum</t>
        </is>
      </c>
      <c r="B23" s="12" t="n">
        <v>10</v>
      </c>
    </row>
    <row r="24">
      <c r="A24" s="4" t="inlineStr">
        <is>
          <t>Exercise Prices, maximum</t>
        </is>
      </c>
      <c r="B24" s="10" t="n">
        <v>14.68</v>
      </c>
    </row>
    <row r="25">
      <c r="A25" s="4" t="inlineStr">
        <is>
          <t>Shares upon exercise of options outstanding as of December 31, 2019</t>
        </is>
      </c>
      <c r="B25" s="5" t="n">
        <v>173250</v>
      </c>
    </row>
    <row r="26">
      <c r="A26" s="4" t="inlineStr">
        <is>
          <t>Weighted average remaining contractual life</t>
        </is>
      </c>
      <c r="B26" s="4" t="inlineStr">
        <is>
          <t>3 years 11 months 1 day</t>
        </is>
      </c>
    </row>
    <row r="27">
      <c r="A27" s="4" t="inlineStr">
        <is>
          <t>Shares upon exercise of options exercisable as of December 31, 2019</t>
        </is>
      </c>
      <c r="B27" s="5" t="n">
        <v>173250</v>
      </c>
    </row>
    <row r="28">
      <c r="A28" s="4" t="inlineStr">
        <is>
          <t>$5.01-9.13 [Member]</t>
        </is>
      </c>
    </row>
    <row r="29">
      <c r="A29" s="3" t="inlineStr">
        <is>
          <t>Share-based Payment Arrangement, Option, Exercise Price Range [Line Items]</t>
        </is>
      </c>
    </row>
    <row r="30">
      <c r="A30" s="4" t="inlineStr">
        <is>
          <t>Exercise Prices, minimum</t>
        </is>
      </c>
      <c r="B30" s="10" t="n">
        <v>5.01</v>
      </c>
    </row>
    <row r="31">
      <c r="A31" s="4" t="inlineStr">
        <is>
          <t>Exercise Prices, maximum</t>
        </is>
      </c>
      <c r="B31" s="9" t="n">
        <v>9.699999999999999</v>
      </c>
    </row>
    <row r="32">
      <c r="A32" s="4" t="inlineStr">
        <is>
          <t>Shares upon exercise of options outstanding as of December 31, 2019</t>
        </is>
      </c>
      <c r="B32" s="5" t="n">
        <v>508083</v>
      </c>
    </row>
    <row r="33">
      <c r="A33" s="4" t="inlineStr">
        <is>
          <t>Weighted average remaining contractual life</t>
        </is>
      </c>
      <c r="B33" s="4" t="inlineStr">
        <is>
          <t>2 years 10 months 3 days</t>
        </is>
      </c>
    </row>
    <row r="34">
      <c r="A34" s="4" t="inlineStr">
        <is>
          <t>Shares upon exercise of options exercisable as of December 31, 2019</t>
        </is>
      </c>
      <c r="B34" s="5" t="n">
        <v>508083</v>
      </c>
    </row>
    <row r="35">
      <c r="A35" s="4" t="inlineStr">
        <is>
          <t>$0.1-4.95 [Member]</t>
        </is>
      </c>
    </row>
    <row r="36">
      <c r="A36" s="3" t="inlineStr">
        <is>
          <t>Share-based Payment Arrangement, Option, Exercise Price Range [Line Items]</t>
        </is>
      </c>
    </row>
    <row r="37">
      <c r="A37" s="4" t="inlineStr">
        <is>
          <t>Exercise Prices, minimum</t>
        </is>
      </c>
      <c r="B37" s="9" t="n">
        <v>0.1</v>
      </c>
    </row>
    <row r="38">
      <c r="A38" s="4" t="inlineStr">
        <is>
          <t>Exercise Prices, maximum</t>
        </is>
      </c>
      <c r="B38" s="10" t="n">
        <v>4.95</v>
      </c>
    </row>
    <row r="39">
      <c r="A39" s="4" t="inlineStr">
        <is>
          <t>Shares upon exercise of options outstanding as of December 31, 2019</t>
        </is>
      </c>
      <c r="B39" s="5" t="n">
        <v>657972</v>
      </c>
    </row>
    <row r="40">
      <c r="A40" s="4" t="inlineStr">
        <is>
          <t>Weighted average remaining contractual life</t>
        </is>
      </c>
      <c r="B40" s="4" t="inlineStr">
        <is>
          <t>4 years</t>
        </is>
      </c>
    </row>
    <row r="41">
      <c r="A41" s="4" t="inlineStr">
        <is>
          <t>Shares upon exercise of options exercisable as of December 31, 2019</t>
        </is>
      </c>
      <c r="B41" s="5" t="n">
        <v>6579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S OF CHANGES IN SHAREHOLDERS' EQUITY (Parenthetical) - USD ($) $ in Thousands</t>
        </is>
      </c>
      <c r="B1" s="2" t="inlineStr">
        <is>
          <t>Dec. 31, 2019</t>
        </is>
      </c>
      <c r="C1" s="2" t="inlineStr">
        <is>
          <t>Dec. 31, 2018</t>
        </is>
      </c>
      <c r="D1" s="2" t="inlineStr">
        <is>
          <t>Dec. 31, 2017</t>
        </is>
      </c>
    </row>
    <row r="2">
      <c r="A2" s="3" t="inlineStr">
        <is>
          <t>Accumulated other comprehensive loss:</t>
        </is>
      </c>
    </row>
    <row r="3">
      <c r="A3" s="4" t="inlineStr">
        <is>
          <t>Accumulated unrealized gain (loss) on available-for-sale marketable securities</t>
        </is>
      </c>
      <c r="B3" s="6" t="n">
        <v>321</v>
      </c>
      <c r="C3" s="6" t="n">
        <v>-349</v>
      </c>
      <c r="D3" s="6" t="n">
        <v>-123</v>
      </c>
    </row>
    <row r="4">
      <c r="A4" s="4" t="inlineStr">
        <is>
          <t>Accumulated unrealized loss on foreign currency cash flows hedge transactions gain (loss)</t>
        </is>
      </c>
      <c r="B4" s="5" t="n">
        <v>-846</v>
      </c>
      <c r="C4" s="5" t="n">
        <v>-418</v>
      </c>
      <c r="D4" s="5" t="n">
        <v>159</v>
      </c>
    </row>
    <row r="5">
      <c r="A5" s="4" t="inlineStr">
        <is>
          <t>Accumulated other comprehensive gain (loss)</t>
        </is>
      </c>
      <c r="B5" s="6" t="n">
        <v>-525</v>
      </c>
      <c r="C5" s="6" t="n">
        <v>-767</v>
      </c>
      <c r="D5" s="6" t="n">
        <v>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ummary of Restricted Stock Unit Activity) (Details) - Restricted Stock Units (RSUs) [Member] - ₪ / shares</t>
        </is>
      </c>
      <c r="B1" s="2" t="inlineStr">
        <is>
          <t>12 Months Ended</t>
        </is>
      </c>
    </row>
    <row r="2">
      <c r="B2" s="2" t="inlineStr">
        <is>
          <t>Dec. 31, 2019</t>
        </is>
      </c>
      <c r="C2" s="2" t="inlineStr">
        <is>
          <t>Dec. 31, 2018</t>
        </is>
      </c>
    </row>
    <row r="3">
      <c r="A3" s="3" t="inlineStr">
        <is>
          <t>Number of shares upon exercise</t>
        </is>
      </c>
    </row>
    <row r="4">
      <c r="A4" s="4" t="inlineStr">
        <is>
          <t>Outstanding at beginning of year</t>
        </is>
      </c>
      <c r="B4" s="5" t="n">
        <v>1252031</v>
      </c>
      <c r="C4" s="5" t="n">
        <v>713090</v>
      </c>
    </row>
    <row r="5">
      <c r="A5" s="4" t="inlineStr">
        <is>
          <t>Granted</t>
        </is>
      </c>
      <c r="B5" s="5" t="n">
        <v>1001000</v>
      </c>
      <c r="C5" s="5" t="n">
        <v>996200</v>
      </c>
    </row>
    <row r="6">
      <c r="A6" s="4" t="inlineStr">
        <is>
          <t>Vested</t>
        </is>
      </c>
      <c r="B6" s="5" t="n">
        <v>-401904</v>
      </c>
      <c r="C6" s="5" t="n">
        <v>-312201</v>
      </c>
    </row>
    <row r="7">
      <c r="A7" s="4" t="inlineStr">
        <is>
          <t>Forfeited</t>
        </is>
      </c>
      <c r="B7" s="5" t="n">
        <v>-199067</v>
      </c>
      <c r="C7" s="5" t="n">
        <v>-145058</v>
      </c>
    </row>
    <row r="8">
      <c r="A8" s="4" t="inlineStr">
        <is>
          <t>Unvested at end of year</t>
        </is>
      </c>
      <c r="B8" s="5" t="n">
        <v>1652060</v>
      </c>
      <c r="C8" s="5" t="n">
        <v>1252031</v>
      </c>
    </row>
    <row r="9">
      <c r="A9" s="3" t="inlineStr">
        <is>
          <t>Weighted average share price</t>
        </is>
      </c>
    </row>
    <row r="10">
      <c r="A10" s="4" t="inlineStr">
        <is>
          <t>Outstanding at beginning of year</t>
        </is>
      </c>
      <c r="B10" s="10" t="n">
        <v>5.45</v>
      </c>
      <c r="C10" s="10" t="n">
        <v>6.04</v>
      </c>
    </row>
    <row r="11">
      <c r="A11" s="4" t="inlineStr">
        <is>
          <t>Granted</t>
        </is>
      </c>
      <c r="B11" s="11" t="n">
        <v>7.53</v>
      </c>
      <c r="C11" s="11" t="n">
        <v>5.54</v>
      </c>
    </row>
    <row r="12">
      <c r="A12" s="4" t="inlineStr">
        <is>
          <t>Vested</t>
        </is>
      </c>
      <c r="B12" s="11" t="n">
        <v>7.53</v>
      </c>
      <c r="C12" s="11" t="n">
        <v>5.72</v>
      </c>
    </row>
    <row r="13">
      <c r="A13" s="4" t="inlineStr">
        <is>
          <t>Forfeited</t>
        </is>
      </c>
      <c r="B13" s="11" t="n">
        <v>7.61</v>
      </c>
      <c r="C13" s="11" t="n">
        <v>5.01</v>
      </c>
    </row>
    <row r="14">
      <c r="A14" s="4" t="inlineStr">
        <is>
          <t>Unvested at end of year</t>
        </is>
      </c>
      <c r="B14" s="10" t="n">
        <v>6.53</v>
      </c>
      <c r="C14" s="10" t="n">
        <v>5.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TAXES ON INCOME (Narrative) (Details) - USD ($) $ in Thousands</t>
        </is>
      </c>
      <c r="B1" s="2" t="inlineStr">
        <is>
          <t>1 Months Ended</t>
        </is>
      </c>
      <c r="C1" s="2" t="inlineStr">
        <is>
          <t>12 Months Ended</t>
        </is>
      </c>
    </row>
    <row r="2">
      <c r="B2" s="2" t="inlineStr">
        <is>
          <t>Dec. 31, 2017</t>
        </is>
      </c>
      <c r="C2" s="2" t="inlineStr">
        <is>
          <t>Dec. 31, 2019</t>
        </is>
      </c>
      <c r="D2" s="2" t="inlineStr">
        <is>
          <t>Dec. 31, 2018</t>
        </is>
      </c>
      <c r="E2" s="2" t="inlineStr">
        <is>
          <t>Dec. 31, 2017</t>
        </is>
      </c>
      <c r="F2" s="2" t="inlineStr">
        <is>
          <t>Dec. 31, 2016</t>
        </is>
      </c>
    </row>
    <row r="3">
      <c r="A3" s="3" t="inlineStr">
        <is>
          <t>Taxes On Income [Line Items]</t>
        </is>
      </c>
    </row>
    <row r="4">
      <c r="A4" s="4" t="inlineStr">
        <is>
          <t>Revenues</t>
        </is>
      </c>
      <c r="C4" s="6" t="n">
        <v>110100</v>
      </c>
      <c r="D4" s="6" t="n">
        <v>95837</v>
      </c>
      <c r="E4" s="6" t="n">
        <v>81992</v>
      </c>
    </row>
    <row r="5">
      <c r="A5" s="4" t="inlineStr">
        <is>
          <t>Israeli Income tax rate</t>
        </is>
      </c>
      <c r="C5" s="4" t="inlineStr">
        <is>
          <t>23.00%</t>
        </is>
      </c>
      <c r="D5" s="4" t="inlineStr">
        <is>
          <t>23.00%</t>
        </is>
      </c>
      <c r="E5" s="4" t="inlineStr">
        <is>
          <t>24.00%</t>
        </is>
      </c>
    </row>
    <row r="6">
      <c r="A6" s="4" t="inlineStr">
        <is>
          <t>Tax-exempt period</t>
        </is>
      </c>
      <c r="C6" s="4" t="inlineStr">
        <is>
          <t>2 years</t>
        </is>
      </c>
    </row>
    <row r="7">
      <c r="A7" s="4" t="inlineStr">
        <is>
          <t>Dividend, withholding tax rate</t>
        </is>
      </c>
      <c r="C7" s="4" t="inlineStr">
        <is>
          <t>15.00%</t>
        </is>
      </c>
    </row>
    <row r="8">
      <c r="A8" s="4" t="inlineStr">
        <is>
          <t>Patent use right, period</t>
        </is>
      </c>
      <c r="C8" s="4" t="inlineStr">
        <is>
          <t>8 years</t>
        </is>
      </c>
    </row>
    <row r="9">
      <c r="A9" s="4" t="inlineStr">
        <is>
          <t>Expense deductible period</t>
        </is>
      </c>
      <c r="C9" s="4" t="inlineStr">
        <is>
          <t>3 years</t>
        </is>
      </c>
    </row>
    <row r="10">
      <c r="A10" s="4" t="inlineStr">
        <is>
          <t>Net operating loss carry forwards</t>
        </is>
      </c>
      <c r="C10" s="6" t="n">
        <v>62128</v>
      </c>
    </row>
    <row r="11">
      <c r="A11" s="4" t="inlineStr">
        <is>
          <t>Net operating loss offset limitation, percentage of accumulated losses</t>
        </is>
      </c>
      <c r="C11" s="4" t="inlineStr">
        <is>
          <t>14.00%</t>
        </is>
      </c>
    </row>
    <row r="12">
      <c r="A12" s="4" t="inlineStr">
        <is>
          <t>Net operating loss offset limitation, percentage of taxable income</t>
        </is>
      </c>
      <c r="C12" s="4" t="inlineStr">
        <is>
          <t>50.00%</t>
        </is>
      </c>
    </row>
    <row r="13">
      <c r="A13" s="4" t="inlineStr">
        <is>
          <t>Capital loss carry forwards</t>
        </is>
      </c>
      <c r="C13" s="6" t="n">
        <v>27243</v>
      </c>
    </row>
    <row r="14">
      <c r="A14" s="4" t="inlineStr">
        <is>
          <t>Provision</t>
        </is>
      </c>
      <c r="D14" s="6" t="n">
        <v>243</v>
      </c>
    </row>
    <row r="15">
      <c r="A15" s="4" t="inlineStr">
        <is>
          <t>Deferred tax assets valuation allowance</t>
        </is>
      </c>
      <c r="B15" s="6" t="n">
        <v>23601</v>
      </c>
      <c r="C15" s="5" t="n">
        <v>25880</v>
      </c>
      <c r="D15" s="6" t="n">
        <v>24790</v>
      </c>
      <c r="E15" s="6" t="n">
        <v>23601</v>
      </c>
    </row>
    <row r="16">
      <c r="A16" s="4" t="inlineStr">
        <is>
          <t>Preferred Enterprise [Member]</t>
        </is>
      </c>
    </row>
    <row r="17">
      <c r="A17" s="3" t="inlineStr">
        <is>
          <t>Taxes On Income [Line Items]</t>
        </is>
      </c>
    </row>
    <row r="18">
      <c r="A18" s="4" t="inlineStr">
        <is>
          <t>Revenues</t>
        </is>
      </c>
      <c r="B18" s="6" t="n">
        <v>10000000</v>
      </c>
    </row>
    <row r="19">
      <c r="A19" s="4" t="inlineStr">
        <is>
          <t>Israeli Income tax rate</t>
        </is>
      </c>
      <c r="B19" s="4" t="inlineStr">
        <is>
          <t>12.00%</t>
        </is>
      </c>
    </row>
    <row r="20">
      <c r="A20" s="4" t="inlineStr">
        <is>
          <t>Special Technological Preferred Enterprise [Member]</t>
        </is>
      </c>
    </row>
    <row r="21">
      <c r="A21" s="3" t="inlineStr">
        <is>
          <t>Taxes On Income [Line Items]</t>
        </is>
      </c>
    </row>
    <row r="22">
      <c r="A22" s="4" t="inlineStr">
        <is>
          <t>Revenues</t>
        </is>
      </c>
      <c r="B22" s="6" t="n">
        <v>10000000</v>
      </c>
    </row>
    <row r="23">
      <c r="A23" s="4" t="inlineStr">
        <is>
          <t>Israeli Income tax rate</t>
        </is>
      </c>
      <c r="B23" s="4" t="inlineStr">
        <is>
          <t>6.00%</t>
        </is>
      </c>
    </row>
    <row r="24">
      <c r="A24" s="4" t="inlineStr">
        <is>
          <t>Israel [Member]</t>
        </is>
      </c>
    </row>
    <row r="25">
      <c r="A25" s="3" t="inlineStr">
        <is>
          <t>Taxes On Income [Line Items]</t>
        </is>
      </c>
    </row>
    <row r="26">
      <c r="A26" s="4" t="inlineStr">
        <is>
          <t>Write-off prepaid and withholding taxes</t>
        </is>
      </c>
      <c r="C26" s="6" t="n">
        <v>7182</v>
      </c>
    </row>
    <row r="27">
      <c r="A27" s="4" t="inlineStr">
        <is>
          <t>Commencement Of Production [Member]</t>
        </is>
      </c>
    </row>
    <row r="28">
      <c r="A28" s="3" t="inlineStr">
        <is>
          <t>Taxes On Income [Line Items]</t>
        </is>
      </c>
    </row>
    <row r="29">
      <c r="A29" s="4" t="inlineStr">
        <is>
          <t>Tax benefit period</t>
        </is>
      </c>
      <c r="D29" s="4" t="inlineStr">
        <is>
          <t>12 years</t>
        </is>
      </c>
    </row>
    <row r="30">
      <c r="A30" s="4" t="inlineStr">
        <is>
          <t>Approval Date [Member]</t>
        </is>
      </c>
    </row>
    <row r="31">
      <c r="A31" s="3" t="inlineStr">
        <is>
          <t>Taxes On Income [Line Items]</t>
        </is>
      </c>
    </row>
    <row r="32">
      <c r="A32" s="4" t="inlineStr">
        <is>
          <t>Tax benefit period</t>
        </is>
      </c>
      <c r="D32" s="4" t="inlineStr">
        <is>
          <t>14 years</t>
        </is>
      </c>
    </row>
    <row r="33">
      <c r="A33" s="4" t="inlineStr">
        <is>
          <t>Development Zone A [Member]</t>
        </is>
      </c>
    </row>
    <row r="34">
      <c r="A34" s="3" t="inlineStr">
        <is>
          <t>Taxes On Income [Line Items]</t>
        </is>
      </c>
    </row>
    <row r="35">
      <c r="A35" s="4" t="inlineStr">
        <is>
          <t>Israeli Income tax rate</t>
        </is>
      </c>
      <c r="E35" s="4" t="inlineStr">
        <is>
          <t>9.00%</t>
        </is>
      </c>
      <c r="F35" s="4" t="inlineStr">
        <is>
          <t>9.00%</t>
        </is>
      </c>
    </row>
    <row r="36">
      <c r="A36" s="4" t="inlineStr">
        <is>
          <t>Change in corporate tax rate</t>
        </is>
      </c>
      <c r="C36" s="4" t="inlineStr">
        <is>
          <t>7.50%</t>
        </is>
      </c>
    </row>
    <row r="37">
      <c r="A37" s="4" t="inlineStr">
        <is>
          <t>Outside Development Zone [Member]</t>
        </is>
      </c>
    </row>
    <row r="38">
      <c r="A38" s="3" t="inlineStr">
        <is>
          <t>Taxes On Income [Line Items]</t>
        </is>
      </c>
    </row>
    <row r="39">
      <c r="A39" s="4" t="inlineStr">
        <is>
          <t>Israeli Income tax rate</t>
        </is>
      </c>
      <c r="E39" s="4" t="inlineStr">
        <is>
          <t>16.00%</t>
        </is>
      </c>
      <c r="F39" s="4" t="inlineStr">
        <is>
          <t>16.00%</t>
        </is>
      </c>
    </row>
    <row r="40">
      <c r="A40" s="4" t="inlineStr">
        <is>
          <t>Israeli resident corporation [Member]</t>
        </is>
      </c>
    </row>
    <row r="41">
      <c r="A41" s="3" t="inlineStr">
        <is>
          <t>Taxes On Income [Line Items]</t>
        </is>
      </c>
    </row>
    <row r="42">
      <c r="A42" s="4" t="inlineStr">
        <is>
          <t>Dividend, withholding tax rate</t>
        </is>
      </c>
      <c r="C42" s="4" t="inlineStr">
        <is>
          <t>20.00%</t>
        </is>
      </c>
      <c r="D42" s="4" t="inlineStr">
        <is>
          <t>20.00%</t>
        </is>
      </c>
      <c r="E42" s="4" t="inlineStr">
        <is>
          <t>20.00%</t>
        </is>
      </c>
    </row>
    <row r="43">
      <c r="A43" s="4" t="inlineStr">
        <is>
          <t>Israeli resident individual [Member]</t>
        </is>
      </c>
    </row>
    <row r="44">
      <c r="A44" s="3" t="inlineStr">
        <is>
          <t>Taxes On Income [Line Items]</t>
        </is>
      </c>
    </row>
    <row r="45">
      <c r="A45" s="4" t="inlineStr">
        <is>
          <t>Dividend, withholding tax rate</t>
        </is>
      </c>
      <c r="C45" s="4" t="inlineStr">
        <is>
          <t>20.00%</t>
        </is>
      </c>
      <c r="D45" s="4" t="inlineStr">
        <is>
          <t>20.00%</t>
        </is>
      </c>
      <c r="E45" s="4" t="inlineStr">
        <is>
          <t>20.00%</t>
        </is>
      </c>
    </row>
    <row r="46">
      <c r="A46" s="4" t="inlineStr">
        <is>
          <t>non-Israeli resident [Member]</t>
        </is>
      </c>
    </row>
    <row r="47">
      <c r="A47" s="3" t="inlineStr">
        <is>
          <t>Taxes On Income [Line Items]</t>
        </is>
      </c>
    </row>
    <row r="48">
      <c r="A48" s="4" t="inlineStr">
        <is>
          <t>Dividend, withholding tax rate</t>
        </is>
      </c>
      <c r="C48" s="4" t="inlineStr">
        <is>
          <t>20.00%</t>
        </is>
      </c>
      <c r="D48" s="4" t="inlineStr">
        <is>
          <t>20.00%</t>
        </is>
      </c>
      <c r="E48" s="4" t="inlineStr">
        <is>
          <t>20.00%</t>
        </is>
      </c>
    </row>
    <row r="49">
      <c r="A49" s="4" t="inlineStr">
        <is>
          <t>Minimum [Member]</t>
        </is>
      </c>
    </row>
    <row r="50">
      <c r="A50" s="3" t="inlineStr">
        <is>
          <t>Taxes On Income [Line Items]</t>
        </is>
      </c>
    </row>
    <row r="51">
      <c r="A51" s="4" t="inlineStr">
        <is>
          <t>Change in corporate tax rate</t>
        </is>
      </c>
      <c r="C51" s="4" t="inlineStr">
        <is>
          <t>24.00%</t>
        </is>
      </c>
    </row>
    <row r="52">
      <c r="A52" s="4" t="inlineStr">
        <is>
          <t>Tax-exempt period</t>
        </is>
      </c>
      <c r="C52" s="4" t="inlineStr">
        <is>
          <t>5 years</t>
        </is>
      </c>
    </row>
    <row r="53">
      <c r="A53" s="4" t="inlineStr">
        <is>
          <t>Minimum [Member] | United States of America [Member]</t>
        </is>
      </c>
    </row>
    <row r="54">
      <c r="A54" s="3" t="inlineStr">
        <is>
          <t>Taxes On Income [Line Items]</t>
        </is>
      </c>
    </row>
    <row r="55">
      <c r="A55" s="4" t="inlineStr">
        <is>
          <t>Net operating loss carry forwards</t>
        </is>
      </c>
      <c r="C55" s="6" t="n">
        <v>5524</v>
      </c>
    </row>
    <row r="56">
      <c r="A56" s="4" t="inlineStr">
        <is>
          <t>Expiration of operating loss carry forward</t>
        </is>
      </c>
      <c r="C56" s="4" t="inlineStr">
        <is>
          <t>Dec. 31,
		2026</t>
        </is>
      </c>
    </row>
    <row r="57">
      <c r="A57" s="4" t="inlineStr">
        <is>
          <t>Maximum [Member]</t>
        </is>
      </c>
    </row>
    <row r="58">
      <c r="A58" s="3" t="inlineStr">
        <is>
          <t>Taxes On Income [Line Items]</t>
        </is>
      </c>
    </row>
    <row r="59">
      <c r="A59" s="4" t="inlineStr">
        <is>
          <t>Change in corporate tax rate</t>
        </is>
      </c>
      <c r="C59" s="4" t="inlineStr">
        <is>
          <t>25.00%</t>
        </is>
      </c>
    </row>
    <row r="60">
      <c r="A60" s="4" t="inlineStr">
        <is>
          <t>Tax-exempt period</t>
        </is>
      </c>
      <c r="C60" s="4" t="inlineStr">
        <is>
          <t>8 years</t>
        </is>
      </c>
    </row>
    <row r="61">
      <c r="A61" s="4" t="inlineStr">
        <is>
          <t>Maximum [Member] | United States of America [Member]</t>
        </is>
      </c>
    </row>
    <row r="62">
      <c r="A62" s="3" t="inlineStr">
        <is>
          <t>Taxes On Income [Line Items]</t>
        </is>
      </c>
    </row>
    <row r="63">
      <c r="A63" s="4" t="inlineStr">
        <is>
          <t>Net operating loss carry forwards</t>
        </is>
      </c>
      <c r="C63" s="6" t="n">
        <v>7438</v>
      </c>
    </row>
    <row r="64">
      <c r="A64" s="4" t="inlineStr">
        <is>
          <t>Expiration of operating loss carry forward</t>
        </is>
      </c>
      <c r="C64" s="4" t="inlineStr">
        <is>
          <t>Dec. 31,
		2037</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Pre-tax Income (Loss)) (Details)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Domestic</t>
        </is>
      </c>
      <c r="B4" s="6" t="n">
        <v>-8934</v>
      </c>
      <c r="C4" s="6" t="n">
        <v>-9877</v>
      </c>
      <c r="D4" s="6" t="n">
        <v>-17539</v>
      </c>
    </row>
    <row r="5">
      <c r="A5" s="4" t="inlineStr">
        <is>
          <t>Foreign</t>
        </is>
      </c>
      <c r="B5" s="5" t="n">
        <v>1916</v>
      </c>
      <c r="C5" s="5" t="n">
        <v>1890</v>
      </c>
      <c r="D5" s="5" t="n">
        <v>1031</v>
      </c>
    </row>
    <row r="6">
      <c r="A6" s="4" t="inlineStr">
        <is>
          <t>Pre-tax income (loss)</t>
        </is>
      </c>
      <c r="B6" s="6" t="n">
        <v>-7018</v>
      </c>
      <c r="C6" s="6" t="n">
        <v>-7987</v>
      </c>
      <c r="D6" s="6" t="n">
        <v>-165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the Reconciliation of the Theoretical Tax Expense) (Details)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Loss before taxes on income</t>
        </is>
      </c>
      <c r="B4" s="6" t="n">
        <v>-7018</v>
      </c>
      <c r="C4" s="6" t="n">
        <v>-7987</v>
      </c>
      <c r="D4" s="6" t="n">
        <v>-16508</v>
      </c>
    </row>
    <row r="5">
      <c r="A5" s="4" t="inlineStr">
        <is>
          <t>Theoretical tax income computed at the Israeli statutory tax rate (23%, 23% and 24% for the years 2019, 2018 and 2017, respectively)</t>
        </is>
      </c>
      <c r="B5" s="5" t="n">
        <v>-1614</v>
      </c>
      <c r="C5" s="5" t="n">
        <v>-1837</v>
      </c>
      <c r="D5" s="5" t="n">
        <v>-3962</v>
      </c>
    </row>
    <row r="6">
      <c r="A6" s="4" t="inlineStr">
        <is>
          <t>Changes in valuation allowance</t>
        </is>
      </c>
      <c r="B6" s="5" t="n">
        <v>951</v>
      </c>
      <c r="C6" s="5" t="n">
        <v>1189</v>
      </c>
      <c r="D6" s="5" t="n">
        <v>8946</v>
      </c>
    </row>
    <row r="7">
      <c r="A7" s="4" t="inlineStr">
        <is>
          <t>Increase in losses and temporary differences due to change in Israeli corporate and “Approved Enterprise" tax</t>
        </is>
      </c>
      <c r="C7" s="5" t="n">
        <v>659</v>
      </c>
      <c r="D7" s="5" t="n">
        <v>-5376</v>
      </c>
    </row>
    <row r="8">
      <c r="A8" s="4" t="inlineStr">
        <is>
          <t>Previous years</t>
        </is>
      </c>
      <c r="B8" s="4" t="inlineStr">
        <is>
          <t xml:space="preserve"> </t>
        </is>
      </c>
    </row>
    <row r="9">
      <c r="A9" s="4" t="inlineStr">
        <is>
          <t>Write off of prepaid and withholding taxes</t>
        </is>
      </c>
      <c r="B9" s="5" t="n">
        <v>1536</v>
      </c>
      <c r="C9" s="5" t="n">
        <v>1828</v>
      </c>
      <c r="D9" s="5" t="n">
        <v>909</v>
      </c>
    </row>
    <row r="10">
      <c r="A10" s="4" t="inlineStr">
        <is>
          <t>Foreign tax rates differences related to subsidiaries</t>
        </is>
      </c>
      <c r="B10" s="5" t="n">
        <v>44</v>
      </c>
      <c r="C10" s="5" t="n">
        <v>50</v>
      </c>
      <c r="D10" s="5" t="n">
        <v>-48</v>
      </c>
    </row>
    <row r="11">
      <c r="A11" s="4" t="inlineStr">
        <is>
          <t>Non-deductible expenses and other</t>
        </is>
      </c>
      <c r="B11" s="5" t="n">
        <v>327</v>
      </c>
      <c r="C11" s="5" t="n">
        <v>65</v>
      </c>
      <c r="D11" s="5" t="n">
        <v>684</v>
      </c>
    </row>
    <row r="12">
      <c r="A12" s="4" t="inlineStr">
        <is>
          <t>Non-deductible share-based compensation expense</t>
        </is>
      </c>
      <c r="B12" s="5" t="n">
        <v>397</v>
      </c>
      <c r="C12" s="5" t="n">
        <v>474</v>
      </c>
      <c r="D12" s="5" t="n">
        <v>411</v>
      </c>
    </row>
    <row r="13">
      <c r="A13" s="4" t="inlineStr">
        <is>
          <t>Income tax expense</t>
        </is>
      </c>
      <c r="B13" s="6" t="n">
        <v>1641</v>
      </c>
      <c r="C13" s="6" t="n">
        <v>2428</v>
      </c>
      <c r="D13" s="6" t="n">
        <v>1564</v>
      </c>
    </row>
    <row r="14">
      <c r="A14" s="4" t="inlineStr">
        <is>
          <t>Israeli Income tax rate</t>
        </is>
      </c>
      <c r="B14" s="4" t="inlineStr">
        <is>
          <t>23.00%</t>
        </is>
      </c>
      <c r="C14" s="4" t="inlineStr">
        <is>
          <t>23.00%</t>
        </is>
      </c>
      <c r="D14" s="4" t="inlineStr">
        <is>
          <t>24.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Tax Expense (Benefit)) (Details)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Current taxes</t>
        </is>
      </c>
      <c r="B4" s="6" t="n">
        <v>341</v>
      </c>
      <c r="C4" s="6" t="n">
        <v>580</v>
      </c>
      <c r="D4" s="6" t="n">
        <v>689</v>
      </c>
    </row>
    <row r="5">
      <c r="A5" s="4" t="inlineStr">
        <is>
          <t>Deferred taxes expense (benefit)</t>
        </is>
      </c>
      <c r="B5" s="5" t="n">
        <v>-236</v>
      </c>
      <c r="C5" s="5" t="n">
        <v>20</v>
      </c>
      <c r="D5" s="5" t="n">
        <v>-34</v>
      </c>
    </row>
    <row r="6">
      <c r="A6" s="4" t="inlineStr">
        <is>
          <t>Write off of prepaid and withholding taxes</t>
        </is>
      </c>
      <c r="B6" s="5" t="n">
        <v>1536</v>
      </c>
      <c r="C6" s="5" t="n">
        <v>1828</v>
      </c>
      <c r="D6" s="5" t="n">
        <v>909</v>
      </c>
    </row>
    <row r="7">
      <c r="A7" s="4" t="inlineStr">
        <is>
          <t>Income tax expense</t>
        </is>
      </c>
      <c r="B7" s="6" t="n">
        <v>1641</v>
      </c>
      <c r="C7" s="6" t="n">
        <v>2428</v>
      </c>
      <c r="D7" s="6" t="n">
        <v>15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Schedule of Deferred Income Taxes) (Details) - USD ($) $ in Thousands</t>
        </is>
      </c>
      <c r="B1" s="2" t="inlineStr">
        <is>
          <t>Dec. 31, 2019</t>
        </is>
      </c>
      <c r="C1" s="2" t="inlineStr">
        <is>
          <t>Dec. 31, 2018</t>
        </is>
      </c>
      <c r="D1" s="2" t="inlineStr">
        <is>
          <t>Dec. 31, 2017</t>
        </is>
      </c>
    </row>
    <row r="2">
      <c r="A2" s="3" t="inlineStr">
        <is>
          <t>Deferred tax assets:</t>
        </is>
      </c>
    </row>
    <row r="3">
      <c r="A3" s="4" t="inlineStr">
        <is>
          <t>Operating and capital loss carry forwards</t>
        </is>
      </c>
      <c r="B3" s="6" t="n">
        <v>22353</v>
      </c>
      <c r="C3" s="6" t="n">
        <v>21348</v>
      </c>
    </row>
    <row r="4">
      <c r="A4" s="4" t="inlineStr">
        <is>
          <t>Reserves and allowances including lease liability</t>
        </is>
      </c>
      <c r="B4" s="5" t="n">
        <v>9071</v>
      </c>
      <c r="C4" s="5" t="n">
        <v>3723</v>
      </c>
    </row>
    <row r="5">
      <c r="A5" s="4" t="inlineStr">
        <is>
          <t>Deferred tax asset net of valuation allowance</t>
        </is>
      </c>
      <c r="B5" s="5" t="n">
        <v>31424</v>
      </c>
      <c r="C5" s="5" t="n">
        <v>25071</v>
      </c>
    </row>
    <row r="6">
      <c r="A6" s="4" t="inlineStr">
        <is>
          <t>Valuation allowance</t>
        </is>
      </c>
      <c r="B6" s="5" t="n">
        <v>-25880</v>
      </c>
      <c r="C6" s="5" t="n">
        <v>-24790</v>
      </c>
      <c r="D6" s="6" t="n">
        <v>-23601</v>
      </c>
    </row>
    <row r="7">
      <c r="A7" s="4" t="inlineStr">
        <is>
          <t>Net deferred tax asset</t>
        </is>
      </c>
      <c r="B7" s="5" t="n">
        <v>5544</v>
      </c>
      <c r="C7" s="5" t="n">
        <v>281</v>
      </c>
    </row>
    <row r="8">
      <c r="A8" s="4" t="inlineStr">
        <is>
          <t>Deferred tax liability including ROU asset</t>
        </is>
      </c>
      <c r="B8" s="5" t="n">
        <v>5027</v>
      </c>
      <c r="C8" s="4" t="inlineStr">
        <is>
          <t xml:space="preserve"> </t>
        </is>
      </c>
    </row>
    <row r="9">
      <c r="A9" s="4" t="inlineStr">
        <is>
          <t>Net deferred tax asset</t>
        </is>
      </c>
      <c r="B9" s="6" t="n">
        <v>517</v>
      </c>
      <c r="C9" s="6" t="n">
        <v>2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Schedule of Revenue by Geographic Location) (Details) - USD ($) $ in Thousands</t>
        </is>
      </c>
      <c r="B1" s="2" t="inlineStr">
        <is>
          <t>12 Months Ended</t>
        </is>
      </c>
    </row>
    <row r="2">
      <c r="B2" s="2" t="inlineStr">
        <is>
          <t>Dec. 31, 2019</t>
        </is>
      </c>
      <c r="C2" s="2" t="inlineStr">
        <is>
          <t>Dec. 31, 2018</t>
        </is>
      </c>
      <c r="D2" s="2" t="inlineStr">
        <is>
          <t>Dec. 31, 2017</t>
        </is>
      </c>
    </row>
    <row r="3">
      <c r="A3" s="3" t="inlineStr">
        <is>
          <t>Segment Reporting, Revenue Reconciling Item [Line Items]</t>
        </is>
      </c>
    </row>
    <row r="4">
      <c r="A4" s="4" t="inlineStr">
        <is>
          <t>Revenues</t>
        </is>
      </c>
      <c r="B4" s="6" t="n">
        <v>110100</v>
      </c>
      <c r="C4" s="6" t="n">
        <v>95837</v>
      </c>
      <c r="D4" s="6" t="n">
        <v>81992</v>
      </c>
    </row>
    <row r="5">
      <c r="A5" s="4" t="inlineStr">
        <is>
          <t>Europe [Member]</t>
        </is>
      </c>
    </row>
    <row r="6">
      <c r="A6" s="3" t="inlineStr">
        <is>
          <t>Segment Reporting, Revenue Reconciling Item [Line Items]</t>
        </is>
      </c>
    </row>
    <row r="7">
      <c r="A7" s="4" t="inlineStr">
        <is>
          <t>Revenues</t>
        </is>
      </c>
      <c r="B7" s="5" t="n">
        <v>36199</v>
      </c>
      <c r="C7" s="5" t="n">
        <v>45730</v>
      </c>
      <c r="D7" s="5" t="n">
        <v>40394</v>
      </c>
    </row>
    <row r="8">
      <c r="A8" s="4" t="inlineStr">
        <is>
          <t>Asia And Oceania [Member]</t>
        </is>
      </c>
    </row>
    <row r="9">
      <c r="A9" s="3" t="inlineStr">
        <is>
          <t>Segment Reporting, Revenue Reconciling Item [Line Items]</t>
        </is>
      </c>
    </row>
    <row r="10">
      <c r="A10" s="4" t="inlineStr">
        <is>
          <t>Revenues</t>
        </is>
      </c>
      <c r="B10" s="5" t="n">
        <v>42994</v>
      </c>
      <c r="C10" s="5" t="n">
        <v>22018</v>
      </c>
      <c r="D10" s="5" t="n">
        <v>13936</v>
      </c>
    </row>
    <row r="11">
      <c r="A11" s="4" t="inlineStr">
        <is>
          <t>Americas [Member]</t>
        </is>
      </c>
    </row>
    <row r="12">
      <c r="A12" s="3" t="inlineStr">
        <is>
          <t>Segment Reporting, Revenue Reconciling Item [Line Items]</t>
        </is>
      </c>
    </row>
    <row r="13">
      <c r="A13" s="4" t="inlineStr">
        <is>
          <t>Revenues</t>
        </is>
      </c>
      <c r="B13" s="5" t="n">
        <v>16576</v>
      </c>
      <c r="C13" s="5" t="n">
        <v>14363</v>
      </c>
      <c r="D13" s="5" t="n">
        <v>15532</v>
      </c>
    </row>
    <row r="14">
      <c r="A14" s="4" t="inlineStr">
        <is>
          <t>Middle East And Africa [Member]</t>
        </is>
      </c>
    </row>
    <row r="15">
      <c r="A15" s="3" t="inlineStr">
        <is>
          <t>Segment Reporting, Revenue Reconciling Item [Line Items]</t>
        </is>
      </c>
    </row>
    <row r="16">
      <c r="A16" s="4" t="inlineStr">
        <is>
          <t>Revenues</t>
        </is>
      </c>
      <c r="B16" s="6" t="n">
        <v>14331</v>
      </c>
      <c r="C16" s="6" t="n">
        <v>13726</v>
      </c>
      <c r="D16" s="6" t="n">
        <v>121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EOGRAPHIC INFORMATION (Schedule of Major Customers) (Details)</t>
        </is>
      </c>
      <c r="B1" s="2" t="inlineStr">
        <is>
          <t>12 Months Ended</t>
        </is>
      </c>
    </row>
    <row r="2">
      <c r="B2" s="2" t="inlineStr">
        <is>
          <t>Dec. 31, 2019</t>
        </is>
      </c>
      <c r="C2" s="2" t="inlineStr">
        <is>
          <t>Dec. 31, 2018</t>
        </is>
      </c>
      <c r="D2" s="2" t="inlineStr">
        <is>
          <t>Dec. 31, 2017</t>
        </is>
      </c>
    </row>
    <row r="3">
      <c r="A3" s="3" t="inlineStr">
        <is>
          <t>Revenue, Major Customer [Line Items]</t>
        </is>
      </c>
    </row>
    <row r="4">
      <c r="A4" s="4" t="inlineStr">
        <is>
          <t>Concentration risk percentage</t>
        </is>
      </c>
      <c r="B4" s="4" t="inlineStr">
        <is>
          <t>76.00%</t>
        </is>
      </c>
    </row>
    <row r="5">
      <c r="A5" s="4" t="inlineStr">
        <is>
          <t>Network intelligence solutions [Member]</t>
        </is>
      </c>
    </row>
    <row r="6">
      <c r="A6" s="3" t="inlineStr">
        <is>
          <t>Revenue, Major Customer [Line Items]</t>
        </is>
      </c>
    </row>
    <row r="7">
      <c r="A7" s="4" t="inlineStr">
        <is>
          <t>Concentration risk percentage</t>
        </is>
      </c>
      <c r="B7" s="4" t="inlineStr">
        <is>
          <t>24.00%</t>
        </is>
      </c>
    </row>
    <row r="8">
      <c r="A8" s="4" t="inlineStr">
        <is>
          <t>Sales [Member]</t>
        </is>
      </c>
    </row>
    <row r="9">
      <c r="A9" s="3" t="inlineStr">
        <is>
          <t>Revenue, Major Customer [Line Items]</t>
        </is>
      </c>
    </row>
    <row r="10">
      <c r="A10" s="4" t="inlineStr">
        <is>
          <t>Concentration risk percentage</t>
        </is>
      </c>
      <c r="B10" s="4" t="inlineStr">
        <is>
          <t>27.00%</t>
        </is>
      </c>
      <c r="C10" s="4" t="inlineStr">
        <is>
          <t>22.00%</t>
        </is>
      </c>
      <c r="D10" s="4" t="inlineStr">
        <is>
          <t>32.00%</t>
        </is>
      </c>
    </row>
    <row r="11">
      <c r="A11" s="4" t="inlineStr">
        <is>
          <t>Sales [Member] | Customer A [Member]</t>
        </is>
      </c>
    </row>
    <row r="12">
      <c r="A12" s="3" t="inlineStr">
        <is>
          <t>Revenue, Major Customer [Line Items]</t>
        </is>
      </c>
    </row>
    <row r="13">
      <c r="A13" s="4" t="inlineStr">
        <is>
          <t>Concentration risk percentage</t>
        </is>
      </c>
      <c r="B13" s="4" t="inlineStr">
        <is>
          <t>16.00%</t>
        </is>
      </c>
      <c r="C13" s="4" t="inlineStr">
        <is>
          <t>22.00%</t>
        </is>
      </c>
      <c r="D13" s="4" t="inlineStr">
        <is>
          <t>32.00%</t>
        </is>
      </c>
    </row>
    <row r="14">
      <c r="A14" s="4" t="inlineStr">
        <is>
          <t>Sales [Member] | Customer B [Member]</t>
        </is>
      </c>
    </row>
    <row r="15">
      <c r="A15" s="3" t="inlineStr">
        <is>
          <t>Revenue, Major Customer [Line Items]</t>
        </is>
      </c>
    </row>
    <row r="16">
      <c r="A16" s="4" t="inlineStr">
        <is>
          <t>Concentration risk percentage</t>
        </is>
      </c>
      <c r="B16" s="4" t="inlineStr">
        <is>
          <t>11.00%</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Schedule of Long-Lived Assets) (Details) - USD ($) $ in Thousands</t>
        </is>
      </c>
      <c r="B1" s="2" t="inlineStr">
        <is>
          <t>Dec. 31, 2019</t>
        </is>
      </c>
      <c r="C1" s="2" t="inlineStr">
        <is>
          <t>Dec. 31, 2018</t>
        </is>
      </c>
    </row>
    <row r="2">
      <c r="A2" s="3" t="inlineStr">
        <is>
          <t>Segment Reporting, Asset Reconciling Item [Line Items]</t>
        </is>
      </c>
    </row>
    <row r="3">
      <c r="A3" s="4" t="inlineStr">
        <is>
          <t>Long-lived assets</t>
        </is>
      </c>
      <c r="B3" s="6" t="n">
        <v>8135</v>
      </c>
      <c r="C3" s="6" t="n">
        <v>6249</v>
      </c>
    </row>
    <row r="4">
      <c r="A4" s="4" t="inlineStr">
        <is>
          <t>Israel [Member]</t>
        </is>
      </c>
    </row>
    <row r="5">
      <c r="A5" s="3" t="inlineStr">
        <is>
          <t>Segment Reporting, Asset Reconciling Item [Line Items]</t>
        </is>
      </c>
    </row>
    <row r="6">
      <c r="A6" s="4" t="inlineStr">
        <is>
          <t>Long-lived assets</t>
        </is>
      </c>
      <c r="B6" s="5" t="n">
        <v>7614</v>
      </c>
      <c r="C6" s="5" t="n">
        <v>5931</v>
      </c>
    </row>
    <row r="7">
      <c r="A7" s="4" t="inlineStr">
        <is>
          <t>Other [Member]</t>
        </is>
      </c>
    </row>
    <row r="8">
      <c r="A8" s="3" t="inlineStr">
        <is>
          <t>Segment Reporting, Asset Reconciling Item [Line Items]</t>
        </is>
      </c>
    </row>
    <row r="9">
      <c r="A9" s="4" t="inlineStr">
        <is>
          <t>Long-lived assets</t>
        </is>
      </c>
      <c r="B9" s="6" t="n">
        <v>521</v>
      </c>
      <c r="C9" s="6" t="n">
        <v>3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19</t>
        </is>
      </c>
      <c r="C2" s="2" t="inlineStr">
        <is>
          <t>Dec. 31, 2018</t>
        </is>
      </c>
      <c r="D2" s="2" t="inlineStr">
        <is>
          <t>Dec. 31, 2017</t>
        </is>
      </c>
    </row>
    <row r="3">
      <c r="A3" s="3" t="inlineStr">
        <is>
          <t>Financial income:</t>
        </is>
      </c>
    </row>
    <row r="4">
      <c r="A4" s="4" t="inlineStr">
        <is>
          <t>Interest income</t>
        </is>
      </c>
      <c r="B4" s="6" t="n">
        <v>2551</v>
      </c>
      <c r="C4" s="6" t="n">
        <v>2696</v>
      </c>
      <c r="D4" s="6" t="n">
        <v>2513</v>
      </c>
    </row>
    <row r="5">
      <c r="A5" s="4" t="inlineStr">
        <is>
          <t>Exchange rate differences and other</t>
        </is>
      </c>
      <c r="B5" s="4" t="inlineStr">
        <is>
          <t xml:space="preserve"> </t>
        </is>
      </c>
      <c r="C5" s="5" t="n">
        <v>305</v>
      </c>
      <c r="D5" s="4" t="inlineStr">
        <is>
          <t xml:space="preserve"> </t>
        </is>
      </c>
    </row>
    <row r="6">
      <c r="A6" s="3" t="inlineStr">
        <is>
          <t>Financial expenses:</t>
        </is>
      </c>
    </row>
    <row r="7">
      <c r="A7" s="4" t="inlineStr">
        <is>
          <t>Exchange rate differences and other</t>
        </is>
      </c>
      <c r="B7" s="5" t="n">
        <v>334</v>
      </c>
      <c r="C7" s="4" t="inlineStr">
        <is>
          <t xml:space="preserve"> </t>
        </is>
      </c>
      <c r="D7" s="5" t="n">
        <v>602</v>
      </c>
    </row>
    <row r="8">
      <c r="A8" s="4" t="inlineStr">
        <is>
          <t>Amortization/accretion of premium/discount on marketable securities, net</t>
        </is>
      </c>
      <c r="B8" s="5" t="n">
        <v>257</v>
      </c>
      <c r="C8" s="5" t="n">
        <v>793</v>
      </c>
      <c r="D8" s="5" t="n">
        <v>1017</v>
      </c>
    </row>
    <row r="9">
      <c r="A9" s="4" t="inlineStr">
        <is>
          <t>Financial and other expenses, total</t>
        </is>
      </c>
      <c r="B9" s="6" t="n">
        <v>1960</v>
      </c>
      <c r="C9" s="6" t="n">
        <v>2208</v>
      </c>
      <c r="D9" s="6" t="n">
        <v>8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t>
        </is>
      </c>
      <c r="B4" s="6" t="n">
        <v>-8659</v>
      </c>
      <c r="C4" s="6" t="n">
        <v>-10415</v>
      </c>
      <c r="D4" s="6" t="n">
        <v>-18072</v>
      </c>
    </row>
    <row r="5">
      <c r="A5" s="3" t="inlineStr">
        <is>
          <t>Adjustments to reconcile net loss to net cash provided by (used in) operating activities:</t>
        </is>
      </c>
    </row>
    <row r="6">
      <c r="A6" s="4" t="inlineStr">
        <is>
          <t>Depreciation and amortization</t>
        </is>
      </c>
      <c r="B6" s="5" t="n">
        <v>4359</v>
      </c>
      <c r="C6" s="5" t="n">
        <v>3834</v>
      </c>
      <c r="D6" s="5" t="n">
        <v>3668</v>
      </c>
    </row>
    <row r="7">
      <c r="A7" s="4" t="inlineStr">
        <is>
          <t>Stock-based compensation</t>
        </is>
      </c>
      <c r="B7" s="5" t="n">
        <v>3420</v>
      </c>
      <c r="C7" s="5" t="n">
        <v>2862</v>
      </c>
      <c r="D7" s="5" t="n">
        <v>3366</v>
      </c>
    </row>
    <row r="8">
      <c r="A8" s="4" t="inlineStr">
        <is>
          <t>Capital loss</t>
        </is>
      </c>
      <c r="B8" s="4" t="inlineStr">
        <is>
          <t xml:space="preserve"> </t>
        </is>
      </c>
      <c r="C8" s="5" t="n">
        <v>39</v>
      </c>
      <c r="D8" s="5" t="n">
        <v>27</v>
      </c>
    </row>
    <row r="9">
      <c r="A9" s="4" t="inlineStr">
        <is>
          <t>Increase (decrease) in accrued severance pay, net</t>
        </is>
      </c>
      <c r="B9" s="5" t="n">
        <v>-54</v>
      </c>
      <c r="C9" s="5" t="n">
        <v>16</v>
      </c>
      <c r="D9" s="5" t="n">
        <v>105</v>
      </c>
    </row>
    <row r="10">
      <c r="A10" s="4" t="inlineStr">
        <is>
          <t>Decrease in other assets</t>
        </is>
      </c>
      <c r="B10" s="5" t="n">
        <v>-326</v>
      </c>
      <c r="C10" s="5" t="n">
        <v>535</v>
      </c>
      <c r="D10" s="5" t="n">
        <v>1</v>
      </c>
    </row>
    <row r="11">
      <c r="A11" s="4" t="inlineStr">
        <is>
          <t>Decrease in accrued interest and amortization of premium on available-for sale marketable securities</t>
        </is>
      </c>
      <c r="B11" s="5" t="n">
        <v>343</v>
      </c>
      <c r="C11" s="5" t="n">
        <v>804</v>
      </c>
      <c r="D11" s="5" t="n">
        <v>913</v>
      </c>
    </row>
    <row r="12">
      <c r="A12" s="4" t="inlineStr">
        <is>
          <t>Changes in operating lease right-of-use asset</t>
        </is>
      </c>
      <c r="B12" s="5" t="n">
        <v>-6368</v>
      </c>
      <c r="C12" s="4" t="inlineStr">
        <is>
          <t xml:space="preserve"> </t>
        </is>
      </c>
      <c r="D12" s="4" t="inlineStr">
        <is>
          <t xml:space="preserve"> </t>
        </is>
      </c>
    </row>
    <row r="13">
      <c r="A13" s="4" t="inlineStr">
        <is>
          <t>Changes in operating leases liability</t>
        </is>
      </c>
      <c r="B13" s="5" t="n">
        <v>6971</v>
      </c>
    </row>
    <row r="14">
      <c r="A14" s="4" t="inlineStr">
        <is>
          <t>Decrease (increase) in trade receivables</t>
        </is>
      </c>
      <c r="B14" s="5" t="n">
        <v>-2915</v>
      </c>
      <c r="C14" s="5" t="n">
        <v>-3356</v>
      </c>
      <c r="D14" s="5" t="n">
        <v>1421</v>
      </c>
    </row>
    <row r="15">
      <c r="A15" s="4" t="inlineStr">
        <is>
          <t>Decrease (increase) in other receivables and prepaid expenses</t>
        </is>
      </c>
      <c r="B15" s="5" t="n">
        <v>-3168</v>
      </c>
      <c r="C15" s="5" t="n">
        <v>-1101</v>
      </c>
      <c r="D15" s="5" t="n">
        <v>1350</v>
      </c>
    </row>
    <row r="16">
      <c r="A16" s="4" t="inlineStr">
        <is>
          <t>Increase in inventories</t>
        </is>
      </c>
      <c r="B16" s="5" t="n">
        <v>-253</v>
      </c>
      <c r="C16" s="5" t="n">
        <v>-3448</v>
      </c>
      <c r="D16" s="5" t="n">
        <v>-662</v>
      </c>
    </row>
    <row r="17">
      <c r="A17" s="4" t="inlineStr">
        <is>
          <t>Decrease (increase) in long-term deferred taxes, net</t>
        </is>
      </c>
      <c r="B17" s="5" t="n">
        <v>-236</v>
      </c>
      <c r="C17" s="5" t="n">
        <v>20</v>
      </c>
      <c r="D17" s="5" t="n">
        <v>-34</v>
      </c>
    </row>
    <row r="18">
      <c r="A18" s="4" t="inlineStr">
        <is>
          <t>Increase in trade payables</t>
        </is>
      </c>
      <c r="B18" s="5" t="n">
        <v>3863</v>
      </c>
      <c r="C18" s="5" t="n">
        <v>1945</v>
      </c>
      <c r="D18" s="5" t="n">
        <v>2582</v>
      </c>
    </row>
    <row r="19">
      <c r="A19" s="4" t="inlineStr">
        <is>
          <t>Increase (decrease) in employees and payroll accruals</t>
        </is>
      </c>
      <c r="B19" s="5" t="n">
        <v>4635</v>
      </c>
      <c r="C19" s="5" t="n">
        <v>-1178</v>
      </c>
      <c r="D19" s="5" t="n">
        <v>1140</v>
      </c>
    </row>
    <row r="20">
      <c r="A20" s="4" t="inlineStr">
        <is>
          <t>Increase in deferred revenues</t>
        </is>
      </c>
      <c r="B20" s="5" t="n">
        <v>23520</v>
      </c>
      <c r="C20" s="5" t="n">
        <v>3566</v>
      </c>
      <c r="D20" s="5" t="n">
        <v>518</v>
      </c>
    </row>
    <row r="21">
      <c r="A21" s="4" t="inlineStr">
        <is>
          <t>Increase (decrease) in other payables and accrued expenses</t>
        </is>
      </c>
      <c r="B21" s="5" t="n">
        <v>-9040</v>
      </c>
      <c r="C21" s="5" t="n">
        <v>6906</v>
      </c>
      <c r="D21" s="5" t="n">
        <v>3449</v>
      </c>
    </row>
    <row r="22">
      <c r="A22" s="4" t="inlineStr">
        <is>
          <t>Net cash provided by (used in) operating activities</t>
        </is>
      </c>
      <c r="B22" s="5" t="n">
        <v>16092</v>
      </c>
      <c r="C22" s="5" t="n">
        <v>1029</v>
      </c>
      <c r="D22" s="5" t="n">
        <v>-228</v>
      </c>
    </row>
    <row r="23">
      <c r="A23" s="3" t="inlineStr">
        <is>
          <t>Cash flows from investing activities:</t>
        </is>
      </c>
    </row>
    <row r="24">
      <c r="A24" s="4" t="inlineStr">
        <is>
          <t>Investment in restricted deposits</t>
        </is>
      </c>
      <c r="B24" s="5" t="n">
        <v>-33374</v>
      </c>
      <c r="C24" s="5" t="n">
        <v>-294</v>
      </c>
      <c r="D24" s="5" t="n">
        <v>-428</v>
      </c>
    </row>
    <row r="25">
      <c r="A25" s="4" t="inlineStr">
        <is>
          <t>Redemption of (Investment in) short-term deposits</t>
        </is>
      </c>
      <c r="B25" s="5" t="n">
        <v>16986</v>
      </c>
      <c r="C25" s="5" t="n">
        <v>8500</v>
      </c>
      <c r="D25" s="5" t="n">
        <v>-1222</v>
      </c>
    </row>
    <row r="26">
      <c r="A26" s="4" t="inlineStr">
        <is>
          <t>Purchase of property and equipment</t>
        </is>
      </c>
      <c r="B26" s="5" t="n">
        <v>-3708</v>
      </c>
      <c r="C26" s="5" t="n">
        <v>-3485</v>
      </c>
      <c r="D26" s="5" t="n">
        <v>-2833</v>
      </c>
    </row>
    <row r="27">
      <c r="A27" s="4" t="inlineStr">
        <is>
          <t>Investment in available-for sale marketable securities</t>
        </is>
      </c>
      <c r="B27" s="5" t="n">
        <v>-39950</v>
      </c>
      <c r="C27" s="5" t="n">
        <v>-34777</v>
      </c>
      <c r="D27" s="5" t="n">
        <v>-30123</v>
      </c>
    </row>
    <row r="28">
      <c r="A28" s="4" t="inlineStr">
        <is>
          <t>Proceeds from redemption or sale of available-for sale marketable securities</t>
        </is>
      </c>
      <c r="B28" s="5" t="n">
        <v>43555</v>
      </c>
      <c r="C28" s="5" t="n">
        <v>32651</v>
      </c>
      <c r="D28" s="5" t="n">
        <v>26488</v>
      </c>
    </row>
    <row r="29">
      <c r="A29" s="4" t="inlineStr">
        <is>
          <t>Acquisition of Netonomy, net of cash</t>
        </is>
      </c>
      <c r="B29" s="4" t="inlineStr">
        <is>
          <t xml:space="preserve"> </t>
        </is>
      </c>
      <c r="C29" s="5" t="n">
        <v>-3048</v>
      </c>
      <c r="D29" s="4" t="inlineStr">
        <is>
          <t xml:space="preserve"> </t>
        </is>
      </c>
    </row>
    <row r="30">
      <c r="A30" s="4" t="inlineStr">
        <is>
          <t>Net cash used in by investing activities</t>
        </is>
      </c>
      <c r="B30" s="5" t="n">
        <v>-16491</v>
      </c>
      <c r="C30" s="5" t="n">
        <v>-453</v>
      </c>
      <c r="D30" s="5" t="n">
        <v>-8118</v>
      </c>
    </row>
    <row r="31">
      <c r="A31" s="3" t="inlineStr">
        <is>
          <t>Cash flows from financing activities:</t>
        </is>
      </c>
    </row>
    <row r="32">
      <c r="A32" s="4" t="inlineStr">
        <is>
          <t>Proceeds from exercise of stock options</t>
        </is>
      </c>
      <c r="B32" s="5" t="n">
        <v>993</v>
      </c>
      <c r="C32" s="5" t="n">
        <v>418</v>
      </c>
      <c r="D32" s="5" t="n">
        <v>362</v>
      </c>
    </row>
    <row r="33">
      <c r="A33" s="4" t="inlineStr">
        <is>
          <t>Net cash provided by financing activities</t>
        </is>
      </c>
      <c r="B33" s="5" t="n">
        <v>993</v>
      </c>
      <c r="C33" s="5" t="n">
        <v>418</v>
      </c>
      <c r="D33" s="5" t="n">
        <v>362</v>
      </c>
    </row>
    <row r="34">
      <c r="A34" s="4" t="inlineStr">
        <is>
          <t>Increase (decrease) in cash and cash equivalents</t>
        </is>
      </c>
      <c r="B34" s="5" t="n">
        <v>594</v>
      </c>
      <c r="C34" s="5" t="n">
        <v>994</v>
      </c>
      <c r="D34" s="5" t="n">
        <v>-7984</v>
      </c>
    </row>
    <row r="35">
      <c r="A35" s="4" t="inlineStr">
        <is>
          <t>Cash and cash equivalents at the beginning of the year</t>
        </is>
      </c>
      <c r="B35" s="5" t="n">
        <v>16336</v>
      </c>
      <c r="C35" s="5" t="n">
        <v>15342</v>
      </c>
      <c r="D35" s="5" t="n">
        <v>23326</v>
      </c>
    </row>
    <row r="36">
      <c r="A36" s="4" t="inlineStr">
        <is>
          <t>Cash and cash equivalents at the end of the year</t>
        </is>
      </c>
      <c r="B36" s="5" t="n">
        <v>16930</v>
      </c>
      <c r="C36" s="5" t="n">
        <v>16336</v>
      </c>
      <c r="D36" s="5" t="n">
        <v>15342</v>
      </c>
    </row>
    <row r="37">
      <c r="A37" s="3" t="inlineStr">
        <is>
          <t>Cash paid during the year for:</t>
        </is>
      </c>
    </row>
    <row r="38">
      <c r="A38" s="4" t="inlineStr">
        <is>
          <t>Taxes</t>
        </is>
      </c>
      <c r="B38" s="5" t="n">
        <v>473</v>
      </c>
      <c r="C38" s="6" t="n">
        <v>347</v>
      </c>
      <c r="D38" s="6" t="n">
        <v>342</v>
      </c>
    </row>
    <row r="39">
      <c r="A39" s="3" t="inlineStr">
        <is>
          <t>Non cash activity:</t>
        </is>
      </c>
    </row>
    <row r="40">
      <c r="A40" s="4" t="inlineStr">
        <is>
          <t>Changes in operating lease right-of-use singed during the year</t>
        </is>
      </c>
      <c r="B40" s="5" t="n">
        <v>-1208</v>
      </c>
    </row>
    <row r="41">
      <c r="A41" s="4" t="inlineStr">
        <is>
          <t>Changes in operating leases liability singed during the year</t>
        </is>
      </c>
      <c r="B41" s="6" t="n">
        <v>12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Net Earnings (loss) Per Share) (Details) - USD ($) $ / shares in Units, $ in Thousands</t>
        </is>
      </c>
      <c r="B1" s="2" t="inlineStr">
        <is>
          <t>12 Months Ended</t>
        </is>
      </c>
    </row>
    <row r="2">
      <c r="B2" s="2" t="inlineStr">
        <is>
          <t>Dec. 31, 2019</t>
        </is>
      </c>
      <c r="C2" s="2" t="inlineStr">
        <is>
          <t>Dec. 31, 2018</t>
        </is>
      </c>
      <c r="D2" s="2" t="inlineStr">
        <is>
          <t>Dec. 31, 2017</t>
        </is>
      </c>
    </row>
    <row r="3">
      <c r="A3" s="3" t="inlineStr">
        <is>
          <t>Numerator:</t>
        </is>
      </c>
    </row>
    <row r="4">
      <c r="A4" s="4" t="inlineStr">
        <is>
          <t>Net loss</t>
        </is>
      </c>
      <c r="B4" s="6" t="n">
        <v>-8659</v>
      </c>
      <c r="C4" s="6" t="n">
        <v>-10415</v>
      </c>
      <c r="D4" s="6" t="n">
        <v>-18072</v>
      </c>
    </row>
    <row r="5">
      <c r="A5" s="3" t="inlineStr">
        <is>
          <t>Weighted average number of shares used in per share computations of net earnings (loss):</t>
        </is>
      </c>
    </row>
    <row r="6">
      <c r="A6" s="4" t="inlineStr">
        <is>
          <t>Weighted average number of shares outstanding used in computing basic and diluted net loss per share</t>
        </is>
      </c>
      <c r="B6" s="5" t="n">
        <v>34250582</v>
      </c>
      <c r="C6" s="5" t="n">
        <v>33710507</v>
      </c>
      <c r="D6" s="5" t="n">
        <v>33253158</v>
      </c>
    </row>
    <row r="7">
      <c r="A7" s="4" t="inlineStr">
        <is>
          <t>Basic and diluted net loss per share</t>
        </is>
      </c>
      <c r="B7" s="7" t="n">
        <v>-0.25</v>
      </c>
      <c r="C7" s="7" t="n">
        <v>-0.31</v>
      </c>
      <c r="D7" s="7" t="n">
        <v>-0.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19</t>
        </is>
      </c>
    </row>
    <row r="3">
      <c r="A3" s="3" t="inlineStr">
        <is>
          <t>Organization, Consolidation and Presentation of Financial Statements [Abstract]</t>
        </is>
      </c>
    </row>
    <row r="4">
      <c r="A4" s="4" t="inlineStr">
        <is>
          <t>GENERAL</t>
        </is>
      </c>
      <c r="B4" s="4" t="inlineStr">
        <is>
          <t>NOTE 1:-
GENERAL
a.
Allot Ltd. (the "Company") was incorporated in November 1996 under the laws of the State of Israel. The Company is engaged in developing, selling and marketing network intelligence and security solutions for mobile, fixed and cloud
service providers, as well as enterprises, and helping them enhance value to their customers. The Company’s flexible and highly scalable hardware platforms and software applications are deployed globally for network and application
analytics, traffic control and shaping, network-based security including mobile security, DDoS protection, IoT security and more. The Company's main platforms include Allot Service Gateway service delivery platform and Allot Secure. Allot
SG enables network operators to learn about users and network behaviors to improve quality of service and reduce costs; and Allot Secure enables customers to detect security breaches and protect networks and network users from attacks.
These platforms and the solutions they provide empower service providers and enterprises to get more out of their networks, to secure and to manage them better, to clearly see and understand their networks from within, and to innovate,
optimize, and capitalize on every opportunity, all the while deploying new services faster and constantly increasing value to their customers. The Company's Ordinary Shares are listed in the NASDAQ Global Select Market under the symbol "ALLT" from its initial public offering in November 2006. Since November 2010, the
Company's Ordinary Shares have been listed for trading in the Tel Aviv Stock Exchange as well. The Company holds fourteen wholly-owned subsidiaries (the Company together with said subsidiaries shall collectively be referred to as "Allot"): Allot Communications, Inc. in
Burlington, Massachusetts, United-States (the "U.S. subsidiary"), which was incorporated in 1997 under the laws of the State of California, Allot Communication Europe SARL in Sophia, France (the "European subsidiary"), which was incorporated in 1998
under the laws of France, Allot Communications Japan K.K. in Tokyo, Japan (the "Japanese subsidiary"), which was incorporated in 2004 under the laws of Japan, Allot Communication (UK) Limited (the "UK subsidiary"), which was incorporated in 2006
under the laws of England and Wales, Allot Communications (Asia Pacific) Pte. Ltd. ("the Singaporean subsidiary"), which was incorporated in 2006 under the laws of Singapore, Allot Communications (New Zealand) Limited. (the "NZ subsidiary"), which
was incorporated in 2007 under the laws of New Zealand, Allot India Private Limited. (the "Indian subsidiary”), which was incorporated in 2012 under the laws of India and commenced its activity in 2013, Allot Communications Africa (PTY) Ltd. (the
"African subsidiary”), which was incorporated in 2013 under the laws of South Africa, Allot Communications (Hong Kong) Limited (the "HK subsidiary”), which was incorporated in 2013 under the laws of Hong-Kong, Allot Communications Spain, S.L.
Sociedad Unipersonal (the "Spanish subsidiary”), which was incorporated in 2015 under the laws of Spain, Allot Communications (Colombia) S.A.S (the "Colombian subsidiary”), which was incorporated in 2015 under the laws of Colombia and Allot MexSub
(the "Mexican subsidiary"), which was incorporated in 2015 under the laws of Mexico, Allot Turkey Komunikasion Hizmeleri limited (the “Turkish subsidiary”), which was incorporated in 2018 under laws of Turkey, Allot Australia (PTY) LTD (the
“Australian subsidiary”), which was incorporated in 2018 under the laws of Australia. The U.S., Spanish, Colombian and Indian subsidiaries are engaged in the sale, marketing and technical support services of the Company's products in the Americas, Colombia and
India, respectively. The European (excluding Spanish), Japanese, NZ, UK, Singaporean, HK, African, Turkish and Australian subsidiaries are engaged in marketing and technical support services of the Company's products in Europe, Japan, Oceania, UK,
Asia and Africa, respectively. The Spanish and Mexican subsidiaries commenced operations in 2015 and are engaged in the marketing, technical support and development activities of one of the Company's product
lines.
b.
Acquisition: On January 14, 2018 (the "Netonomy acquisition date"), the Company entered into a purchase agreement with the shareholders of Netonomy LTD ("Netonomy"), a developer of
software-based cybersecurity solutions for the connected home. The total consideration for the acquisition was $ 3,765, which consisted of $ 3,180 paid in cash, holdback amount summing to $ 303 and additional contingent consideration at a
fair value of $ 282 at the Netonomy acquisition date. As of December 31, 2019, the contingent consideration is estimated at a fair value of $ 1,081, The change in fair value of the contingent consideration was recorded to operating expenses. The holdback amount (“Holdback Amount”) summing to $ 1,100 would be held to partially satisfy any claims for indemnification. Such amount shall be paid in three installments
consisting each one 40%, 40% and 20% of the Holdback amount following the first, second and 30-months anniversaries of the Closing Date, respectively. Notwithstanding the aforementioned, a sum of $ 797 thousand out of the Holdback Amount shall be
paid provided that certain employees keep working in the Company during the here mentioned periods (“the Restricted Holdback Amount”). The contingent consideration is payable over a two-and-a-half-year term, starting April 1, 2018 The acquisition was accounted for using the purchase method of accounting in accordance with ASC No. 805, “Business Combinations” ("ASC No. 805"). Accordingly, the purchase
price was allocated according to the estimated fair values of the assets acquired and liabilities assumed and the excess of the purchase price over the net tangible and identified intangible assets was assigned to goodwill. The fair value of
intangible assets was determined by management with the assistance of a third-party valuation. On July 2018, the merger of Netonomy with the Company was approved by the Israeli tax authorities with Allot as the receiving company and Netonomy as the transferring company
and March 31, The following table summarizes the estimated fair values of the assets acquired and liabilities assumed at the acquisition date:
Fair value
Non-current assets
$
4
Account Payable
(11
)
Other Payables
(142
)
IPR&amp;D
3,659
Goodwill
121
Net assets acquired
$
3,631 The acquired assets are net of cash balance of $ 132. IPR&amp;D is related to new technology that is still under development. Netonomy’s solution provides a simple, reliable and secure network for connected homes through a minimal
footprint agent installed on the home router, which provides visibility into the network and blocks external and internal attacks.Acquisition costs in a total amount of $49 were recorded to operating expenses. The Company started to depreciate the
IPR&amp;D asset from Q3 2019 as the R&amp;D phase was completed and the product was ready to sell. Unaudited pro forma condensed results of operations: Pro forma results of operations related to this acquisition have not been prepared because they are not material to the Company’s consolidated statements of income. The consolidated financial statements have been prepared in accordance with U.S. generally accepted accounting principles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6:17:49Z</dcterms:created>
  <dcterms:modified xmlns:dcterms="http://purl.org/dc/terms/" xmlns:xsi="http://www.w3.org/2001/XMLSchema-instance" xsi:type="dcterms:W3CDTF">2020-07-01T16:17:49Z</dcterms:modified>
</cp:coreProperties>
</file>